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STATEME5" sheetId="5" r:id="rId5"/>
    <s:sheet name="Basis Of Presentation And Use O" sheetId="6" r:id="rId6"/>
    <s:sheet name="New Accounting Standards" sheetId="7" r:id="rId7"/>
    <s:sheet name="Additional Balance Sheet and Ca" sheetId="8" r:id="rId8"/>
    <s:sheet name="Acquisition (Notes)" sheetId="9" r:id="rId9"/>
    <s:sheet name="Goodwill and Intangible Assets " sheetId="10" r:id="rId10"/>
    <s:sheet name="Finance Receivables" sheetId="11" r:id="rId11"/>
    <s:sheet name="Asset-Backed Financing" sheetId="12" r:id="rId12"/>
    <s:sheet name="Fair Value Measurements" sheetId="13" r:id="rId13"/>
    <s:sheet name="Fair Value of Financial Instrum" sheetId="14" r:id="rId14"/>
    <s:sheet name="Derivative Instruments and Hedg" sheetId="15" r:id="rId15"/>
    <s:sheet name="Accumulated Other Comprehensive" sheetId="16" r:id="rId16"/>
    <s:sheet name="Debt Debt" sheetId="17" r:id="rId17"/>
    <s:sheet name="Income Taxes" sheetId="18" r:id="rId18"/>
    <s:sheet name="Product Warranty and Safety Rec" sheetId="19" r:id="rId19"/>
    <s:sheet name="Earnings Per Share" sheetId="20" r:id="rId20"/>
    <s:sheet name="Employee Benefit Plans" sheetId="21" r:id="rId21"/>
    <s:sheet name="Business Segments" sheetId="22" r:id="rId22"/>
    <s:sheet name="Commitment and Contingencies" sheetId="23" r:id="rId23"/>
    <s:sheet name="Supplemental Consolidating Data" sheetId="24" r:id="rId24"/>
    <s:sheet name="Additional Balance Sheet and 25" sheetId="25" r:id="rId25"/>
    <s:sheet name="Acquisition (Tables)" sheetId="26" r:id="rId26"/>
    <s:sheet name="Goodwill and Intangible Asset27" sheetId="27" r:id="rId27"/>
    <s:sheet name="Finance Receivables (Tables)" sheetId="28" r:id="rId28"/>
    <s:sheet name="Asset-Backed Financing (Tables)" sheetId="29" r:id="rId29"/>
    <s:sheet name="Fair Value Measurements (Tables" sheetId="30" r:id="rId30"/>
    <s:sheet name="Fair Value of Financial Instr31" sheetId="31" r:id="rId31"/>
    <s:sheet name="Derivative Instruments and He32" sheetId="32" r:id="rId32"/>
    <s:sheet name="Accumulated Other Comprehensi33" sheetId="33" r:id="rId33"/>
    <s:sheet name="Debt Debt (Tables)" sheetId="34" r:id="rId34"/>
    <s:sheet name="Debt Schedule of Short-Term Deb" sheetId="35" r:id="rId35"/>
    <s:sheet name="Product Warranty and Safety R36" sheetId="36" r:id="rId36"/>
    <s:sheet name="Earnings Per Share (Tables)" sheetId="37" r:id="rId37"/>
    <s:sheet name="Employee Benefit Plans (Tables)" sheetId="38" r:id="rId38"/>
    <s:sheet name="Business Segments (Tables)" sheetId="39" r:id="rId39"/>
    <s:sheet name="Supplemental Consolidating Da40" sheetId="40" r:id="rId40"/>
    <s:sheet name="Basis Of Presentation And Use41" sheetId="41" r:id="rId41"/>
    <s:sheet name="New Accounting Standards Debt I" sheetId="42" r:id="rId42"/>
    <s:sheet name="Additional Balance Sheet And 43" sheetId="43" r:id="rId43"/>
    <s:sheet name="Additional Balance Sheet and 44" sheetId="44" r:id="rId44"/>
    <s:sheet name="Additional Balance Sheet And 45" sheetId="45" r:id="rId45"/>
    <s:sheet name="Additional Balance Sheet And 46" sheetId="46" r:id="rId46"/>
    <s:sheet name="Acquisition (Details)" sheetId="47" r:id="rId47"/>
    <s:sheet name="Goodwill and Intangible Asset48" sheetId="48" r:id="rId48"/>
    <s:sheet name="Goodwill and Intangible Asset49" sheetId="49" r:id="rId49"/>
    <s:sheet name="Goodwill and Intangible Asset50" sheetId="50" r:id="rId50"/>
    <s:sheet name="Finance Receivables (Finance Re" sheetId="51" r:id="rId51"/>
    <s:sheet name="Finance Receivables (Narrative)" sheetId="52" r:id="rId52"/>
    <s:sheet name="Finance Receivables (Changes In" sheetId="53" r:id="rId53"/>
    <s:sheet name="Finance Receivables (Allowance " sheetId="54" r:id="rId54"/>
    <s:sheet name="Finance Receivables (Aging Of P" sheetId="55" r:id="rId55"/>
    <s:sheet name="Finance Receivables (Recorded I" sheetId="56" r:id="rId56"/>
    <s:sheet name="Asset-Backed Financing (Narrati" sheetId="57" r:id="rId57"/>
    <s:sheet name="Asset-Backed Financing (Assets " sheetId="58" r:id="rId58"/>
    <s:sheet name="Asset-Backed Financing Schedule" sheetId="59" r:id="rId59"/>
    <s:sheet name="Fair Value Measurements (Summar" sheetId="60" r:id="rId60"/>
    <s:sheet name="Fair Value Of Financial Instr61" sheetId="61" r:id="rId61"/>
    <s:sheet name="Derivative Instruments And He62" sheetId="62" r:id="rId62"/>
    <s:sheet name="Derivative Instruments And He63" sheetId="63" r:id="rId63"/>
    <s:sheet name="Derivative Instruments And He64" sheetId="64" r:id="rId64"/>
    <s:sheet name="Accumulated Other Comprehensi65" sheetId="65" r:id="rId65"/>
    <s:sheet name="Debt Debt (Debt With Contractua" sheetId="66" r:id="rId66"/>
    <s:sheet name="Debt Debt (Debt With A Contract" sheetId="67" r:id="rId67"/>
    <s:sheet name="Income Taxes (Detail)" sheetId="68" r:id="rId68"/>
    <s:sheet name="Product Warranty And Safety R69" sheetId="69" r:id="rId69"/>
    <s:sheet name="Product Warranty And Safety R70" sheetId="70" r:id="rId70"/>
    <s:sheet name="Earnings Per Share (Reconciliat" sheetId="71" r:id="rId71"/>
    <s:sheet name="Earnings Per Share (Narrative) " sheetId="72" r:id="rId72"/>
    <s:sheet name="Employee Benefit Plans (Compone" sheetId="73" r:id="rId73"/>
    <s:sheet name="Employee Benefit Plans (Narrati" sheetId="74" r:id="rId74"/>
    <s:sheet name="Business Segments (Information " sheetId="75" r:id="rId75"/>
    <s:sheet name="Business Segments Narrative (De" sheetId="76" r:id="rId76"/>
    <s:sheet name="Commitment And Contingencies (D" sheetId="77" r:id="rId77"/>
    <s:sheet name="Supplemental Consolidating Da78" sheetId="78" r:id="rId78"/>
    <s:sheet name="Supplemental Consolidating Da79" sheetId="79" r:id="rId79"/>
    <s:sheet name="Supplemental Consolidating Da80" sheetId="80" r:id="rId80"/>
  </s:sheets>
  <s:definedNames/>
  <s:calcPr calcId="124519" calcMode="auto" fullCalcOnLoad="1"/>
</s:workbook>
</file>

<file path=xl/sharedStrings.xml><?xml version="1.0" encoding="utf-8"?>
<sst xmlns="http://schemas.openxmlformats.org/spreadsheetml/2006/main" uniqueCount="652">
  <si>
    <t>Document and Entity Information - shares</t>
  </si>
  <si>
    <t>3 Months Ended</t>
  </si>
  <si>
    <t>Mar. 27, 2016</t>
  </si>
  <si>
    <t>Apr. 29, 2016</t>
  </si>
  <si>
    <t>Document and Entity Information [Abstract]</t>
  </si>
  <si>
    <t>Entity Registrant Name</t>
  </si>
  <si>
    <t>HARLEY DAVIDSON INC</t>
  </si>
  <si>
    <t>Entity Central Index Key</t>
  </si>
  <si>
    <t>Current Fiscal Year End Date</t>
  </si>
  <si>
    <t>--12-31</t>
  </si>
  <si>
    <t>Entity Filer Category</t>
  </si>
  <si>
    <t>Large Accelerated Filer</t>
  </si>
  <si>
    <t>Document Type</t>
  </si>
  <si>
    <t>10-Q</t>
  </si>
  <si>
    <t>Document Period End Date</t>
  </si>
  <si>
    <t>Mar. 27,
		2016</t>
  </si>
  <si>
    <t>Document Fiscal Year Focus</t>
  </si>
  <si>
    <t>Document Fiscal Period Focus</t>
  </si>
  <si>
    <t>Q1</t>
  </si>
  <si>
    <t>Amendment Flag</t>
  </si>
  <si>
    <t>false</t>
  </si>
  <si>
    <t>Entity Common Stock, Shares Outstanding</t>
  </si>
  <si>
    <t>CONDENSED CONSOLIDATED STATEMENTS OF OPERATIONS - USD ($) $ in Thousands</t>
  </si>
  <si>
    <t>Mar. 29, 2015</t>
  </si>
  <si>
    <t>Revenue:</t>
  </si>
  <si>
    <t>Motorcycles and Related Products</t>
  </si>
  <si>
    <t>Financial Services</t>
  </si>
  <si>
    <t>Total revenue</t>
  </si>
  <si>
    <t>Costs and expenses:</t>
  </si>
  <si>
    <t>Motorcycles and Related Products cost of goods sold</t>
  </si>
  <si>
    <t>Financial Services interest expense</t>
  </si>
  <si>
    <t>Financial Services provision for credit losses</t>
  </si>
  <si>
    <t>Selling, administrative and engineering expense</t>
  </si>
  <si>
    <t>Total costs and expenses</t>
  </si>
  <si>
    <t>Operating income</t>
  </si>
  <si>
    <t>Investment income</t>
  </si>
  <si>
    <t>Interest expense</t>
  </si>
  <si>
    <t>Income before provision for income taxes</t>
  </si>
  <si>
    <t>Provision for income taxes</t>
  </si>
  <si>
    <t>Net income</t>
  </si>
  <si>
    <t>Earnings per common share:</t>
  </si>
  <si>
    <t>Basic (in dollars per share)</t>
  </si>
  <si>
    <t>Diluted (in dollars per share)</t>
  </si>
  <si>
    <t>Cash dividends per common share (in dollars per share)</t>
  </si>
  <si>
    <t>CONDENSED CONSOLIDATED STATEMENTS OF COMPREHENSIVE INCOME - USD ($) $ in Thousands</t>
  </si>
  <si>
    <t>Statement of Comprehensive Income [Abstract]</t>
  </si>
  <si>
    <t>Other comprehensive income (loss), net of tax</t>
  </si>
  <si>
    <t>Foreign currency translation adjustments</t>
  </si>
  <si>
    <t>Derivative financial instruments</t>
  </si>
  <si>
    <t>Marketable securities</t>
  </si>
  <si>
    <t>Pension and postretirement benefit plans</t>
  </si>
  <si>
    <t>Total other comprehensive income (loss), net of tax</t>
  </si>
  <si>
    <t>Comprehensive income</t>
  </si>
  <si>
    <t>CONDENSED CONSOLIDATED BALANCE SHEETS - USD ($) $ in Thousands</t>
  </si>
  <si>
    <t>Dec. 31, 2015</t>
  </si>
  <si>
    <t>Current assets:</t>
  </si>
  <si>
    <t>Cash and cash equivalents</t>
  </si>
  <si>
    <t>Available-for-sale Securities, Current</t>
  </si>
  <si>
    <t>Accounts receivable, net</t>
  </si>
  <si>
    <t>Finance receivables, net</t>
  </si>
  <si>
    <t>Inventories</t>
  </si>
  <si>
    <t>Restricted cash</t>
  </si>
  <si>
    <t>Deferred Tax Assets, Net, Current</t>
  </si>
  <si>
    <t>Other current assets</t>
  </si>
  <si>
    <t>Total current assets</t>
  </si>
  <si>
    <t>Property, plant and equipment, net</t>
  </si>
  <si>
    <t>Goodwill</t>
  </si>
  <si>
    <t>Deferred Tax Assets, Net, Noncurrent</t>
  </si>
  <si>
    <t>Other long-term assets</t>
  </si>
  <si>
    <t>Total assets</t>
  </si>
  <si>
    <t>Current liabilities:</t>
  </si>
  <si>
    <t>Accounts payable</t>
  </si>
  <si>
    <t>Accrued liabilities</t>
  </si>
  <si>
    <t>Short-term debt</t>
  </si>
  <si>
    <t>Current portion of long-term debt, net</t>
  </si>
  <si>
    <t>Total current liabilities</t>
  </si>
  <si>
    <t>Long-term debt, net</t>
  </si>
  <si>
    <t>Pension liability</t>
  </si>
  <si>
    <t>Postretirement healthcare liability</t>
  </si>
  <si>
    <t>Other long-term liabilities</t>
  </si>
  <si>
    <t>Commitments and contingencies</t>
  </si>
  <si>
    <t xml:space="preserve"> </t>
  </si>
  <si>
    <t>Shareholders’ equity:</t>
  </si>
  <si>
    <t>Preferred stock, none issued</t>
  </si>
  <si>
    <t>Common stock</t>
  </si>
  <si>
    <t>Additional paid-in-capital</t>
  </si>
  <si>
    <t>Retained earnings</t>
  </si>
  <si>
    <t>Accumulated other comprehensive loss</t>
  </si>
  <si>
    <t>Treasury stock, at cost</t>
  </si>
  <si>
    <t>Total shareholders' equity</t>
  </si>
  <si>
    <t>Total liabilities and shareholders' equity</t>
  </si>
  <si>
    <t>Variable Interest Entity, Primary Beneficiary [Member]</t>
  </si>
  <si>
    <t>Commercial Paper [Member]</t>
  </si>
  <si>
    <t>CONDENSED CONSOLIDATED STATEMENTS OF CASH FLOWS - USD ($) $ in Thousands</t>
  </si>
  <si>
    <t>Net cash provided by operating activities</t>
  </si>
  <si>
    <t>Cash flows from investing activities:</t>
  </si>
  <si>
    <t>Capital expenditures</t>
  </si>
  <si>
    <t>Origination of finance receivables</t>
  </si>
  <si>
    <t>Collections on finance receivables</t>
  </si>
  <si>
    <t>Business Combination, Consideration Transferred</t>
  </si>
  <si>
    <t>Other</t>
  </si>
  <si>
    <t>Net cash used by investing activities</t>
  </si>
  <si>
    <t>Cash flows from financing activities:</t>
  </si>
  <si>
    <t>Proceeds from Issuance of Medium-term Notes</t>
  </si>
  <si>
    <t>Repayments of Medium-term Notes</t>
  </si>
  <si>
    <t>Proceeds from Securitization Debt</t>
  </si>
  <si>
    <t>Repayments of Securitization Debt</t>
  </si>
  <si>
    <t>Proceeds from (Repayments of) Credit Facility and Other Unsecured Debt</t>
  </si>
  <si>
    <t>Borrowings of asset-backed commercial paper</t>
  </si>
  <si>
    <t>Repayments of asset-backed commercial paper</t>
  </si>
  <si>
    <t>Net change in restricted cash</t>
  </si>
  <si>
    <t>Dividends paid</t>
  </si>
  <si>
    <t>Purchase of common stock for treasury</t>
  </si>
  <si>
    <t>Excess tax benefits from share-based payments</t>
  </si>
  <si>
    <t>Issuance of common stock under employee stock option plans</t>
  </si>
  <si>
    <t>Net cash provided by financing activities</t>
  </si>
  <si>
    <t>Effect of exchange rate changes on cash and cash equivalents</t>
  </si>
  <si>
    <t>Net increase (decrease) in cash and cash equivalents</t>
  </si>
  <si>
    <t>Cash and cash equivalents:</t>
  </si>
  <si>
    <t>Cash and cash equivalents—beginning of period</t>
  </si>
  <si>
    <t>Cash and cash equivalents—end of period</t>
  </si>
  <si>
    <t>Financial Services Operations [Member]</t>
  </si>
  <si>
    <t>Motorcycles And Related Products Operations [Member]</t>
  </si>
  <si>
    <t>Basis Of Presentation And Use Of Estimates</t>
  </si>
  <si>
    <t>Organization, Consolidation and Presentation of Financial Statements [Abstract]</t>
  </si>
  <si>
    <t>Basis of Presentation and Use of Estimates</t>
  </si>
  <si>
    <t>Basis of Presentation and Use of Estimates The consolidated financial statements include the accounts of Harley-Davidson, Inc. and its wholly-owned subsidiaries (the Company), including the accounts of the groups of companies doing business as Harley-Davidson Motor Company (HDMC) and Harley-Davidson Financial Services (HDFS). In addition, certain variable interest entities (VIEs) related to secured financing are consolidated as the Company is the primary beneficiary. All intercompany accounts and material intercompany transactions are eliminated. In the opinion of management, the accompanying unaudited consolidated financial statements contain all adjustments (consisting only of normal recurring adjustments) necessary to present fairly the consolidated balance sheets as of March 27, 2016 and March 29, 2015 , the consolidated statements of income for the three month periods then ended, the consolidated statements of comprehensive income for the three month periods then ended and the consolidated statements of cash flows for the three month periods then ended. Certain information and footnote disclosures normally included in complete financial statements have been condensed or omitted pursuant to the rules and regulations of the Securities and Exchange Commission (SEC) and U.S. generally accepted accounting principles (U.S. GAAP) for interim financial reporting. These consolidated financial statements should be read in conjunction with the audited financial statements and notes included in the Company’s Annual Report on Form 10-K for the year ended December 31, 2015 . The Company operates in two principal reportable segments: Motorcycles &amp; Related Products (Motorcycles) and Financial Services. The preparation of financial statements in conformity with U.S. GAAP requires management to make estimates and assumptions that affect the amounts reported in the financial statements and the accompanying notes. Actual results could differ from those estimates.</t>
  </si>
  <si>
    <t>New Accounting Standards</t>
  </si>
  <si>
    <t>Accounting Changes and Error Corrections [Abstract]</t>
  </si>
  <si>
    <t>New Accounting Standards Accounting Standards Recently Adopted In February 2015, the Financial Accounting Standards Board (FASB) issued Accounting Standards Update (ASU) No. 2015-02 Amendments to the Consolidation Analysis (ASU 2015-02). ASU 2015-02 amends the guidance within Accounting Standards Codification (ASC) Topic 810, "Consolidation,” to change the analysis that a reporting entity must perform to determine whether it should consolidate certain legal entities. The Company adopted ASU 2015-02 on January 1, 2016. The adoption of ASU 2015-02 had no impact on the Company's consolidated financial statements. In April 2015, the FASB issued ASU No. 2015-03 Simplifying the Presentation of Debt Issuance Costs (ASU 2015-03). ASU 2015-03 amends the guidance within ASC Topic 835, "Interest " , to require that debt issuance costs related to a recognized debt liability be presented on the balance sheet as a direct deduction from the carrying amount of that debt liability, consistent with debt premiums and discounts. In August 2015, the FASB further clarified its views on debt costs incurred in connection with a line of credit arrangement by issuing ASU 2015-15 Presentation and Subsequent Measurement of Debt Issuance Costs Associated with Line-of-Credit Arrangements (ASU 2015-15). ASU 2015-15 amends the guidance within ASC Topic 835, “Interest,” to allow an entity to defer and present debt issuance costs associated with a line of credit arrangement as an asset, regardless of whether there are any outstanding borrowings on the line of credit arrangement. The Company adopted ASU 2015-03 and ASU 2015-15 retrospectively on January 1, 2016. As a result, debt issuance costs related to its medium-term notes, senior unsecured notes, and term-asset backed securitizations are now classified as a reduction to the carrying amount of the related debt on the balance sheet. Debt issuance costs previously recorded in other current assets and other long-term assets totaling $18.2 million and $16.0 million as of December 31, 2015 and March 29, 2015 , respectively, on the balance sheet have been reclassified to current portion of long-term debt, net and long-term debt, net to reflect the adoption of the new guidance. The required new disclosures are also presented in Note 12. The Company will continue to classify debt issuance costs related to line of credit arrangements, which include its asset-backed commercial paper and unsecured commercial paper programs and its credit facilities, as an asset, regardless of whether it has any outstanding borrowings on the line of credit arrangements. In April 2015, the FASB issued ASU No. 2015-05 Customer's Accounting for Fees Paid in a Cloud Computing Arrangement, which amends ASC 350-40, Intangibles-Goodwill and Other Internal-Use Software (ASU 2015-05). ASU 2015-05 provides guidance to customers about whether a cloud computing arrangement includes a software license. If an arrangement includes a software license, the accounting for the license will be consistent with the licenses of other intangible assets. If the arrangement does not include a license, the arrangement will be accounted for as a service contract. The Company adopted ASU 2015-05 prospectively on January 1, 2016. The adoption of ASU 2015-05 had no impact on the Company's consolidated financial statements. In September 2015, the FASB issued ASU No. 2015-16 Business Combinations (Topic 805): Simplifying the Accounting for Measurement-Period Adjustments (ASU 2015-16). ASU 2015-16 eliminates the requirement for an acquirer in a business combination to account for measurement-period adjustments retrospectively. Acquirers must recognize measurement-period adjustments during the period in which they determine the amounts. This would include any amounts they would have recorded in previous periods if the accounting had been completed at the acquisition date. The Company adopted ASU 2015-16 on January 1, 2016. The adoption of ASU 2015-16 had no impact on the Company's consolidated financial statements. Accounting Standards Not Yet Adopted In May 2014, the FASB issued ASU No. 2014-09 Revenue from Contracts with Customers (ASU 2014-09). ASU 2014-09 is a comprehensive new revenue recognition model that requires a company to recognize revenue to depict the transfer of goods or services to customers in an amount that reflects the consideration to which the company expects to be entitled in exchange for those goods or services. In August 2015, the FASB issued ASU No. 2015-14 Revenue from Contracts with Customers: Deferral of Effective Date (ASU 2015-14) to defer the effective date of the new revenue recognition standard by one year to fiscal years beginning after December 15, 2017 and for interim periods therein. The Company is currently evaluating the impact of adoption of ASU 2014-09 and ASU 2015-14. In July 2015, the FASB issued ASU No. 2015-11, Inventory (Topic 330): Simplifying the Measurement of Inventory (ASU 2015-11). ASU 2015-11 simplifies the subsequent measurement of inventory by using only the lower of cost or net realizable value. ASU 2015-11 does not apply to inventory measured using the last-in, first-out method. The Company is required to adopt ASU 2015-11 for fiscal years, and for interim periods within those fiscal years, beginning after December 15, 2016 on a prospective basis. Early adoption will be permitted. The Company does not believe adoption of ASU 2015-11 will have a material effect on the Company’s consolidated financial statements. In November 2015, the FASB issued ASU No. 2015-17 Income Taxes (Topic 740): Balance Sheet Classification of Deferred Taxes (ASU 2015-17). ASU 2015-17 eliminates the requirement for a Company to separate deferred income tax liabilities and assets into current and noncurrent amounts on a classified statement of financial position and requires that deferred tax liabilities and assets be classified as noncurrent. The Company is required to adopt ASU 2015-17 for fiscal years, and for interim periods within those fiscal years, beginning after December 15, 2016 on either a retrospective or prospective basis. Early adoption is permitted. The Company is currently evaluating the timing and basis of adoption of ASU 2015-17. In January 2016, the FASB issued ASU No. 2016-01 Financial Instruments-Overall (Subtopic 825-10): Recognition and Measurement of Financial Assets and Financial Liabilities (ASU 2016-01). ASU 2016-01 enhances the existing financial instruments reporting model by modifying fair value measurement tools, simplifying impairment assessments for certain equity instruments, and modifying overall presentation and disclosure requirements. The Company is required to adopt ASU 2016-01 for fiscal years, and for interim periods within those fiscal years, beginning after December 15, 2017 on a prospective basis. The Company is currently evaluating the impact of adoption of ASU 2016-01. In February 2016, the FASB issued ASU No. 2016-02 Leases (Topic 842) (ASU 2016-02). ASU 2016-02 amends the existing lease accounting model by requiring a lessee to recognize the rights and obligations resulting from certain leases as assets and liabilities on the balance sheet. ASU 2016-02 also requires a company to disclose key information about their leasing arrangements. The Company is required to adopt ASU 2016-02 for fiscal years, and interim periods within those fiscal years, beginning after December 15, 2018 using a modified retrospective approach. Early adoption is permitted. The Company is currently evaluating the impact of adoption ASU 2016-02. In March 2016, the FASB issued ASU No. 2016-09, Compensation – Stock Compensation (Topic 718): Improvements to Employee Share-Based Payment Accounting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Company is required to adopt ASU 2016-05 for fiscal years, and for interim periods within those fiscal years, beginning after December 15, 2016 using both a retrospective and prospective basis dependent upon the nature of the subtopic. Early adoption is permitted including adoption in an interim period. The Company is currently evaluating the impact of adoption ASU 2016-09.</t>
  </si>
  <si>
    <t>Additional Balance Sheet and Cash Flow Information</t>
  </si>
  <si>
    <t>Supplemental Cash Flow Information [Abstract]</t>
  </si>
  <si>
    <t>Additional Balance Sheet and Cash Flow Information Marketable Securities The Company’s marketable securities consisted of the following (in thousands): March 27, December 31, March 29, Available-for-sale: Corporate bonds $ 45,122 $ 45,192 $ 57,219 Trading securities: Mutual funds 38,567 36,256 37,667 $ 83,689 $ 81,448 $ 94,886 The Company’s available-for-sale securities are carried at fair value with any unrealized gains or losses reported in other comprehensive income. During the first three months of 2016 and 2015 , the Company recognized gross unrealized losses of approximately $71,000 and $106,000 , respectively, or $45,000 and $67,000 net of taxes, respectively, to adjust amortized cost to fair value. The marketable securities have contractual maturities that generally come due over the next 2 to 13 months. The Company's trading securities relate to investments held by the Company to fund certain deferred compensation obligations. The trading securities are carried at fair value with gains and losses recorded in net income and investments are included in other long-term assets on the consolidated balance sheets. Inventories Inventories are valued at the lower of cost or market. Substantially all inventories located in the United States are valued using the last-in, first-out (LIFO) method. Other inventories are valued at the lower of cost or market using the first-in, first-out (FIFO) method. Inventories consist of the following (in thousands): March 27, December 31, March 29, Components at the lower of FIFO cost or market Raw materials and work in process $ 158,632 $ 161,704 $ 153,734 Motorcycle finished goods 291,834 327,952 253,922 Parts and accessories and general merchandise 152,552 145,519 123,187 Inventory at lower of FIFO cost or market 603,018 635,175 530,843 Excess of FIFO over LIFO cost (49,268 ) (49,268 ) (49,902 ) $ 553,750 $ 585,907 $ 480,941 Operating Cash Flow The reconciliation of net income to net cash provided by operating activities is as follows (in thousands): Three months ended March 27, March 29, Cash flows from operating activities: Net income $ 250,489 $ 269,854 Adjustments to reconcile net income to net cash provided by operating activities: Depreciation and amortization of intangibles 50,027 46,028 Amortization of deferred loan origination costs 21,546 22,932 Amortization of financing origination fees 2,802 2,215 Provision for employee long-term benefits 9,203 12,318 Contributions to pension and postretirement plan payments (29,641 ) (6,627 ) Stock compensation expense 7,053 8,046 Net change in wholesale finance receivables related to sales (507,731 ) (465,598 ) Provision for credit losses 37,123 26,247 Pension and postretirement healthcare plan curtailment and settlement expense 300 — Deferred income taxes 3,636 2,820 Foreign currency adjustments (5,873 ) 18,154 Other, net (1,429 ) (2,507 ) Changes in current assets and liabilities: Accounts receivable, net (57,885 ) (49,936 ) Finance receivables—accrued interest and other 685 2,067 Inventories 40,539 (51,934 ) Accounts payable and accrued liabilities 222,800 305,102 Derivative instruments 1,196 399 Other (3,709 ) 35,120 Total adjustments (209,358 ) (95,154 ) Net cash provided by operating activities $ 41,131 $ 174,700</t>
  </si>
  <si>
    <t>Acquisition (Notes)</t>
  </si>
  <si>
    <t>Business Combinations [Abstract]</t>
  </si>
  <si>
    <t>Business Combination Disclosure [Text Block]</t>
  </si>
  <si>
    <t>Acquisition On August 4, 2015 , the Company completed its purchase of certain assets and liabilities from Fred Deeley Imports, Ltd. (Deeley Imports) including, among other things, the acquisition of the exclusive right to distribute the Company's motorcycles and other products in Canada (Transaction) for total consideration of $59.9 million . The majority equity owner of Deeley Imports is a member of the Board of Directors of the Company. The Company believes that the acquisition of the Canadian distribution rights will align Harley-Davidson's Canada distribution with the Company's global go-to-market approach. The financial impact of the acquisition, which is part of the Motorcycles segment, has been included in the Company's consolidated financial statements from the date of acquisition. Proforma information reflecting this acquisition has not been disclosed as the proforma impact on consolidated net income would not be material. The following table summarizes the fair values of the Deeley Imports assets acquired and liabilities assumed at the date of acquisition (in thousands): August 4, 2015 Current assets $ 11,088 Property, plant and equipment 144 Intangible assets 20,842 Goodwill 28,567 Total assets 60,641 Current liabilities 731 Net assets acquired $ 59,910 As noted above, in conjunction with the acquisition of certain assets and assumption of certain liabilities of Deeley Imports, the Company recorded goodwill of $28.6 million , all of which the Company believes is tax deductible, and intangible assets with an initial fair value of $20.8 million . Of the total intangible assets acquired, $13.3 million was assigned to reacquired distribution rights with a useful life of two years and $7.5 million was assigned to customer relationships with a useful life of twenty years. The Company agreed to reimburse Deeley Imports for certain severance costs associated with the Transaction resulting in $3.3 million of expense included in selling, administrative and engineering expense in the third quarter of 2015. The Company did not acquire any cash as part of the Transaction.</t>
  </si>
  <si>
    <t>Goodwill and Intangible Assets (Notes)</t>
  </si>
  <si>
    <t>Goodwill and Intangible Assets Disclosure [Abstract]</t>
  </si>
  <si>
    <t>Goodwill and Intangible Assets Disclosure [Text Block]</t>
  </si>
  <si>
    <t>Goodwill and Intangible Assets Changes in the carrying amount of goodwill for the Motorcycles segment were as follows (in thousands): Three Months Ended March 27, 2016 March 29, 2015 Balance, beginning of year $ 54,182 $ 27,752 Currency translations 403 (2,120 ) Balance, end of period $ 54,585 $ 25,632 The Motorcycles segment intangible assets consisted of the following (in thousands): March 27, 2016 Gross Carrying Amount Accumulated Amortization Net Estimated useful life (years) Other intangible assets Reacquired distribution rights $ 13,198 $ (4,399 ) $ 8,799 2 Customer relationships 7,445 (248 ) 7,197 20 Total other intangible assets $ 20,643 $ (4,647 ) $ 15,996 December 31, 2015 Gross Carrying Amount Accumulated Amortization Net Estimated useful life (years) Other intangible assets Reacquired distribution rights $ 12,614 $ (2,628 ) $ 9,986 2 Customer relationships 7,116 (148 ) 6,968 20 Total other intangible assets $ 19,730 $ (2,776 ) $ 16,954 Intangible assets other than goodwill are included in other long-term assets on the Company's consolidated balance sheets. The gross carrying amounts at March 27, 2016 differs from the acquisition date amounts due to changes in foreign currency exchange rates. Amortization expense of other intangible assets for the three months ended March 27, 2016 , was $1.7 million . The Company estimates future amortization to be approximately as follows (in thousands): Estimated Amortization 2016 (remaining 9 months) $ 5,229 2017 4,222 2018 372 2019 372 2020 372 2021 372 Thereafter 5,057 $ 15,996 The Financial Services segment did not have a goodwill or intangible assets balance at March 27, 2016 and March 29, 2015 .</t>
  </si>
  <si>
    <t>Finance Receivables</t>
  </si>
  <si>
    <t>Receivables [Abstract]</t>
  </si>
  <si>
    <t>Finance Receivables The Company provides retail financial services to customers of the Company’s independent dealers in the United States and Canada. The origination of retail loans is a separate and distinct transaction between the Company and the retail customer, unrelated to the Company’s sale of product to its dealers. Retail finance receivables consist of secured promissory notes and secured installment sales contracts. The Company holds either titles or liens on titles to vehicles financed by promissory notes and installment sales contracts. The Company offers wholesale financing to the Company’s independent dealers. Wholesale loans to dealers are generally secured by financed inventory or property and are originated in the U.S. and Canada. Finance receivables, net, consisted of the following (in thousands): March 27, December 31, March 29, Retail $ 6,012,804 $ 5,991,471 $ 5,576,558 Wholesale 1,519,946 1,023,860 1,404,854 Total finance receivables 7,532,750 7,015,331 6,981,412 Allowance for credit losses (156,184 ) (147,178 ) (132,820 ) Finance receivables, net $ 7,376,566 $ 6,868,153 $ 6,848,592 A provision for credit losses on finance receivables is charged or credited to earnings in amounts that the Company believes are sufficient to maintain the allowance for credit losses at a level that is adequate to cover losses of principal inherent in the existing portfolio. The allowance for credit losses represents management’s estimate of probable losses inherent in the finance receivable portfolio as of the balance sheet date. However, due to the use of projections and assumptions in estimating the losses, the amount of losses actually incurred by the Company could differ from the amounts estimated. Changes in the allowance for credit losses on finance receivables by portfolio were as follows (in thousands): Three months ended March 27, 2016 Retail Wholesale Total Balance, beginning of period $ 139,320 $ 7,858 $ 147,178 Provision for credit losses 35,524 1,599 37,123 Charge-offs (39,644 ) — (39,644 ) Recoveries 11,527 — 11,527 Balance, end of period $ 146,727 $ 9,457 $ 156,184 Three months ended March 29, 2015 Retail Wholesale Total Balance, beginning of period $ 122,025 $ 5,339 $ 127,364 Provision for credit losses 22,543 3,704 26,247 Charge-offs (32,733 ) — (32,733 ) Recoveries 11,942 — 11,942 Balance, end of period $ 123,777 $ 9,043 $ 132,820 Finance receivables are considered impaired when management determines it is probable that the Company will be unable to collect all amounts due according to the terms of the loan agreement. Portions of the allowance for credit losses are established to cover estimated losses on finance receivables specifically identified for impairment. The unspecified portion of the allowance for credit losses covers estimated losses on finance receivables which are collectively reviewed for impairment. The retail portfolio primarily consists of a large number of small balance, homogeneous finance receivables. The Company performs a periodic and systematic collective evaluation of the adequacy of the retail allowance for credit losses. The Company utilizes loss forecast models which consider a variety of factors including, but not limited to, historical loss trends, origination or vintage analysis, known and inherent risks in the portfolio, the value of the underlying collateral, recovery rates, and current economic conditions including items such as unemployment rates. Retail finance receivables are not evaluated individually for impairment prior to charge-off and therefore are not reported as impaired loans. The wholesale portfolio is primarily composed of large balance, non-homogeneous loans. The Company’s evaluation for the wholesale allowance for credit losses is first based on a loan-by-loan review. A specific allowance for credit losses is established for wholesale finance receivables determined to be individually impaired when management concludes that the borrower will not be able to make full payment of the contractual amounts due based on the original terms of the loan agreement. The impairment is determined based on the cash that the Company expects to receive discounted at the loan’s original interest rate or the fair value of the collateral, if the loan is collateral-dependent. Finance receivables in the wholesale portfolio that are not considered impaired on an individual basis are segregated, based on similar risk characteristics, according to the Company’s internal risk rating system and collectively evaluated for impairment. The related allowance for credit losses is based on factors such as the specific borrower’s financial performance and ability to repay, the Company’s past loan loss experience, current economic conditions, and the value of the underlying collateral. Generally, it is the Company’s policy not to change the terms and conditions of finance receivables. However, to minimize the economic loss, the Company may modify certain finance receivables in troubled debt restructurings. Total restructured finance receivables are not significant. The allowance for credit losses and finance receivables by portfolio, segregated by those amounts that are individually evaluated for impairment and those that are collectively evaluated for impairment, was as follows (in thousands): March 27, 2016 Retail Wholesale Total Allowance for credit losses, ending balance: Individually evaluated for impairment $ — $ — $ — Collectively evaluated for impairment 146,727 9,457 156,184 Total allowance for credit losses $ 146,727 $ 9,457 $ 156,184 Finance receivables, ending balance: Individually evaluated for impairment $ — $ — $ — Collectively evaluated for impairment 6,012,804 1,519,946 7,532,750 Total finance receivables $ 6,012,804 $ 1,519,946 $ 7,532,750 December 31, 2015 Retail Wholesale Total Allowance for credit losses, ending balance: Individually evaluated for impairment $ — $ — $ — Collectively evaluated for impairment 139,320 7,858 147,178 Total allowance for credit losses $ 139,320 $ 7,858 $ 147,178 Finance receivables, ending balance: Individually evaluated for impairment $ — $ — $ — Collectively evaluated for impairment 5,991,471 1,023,860 7,015,331 Total finance receivables $ 5,991,471 $ 1,023,860 $ 7,015,331 March 29, 2015 Retail Wholesale Total Allowance for credit losses, ending balance: Individually evaluated for impairment $ — $ — $ — Collectively evaluated for impairment 123,777 9,043 132,820 Total allowance for credit losses $ 123,777 $ 9,043 $ 132,820 Finance receivables, ending balance: Individually evaluated for impairment $ — $ — $ — Collectively evaluated for impairment 5,576,558 1,404,854 6,981,412 Total finance receivables $ 5,576,558 $ 1,404,854 $ 6,981,412 There were no wholesale finance receivables at March 27, 2016 , December 31, 2015 , or March 29, 2015 that were individually deemed to be impaired under ASC Topic 310, “Receivables.” Retail finance receivables are contractually delinquent if the minimum payment is not received by the specified due date. Retail finance receivables are generally charged-off when the receivable is 120 days or more delinquent, the related asset is repossessed or the receivable is otherwise deemed uncollectible. All retail finance receivables accrue interest until either collected or charged-off. Accordingly, as of March 27, 2016 , December 31, 2015 and March 29, 2015 , all retail finance receivables were accounted for as interest-earning receivables, of which $22.9 million , $32.8 million and $19.0 million , respectively, were 90 days or more past due. Wholesale finance receivables are delinquent if the minimum payment is not received by the contractual due date. Interest continues to accrue on past due finance receivables until the date the finance receivable becomes uncollectible and the finance receivable is placed on non-accrual status. The Company will resume accruing interest on these accounts when payments are current according to the terms of the loans and future payments are reasonably assured. While on non-accrual status, all cash received is applied to principal or interest as appropriate. Wholesale finance receivables are written down once management determines that the specific borrower does not have the ability to repay the loan in full. There were no wholesale receivables on non-accrual status at March 27, 2016 , December 31, 2015 or March 29, 2015 . At March 27, 2016 , December 31, 2015 and March 29, 2015 , $0.5 million , $0.1 million , and $0.1 million of wholesale finance receivables were 90 days or more past due and accruing interest, respectively. An analysis of the aging of past due finance receivables was as follows (in thousands): March 27, 2016 Current 31-60 Days Past Due 61-90 Days Past Due Greater than 90 Days Past Due Total Past Due Total Finance Receivables Retail $ 5,864,850 $ 94,984 $ 30,094 $ 22,876 $ 147,954 $ 6,012,804 Wholesale 1,517,926 1,407 135 478 2,020 1,519,946 Total $ 7,382,776 $ 96,391 $ 30,229 $ 23,354 $ 149,974 $ 7,532,750 December 31, 2015 Current 31-60 Days Past Due 61-90 Days Past Due Greater than 90 Days Past Due Total Past Due Total Finance Receivables Retail $ 5,796,003 $ 118,996 $ 43,680 $ 32,792 $ 195,468 $ 5,991,471 Wholesale 1,022,365 888 530 77 1,495 1,023,860 Total $ 6,818,368 $ 119,884 $ 44,210 $ 32,869 $ 196,963 $ 7,015,331 March 29, 2015 Current 31-60 Days Past Due 61-90 Days Past Due Greater than 90 Days Past Due Total Past Due Total Finance Receivables Retail $ 5,451,248 $ 82,302 $ 24,013 $ 18,995 $ 125,310 $ 5,576,558 Wholesale 1,404,160 443 107 144 694 1,404,854 Total $ 6,855,408 $ 82,745 $ 24,120 $ 19,139 $ 126,004 $ 6,981,412 A significant part of managing the Company's finance receivable portfolios includes the assessment of credit risk associated with each borrower. As the credit risk varies between the retail and wholesale portfolios, the Company utilizes different credit risk indicators for each portfolio. The Company manages retail credit risk through its credit approval policy and ongoing collection efforts. The Company uses FICO scores, a standard credit rating measurement, to differentiate the expected default rates of retail credit applicants enabling the Company to better evaluate credit applicants for approval and to tailor pricing according to this assessment. Retail loans with a FICO score of 640 or above at origination are considered prime, and loans with a FICO score below 640 are considered sub-prime. These credit quality indicators are determined at the time of loan origination and are not updated subsequent to the loan origination date. The recorded investment in retail finance receivables, by credit quality indicator, was as follows (in thousands): March 27, 2016 December 31, 2015 March 29, 2015 Prime $ 4,798,394 $ 4,777,448 $ 4,400,440 Sub-prime 1,214,410 1,214,023 1,176,118 Total $ 6,012,804 $ 5,991,471 $ 5,576,558 The Company's credit risk on the wholesale portfolio is different from that of the retail portfolio. Whereas the retail portfolio represents a relatively homogeneous pool of retail finance receivables that exhibit more consistent loss patterns, the wholesale portfolio exposures are less consistent. The Company utilizes an internal credit risk rating system to manage credit risk exposure consistently across wholesale borrowers and individually evaluates credit risk factors for each borrower. The Company uses the following internal credit quality indicators, based on an internal risk rating system, listed from highest level of risk to lowest level of risk for the wholesale portfolio: Doubtful, Substandard, Special Mention, Medium Risk and Low Risk. Based upon management’s review, the dealers classified in the Doubtful category are the dealers with the greatest likelihood of being charged off, while the dealers classified as Low Risk are least likely to be charged off. The internal rating system considers factors such as the specific borrowers’ ability to repay and the estimated value of any collateral. Dealer risk rating classifications are reviewed and updated on a quarterly basis. The recorded investment in wholesale finance receivables, by internal credit quality indicator, was as follows (in thousands): March 27, 2016 December 31, 2015 March 29, 2015 Doubtful $ — $ 5,169 $ 1,523 Substandard 24,391 21,774 21,854 Special Mention 7,220 6,271 — Medium Risk 11,610 11,494 19,634 Low Risk 1,476,725 979,152 1,361,843 Total $ 1,519,946 $ 1,023,860 $ 1,404,854</t>
  </si>
  <si>
    <t>Asset-Backed Financing</t>
  </si>
  <si>
    <t>Secured Debt [Abstract]</t>
  </si>
  <si>
    <t>Debt Disclosure [Text Block]</t>
  </si>
  <si>
    <t>Asset-Backed Financing The Company participates in asset-backed financing both through term asset-backed securitization transactions and through asset-backed commercial paper conduit facilities. The Company treats these transactions as secured borrowings because either they are transferred to consolidated variable interest entities (VIEs) or the Company maintains effective control over the assets and does not meet the accounting sale requirements under ASC Topic 860, "Transfers and Servicing" (ASC Topic 860). In the Company's asset-backed financing programs, the Company transfers retail motorcycle finance receivables to special purpose entities (SPE), which are considered VIEs under U.S. GAAP. Each SPE then converts those assets into cash, through the issuance of debt. HDFS retains servicing rights and a residual interest in the VIEs in the form of a debt security. The Company is required to consolidate any VIE in which it is deemed to be the primary beneficiary through having power over the significant activities of the entity and having an obligation to absorb losses or the right to receive benefits from the VIE which are potentially significant to the VIE. As the servicer, HDFS is the variable interest holder with the power to direct the activities of the VIE that most significantly impact the VIE’s economic performance. As a residual interest holder, HDFS has the obligation to absorb losses and the right to receive benefits which could potentially be significant to the VIE. Therefore, the Company is the primary beneficiary and consolidates all of these VIEs within its consolidated financial statements. The Company is not the primary beneficiary of the asset-backed Canadian commercial paper conduit facility VIE; therefore, the Company does not consolidate this VIE. However, the Company treats the conduit facility as a secured borrowing as it maintains effective control over the assets transferred to the VIE and therefore does not meet the requirements for sale accounting under ASC Topic 860. As such, the Company retains the transferred assets and the related debt within its Consolidated Balance Sheet. Servicing fees paid by VIEs to the Company are eliminated in consolidation and therefore are not recorded on a consolidated basis. The Company is not required, and does not currently intend, to provide any additional financial support to its VIEs. Investors and creditors only have recourse to the assets held by the VIEs. The Company adopted ASU No. 2015-03 and ASU No. 2015-15 on January 1, 2016. Upon adoption, the Company reclassified debt issuance costs, other than debt issuance costs related to line of credit arrangements (including the asset-backed commercial paper programs), from other assets to debt on the balance sheet. Refer to Note 2 for further discussion of newly adopted ASUs. The following table shows the assets and liabilities related to the asset-backed financings that were included in the financial statements (in thousands): March 27, 2016 Finance receivables Allowance for credit losses Restricted cash Other assets Total assets Asset-backed debt On-balance sheet assets and liabilities Consolidated VIEs Term asset-backed securitizations $ 1,421,332 $ (35,161 ) $ 102,594 $ 4,169 $ 1,492,934 $ 1,286,729 Asset-backed U.S. commercial paper conduit facility — — — 302 302 — Unconsolidated VIEs Asset-backed Canadian commercial paper conduit facility 168,264 (3,155 ) 12,330 406 177,845 153,311 Total on-balance sheet assets and liabilities $ 1,589,596 $ (38,316 ) $ 114,924 $ 4,877 $ 1,671,081 $ 1,440,040 December 31, 2015 Finance receivables Allowance for credit losses Restricted cash Other assets Total assets Asset-backed debt On-balance sheet assets and liabilities Consolidated VIEs Term asset-backed securitizations $ 1,611,624 $ (37,937 ) $ 100,151 $ 4,383 $ 1,678,221 $ 1,459,377 Asset-backed U.S. commercial paper conduit facility — — — 323 323 — Unconsolidated VIEs Asset-backed Canadian commercial paper conduit facility 170,708 (3,061 ) 10,491 393 178,531 153,839 Total on-balance sheet assets and liabilities $ 1,782,332 $ (40,998 ) $ 110,642 $ 5,099 $ 1,857,075 $ 1,613,216 March 29, 2015 Finance receivables Allowance for credit losses Restricted cash Other assets Total assets Asset-backed debt On-balance sheet assets and liabilities Consolidated VIEs Term asset-backed securitizations $ 1,919,723 $ (43,128 ) $ 138,574 $ 3,443 $ 2,018,612 $ 1,766,014 Asset-backed U.S. commercial paper conduit facility — — — 311 311 — Unconsolidated VIEs Asset-backed Canadian commercial paper conduit facility 169,278 (2,999 ) 12,057 398 178,734 154,035 Total on-balance sheet assets and liabilities $ 2,089,001 $ (46,127 ) $ 150,631 $ 4,152 $ 2,197,657 $ 1,920,049 Term Asset-Backed Securitization VIEs The Company transfers U.S. retail motorcycle finance receivables to SPEs which in turn issue secured notes to investors, with various maturities and interest rates, secured by future collections of the purchased U.S. retail motorcycle finance receivables. Each term asset-backed securitization SPE is a separate legal entity and the U.S. retail motorcycle finance receivables included in the term asset-backed securitizations are only available for payment of the secured debt and other obligations arising from the term asset-backed securitization transaction and are not available to pay other obligations or claims of the Company’s creditors until the associated secured debt and other obligations are satisfied. Restricted cash balances held by the SPEs are used only to support the securitizations. There are no amortization schedules for the secured notes; however, the debt is reduced monthly as available collections on the related U.S. retail motorcycle finance receivables are applied to outstanding principal. The secured notes’ contractual lives have various maturities ranging from 2016 to 2022. There were no term asset-backed securitization transactions during the first quarter of 2016. During the first quarter of 2015, the Company issued $700.0 million ( $697.6 million net of discount and issuance costs) of secured notes through a term asset-backed securitization transaction. Asset-Backed U.S. Commercial Paper Conduit Facility VIE On December 14, 2015, the Company entered into a new revolving facility agreement (U.S. Conduit) with a third party bank-sponsored asset-backed U.S. commercial paper conduit, which provides for a total aggregate commitment of up to $600.0 million based on, among other things, the amount of eligible U.S. retail motorcycle finance receivables held by the SPE as collateral. The prior facility agreement expired on December 14, 2015 and had similar terms. Under the facility, the Company may transfer U.S. retail motorcycle finance receivables to a SPE, which in turn may issue debt to third-party bank-sponsored asset-backed commercial paper conduits. The assets of the SPE are restricted as collateral for the payment of the debt or other obligations arising in the transaction and are not available to pay other obligations or claims of the Company’s creditors. The terms for this debt provide for interest on the outstanding principal based on prevailing commercial paper rates or LIBOR to the extent the advance is not funded by a conduit lender through the issuance of commercial paper plus, in each case, a program fee based on outstanding principal. The U.S. Conduit also provides for an unused commitment fee based on the unused portion of the total aggregate commitment of $600.0 million . There is no amortization schedule; however, the debt will be reduced monthly as available collections on the related finance receivables are applied to outstanding principal. Upon expiration of the U.S. Conduit, any outstanding principal will continue to be reduced monthly through available collections. Unless earlier terminated or extended by mutual agreement of the Company and the lenders, the U.S. Conduit expires on December 14, 2016. The SPE had no borrowings outstanding under the U.S. Conduit at March 27, 2016 , December 31, 2015 or March 29, 2015 ; therefore, assets that the U.S. Conduit holds are restricted as collateral for the payment of fees associated with the unused portion of the total aggregate commitment. Asset-Backed Canadian Commercial Paper Conduit Facility In June 2015, the Company amended its facility agreement (Canadian Conduit) with a Canadian bank-sponsored asset-backed commercial paper conduit. Under the agreement, the Canadian Conduit is contractually committed, at the Company's option, to purchase eligible Canadian retail motorcycle finance receivables for proceeds up to C$240.0 million . The transferred assets are restricted as collateral for the payment of the debt. The terms for this debt provide for interest on the outstanding principal based on prevailing market interest rates plus a specified margin. The Canadian Conduit also provides for a program fee and an unused commitment fee based on the unused portion of the total aggregate commitment of C$240.0 million . There is no amortization schedule; however, the debt is reduced monthly as available collections on the related finance receivables are applied to outstanding principal. Upon expiration of the Canadian Conduit, any outstanding principal will continue to be reduced monthly through available collections. Unless earlier terminated or extended by mutual agreement of the Company and the lenders, the Canadian Conduit expires on June 30, 2016. The contractual maturity of the debt is approximately 5 years . As the Company participates in and does not consolidate the Canadian bank-sponsored, multi-seller conduit VIE, the maximum exposure to loss associated with this VIE, which would only be incurred in the unlikely event that all the finance receivables and underlying collateral have no residual value, was $24.5 million at March 27, 2016 . The maximum exposure is not an indication of the Company's expected loss exposure. The following table includes quarterly transfers of Canadian retail motorcycle finance receivables to the Canadian Conduit and the respective proceeds (in thousands): 2016 2015 Transfers Proceeds Transfers Proceeds First quarter $ 6,600 $ 5,800 $ 19,200 $ 16,800 Debt Debt with contractual terms less than one year is generally classified as short-term debt and consisted of the following (in thousands): March 27, December 31, March 29, Unsecured commercial paper $ 869,972 $ 1,201,380 $ 70,329 Bank borrowings - global credit facilities 101 — — Total short-term debt $ 870,073 $ 1,201,380 $ 70,329 Debt with a contractual term greater than one year is generally classified as long-term debt and consisted of the following (in thousands): March 27, December 31, March 29, Secured debt Asset-backed Canadian commercial paper conduit facility $ 153,311 $ 153,839 $ 154,035 Term asset-backed securitization debt 1,289,792 1,463,154 1,770,777 Less: unamortized discount and debt issuance costs (3,063 ) (3,777 ) (4,763 ) Total secured debt 1,440,040 1,613,216 1,920,049 Unsecured notes 1.15% Medium-term notes due in 2015 par value — — 600,000 3.88% Medium-term notes due in 2016 par value — 450,000 450,000 2.70% Medium-term notes due in 2017 par value 400,000 400,000 400,000 1.55% Medium-term notes due in 2017 par value 400,000 400,000 400,000 6.80% Medium-term notes due in 2018 par value 878,708 878,708 887,958 2.40% Medium-term notes due in 2019 par value 600,000 600,000 600,000 2.25% Medium-term notes due in 2019 par value 600,000 — — 2.15% Medium-term notes due in 2020 par value 600,000 600,000 600,000 2.85% Medium-term notes due in 2021 par value 600,000 — — 3.50% Senior unsecured notes due in 2025 450,000 450,000 — 4.625% Senior unsecured notes due in 2045 300,000 300,000 — Less: unamortized discount and debt issuance costs (26,055 ) (21,106 ) (15,822 ) Gross long-term debt 6,242,693 5,670,818 5,842,185 Less: current portion of long-term debt, net of unamortized discount and issuance costs (782,140 ) (838,349 ) (1,494,301 ) Total long-term debt $ 5,460,553 $ 4,832,469 $ 4,347,884 The Company adopted ASU No. 2015-03 and ASU No. 2015-15 on January 1, 2016. Upon adoption, the Company reclassified debt issuance costs, other than debt issuance costs related to line of credit arrangements (which include its asset-backed commercial paper and unsecured commercial paper programs and its credit facilities), from other assets to debt on the balance sheet. Refer to Note 2 for further discussion of newly adopted ASUs. There were no term asset-backed securitization transactions during the first quarter of 2016. During the first quarter of 2015, the Company issued $700.0 million ( $697.6 million net of discount and issuance costs) of secured notes through a term asset-backed securitization transaction. The term asset-backed securitization transactions are further discussed in Note 7. During the first quarter of 2016, the Company issued $600.0 million ( $597.2 million net of discount and issuance costs) of medium-term notes that mature in January 2019 and have an annual interest rate of 2.25% , and $600.0 million ( $596.3 million net of discount and issuance costs) of medium-term notes that mature in January 2021 and have an annual interest rate of 2.85% . During the first quarter of 2015, the Company issued $600.0 million ( $595.4 million net of discount and issuance costs) of medium-term notes that mature in February 2020 and have an annual interest rate of 2.15% . During the first quarter of 2016, $450.0 million of 3.88% medium-term notes matured, and the principal and accrued interest were paid in full. There were no medium-term note maturities during the first quarter of 2015. In July 2015, the Company issued $450.0 million ( $444.4 million net of discount and issuance costs) of senior unsecured notes that mature in July 2025 and have an interest rate of 3.50% and $300.0 million ( $296.0 million net of discount and issuance costs) of senior unsecured notes that mature in July 2045 and have an interest rate of 4.625% in an underwritten offering. The senior unsecured notes provide for semi-annual interest payments and principal due at maturity. The Company used the proceeds from the issuance to repurchase shares of the Company's common stock in 2015.</t>
  </si>
  <si>
    <t>Fair Value Measurements</t>
  </si>
  <si>
    <t>Fair Value Disclosures [Abstract]</t>
  </si>
  <si>
    <t>Fair Value Measurements Certain assets and liabilities are recorded at fair value in the financial statements; some of these are measured on a recurring basis while others are measured on a non-recurring basis. Assets and liabilities measured on a recurring basis are those that are adjusted to fair value each time a financial statement is prepared. Assets and liabilities measured on a non-recurring basis are those that are adjusted to fair value when required by particular events or circumstances. In determining the fair value of assets and liabilities, the Company uses various valuation techniques.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The Company assesses the inputs used to measure fair value using a three-tier hierarchy. The hierarchy indicates the extent to which inputs used in measuring fair value are observable in the market. Level 1 inputs include quoted prices for identical instruments and are the most observable. Level 2 inputs include quoted prices for similar assets and observable inputs such as interest rates, foreign currency exchange rates and commodity prices. The Company uses the market approach to derive the fair value for its level 2 fair value measurements. Forward contracts for foreign currency, commodities and interest rates are valued using current quoted forward rates and prices; and investments in marketable securities and cash equivalents are valued using publicly quoted prices. Level 3 inputs are not observable in the market and include management’s judgments about the assumptions market participants would use in pricing the asset or liability. The use of observable and unobservable inputs is reflected in the hierarchy assessment disclosed in the following tables. Recurring Fair Value Measurements The following tables present information about the Company’s assets and liabilities measured at fair value on a recurring basis (in thousands): March 27, 2016 Balance Quoted Prices in Significant Significant Assets: Cash equivalents $ 531,823 $ 426,700 $ 105,123 $ — Marketable securities 83,689 38,567 45,122 — Derivatives 3,651 — 3,651 — $ 619,163 $ 465,267 $ 153,896 $ — Liabilities: Derivatives $ 3,176 $ — $ 3,176 $ — December 31, 2015 Balance Quoted Prices in Significant Significant Assets: Cash equivalents $ 555,910 $ 390,706 $ 165,204 $ — Marketable securities 81,448 36,256 45,192 — Derivatives 16,235 — 16,235 — $ 653,593 $ 426,962 $ 226,631 $ — Liabilities: Derivatives $ 1,300 $ — $ 1,300 $ — March 29, 2015 Balance Quoted Prices in Significant Significant Assets: Cash equivalents $ 975,411 $ 510,090 $ 465,321 $ — Marketable securities 94,886 37,667 57,219 — Derivatives 49,290 — 49,290 — $ 1,119,587 $ 547,757 $ 571,830 $ — Liabilities: Derivatives $ 1,886 $ — $ 1,886 $ — Nonrecurring Fair Value Measurements Repossessed inventory is recorded at the lower of cost or net realizable value through a nonrecurring fair value measurement. Repossessed inventory was $18.6 million , $17.7 million and $14.5 million at March 27, 2016 , December 31, 2015 and March 29, 2015 , for which the fair value adjustment was $6.5 million , $8.6 million and $3.5 million , respectively. Fair value is estimated using Level 2 inputs based on the recent market values of repossessed inventory. Fair Value of Financial Instruments The Company’s financial instruments consist primarily of cash and cash equivalents, marketable securities, trade receivables, finance receivables, net, trade payables, debt, and foreign currency exchange and commodity contracts (derivative instruments are discussed further in Note 10). The following table summarizes the fair value and carrying value of the Company’s financial instruments (in thousands): March 27, 2016 December 31, 2015 March 29, 2015 Fair Value Carrying Value Fair Value Carrying Value Fair Value Carrying Value Assets: Cash and cash equivalents $ 694,013 $ 694,013 $ 722,209 $ 722,209 $ 1,168,724 $ 1,168,724 Marketable securities $ 83,689 $ 83,689 $ 81,448 $ 81,448 $ 94,886 $ 94,886 Derivatives $ 3,651 $ 3,651 $ 16,235 $ 16,235 $ 49,290 $ 49,290 Finance receivables, net $ 7,462,125 $ 7,376,566 $ 6,937,053 $ 6,868,153 $ 6,927,898 $ 6,848,592 Restricted cash $ 114,924 $ 114,924 $ 110,642 $ 110,642 $ 150,631 $ 150,631 Liabilities: Derivatives $ 3,176 $ 3,176 $ 1,300 $ 1,300 $ 1,886 $ 1,886 Unsecured commercial paper $ 869,972 $ 869,972 $ 1,201,380 $ 1,201,380 $ 70,329 $ 70,329 Global credit facilities $ 101 $ 101 $ — $ — $ — $ — Asset-backed Canadian commercial paper conduit facility $ 153,311 $ 153,311 $ 153,839 $ 153,839 $ 154,035 $ 154,035 Medium-term notes $ 4,217,449 $ 4,061,832 $ 3,410,966 $ 3,316,949 $ 4,176,254 $ 3,922,136 Senior unsecured notes $ 777,336 $ 740,821 $ 737,435 $ 746,934 $ — $ — Term asset-backed securitization debt $ 1,288,292 $ 1,286,729 $ 1,455,776 $ 1,459,377 $ 1,771,363 $ 1,766,014 Cash and Cash Equivalents and Restricted Cash – With the exception of certain cash equivalents, the carrying values of these items in the financial statements are based on historical cost. The historical cost basis for these amounts is estimated to approximate their respective fair values due to the short maturity of these instruments. Fair value is based on Level 1 or Level 2 inputs. Marketable Securities – The carrying value of marketable securities in the financial statements is based on fair value. The fair value of marketable securities is determined primarily based on quoted prices for identical instruments or on quoted market prices of similar financial assets. Fair value is based on Level 1 or Level 2 inputs. Finance Receivables, Net – The carrying value of retail and wholesale finance receivables in the financial statements is amortized cost less an allowance for credit losses. The fair value of retail finance receivables is generally calculated by discounting future cash flows using an estimated discount rate that reflects current credit, interest rate and prepayment risks associated with similar types of instruments. Fair value is determined based on Level 3 inputs. The amortized cost basis of wholesale finance receivables approximates fair value because they either are short-term or have interest rates that adjust with changes in market interest rates. Derivatives – Forward contracts for foreign currency exchange and commodities are derivative financial instruments and are carried at fair value on the balance sheet. The fair value of these contracts is determined using quoted forward rates and prices. Fair value is calculated using Level 2 inputs. Debt – The carrying value of debt in the financial statements is generally amortized cost, net of discounts and debt issuance costs. The carrying value of unsecured commercial paper approximates fair value due to its short maturity. Fair value is calculated using Level 2 inputs. The carrying value of debt provided under the global credit facilities approximates fair value because the interest rates charged under this facility are tied directly to market rates and fluctuate as market rates change. The carrying value of debt provided under the Canadian Conduit approximates fair value since the interest rates charged under the facility are tied directly to market rates and fluctuate as market rates change. Fair value is calculated using Level 2 inputs. The fair values of the medium-term notes are estimated based upon rates available at the end of the period for debt with similar terms and remaining maturities. Fair value is calculated using Level 2 inputs. The fair value of the senior unsecured notes was estimated based upon rates available at the end of the period for debt with similar terms and remaining maturities. Fair value was calculated using Level 2 inputs. The fair value of the debt related to term asset-backed securitization transactions is estimated based on pricing available at the end of the period for transactions with similar terms and maturities. Fair value is calculated using Level 2 inputs.</t>
  </si>
  <si>
    <t>Fair Value of Financial Instruments</t>
  </si>
  <si>
    <t>Derivative Instruments and Hedging Activities</t>
  </si>
  <si>
    <t>Derivative Instruments and Hedging Activities Disclosure [Abstract]</t>
  </si>
  <si>
    <t>Derivative Instruments and Hedging Activities The Company is exposed to certain risks such as foreign currency exchange rate risk, interest rate risk and commodity price risk. To reduce its exposure to such risks, the Company selectively uses derivative financial instruments. All derivative transactions are authorized and executed pursuant to regularly reviewed policies and procedures, which prohibit the use of financial instruments for speculative trading purposes. All derivative instruments are recognized on the balance sheet at fair value (see Note 8). In accordance with ASC Topic 815, “Derivatives and Hedging,” the accounting for changes in the fair value of a derivative instrument depends on whether it has been designated and qualifies as part of a hedging relationship and, further, on the type of hedging relationship. Changes in the fair value of derivatives that are designated as fair value hedges, along with the gain or loss on the hedged item, are recorded in current period earnings. For derivative instruments that are designated as cash flow hedges, the effective portion of gains and losses that result from changes in the fair value of derivative instruments is initially recorded in other comprehensive income (OCI) and subsequently reclassified into earnings when the hedged item affects income. The Company assesses, both at the inception of each hedge and on an on-going basis, whether the derivatives that are used in its hedging transactions are highly effective in offsetting changes in cash flows of the hedged items. Any ineffective portion is immediately recognized in earnings. No component of a hedging derivative instrument’s gain or loss is excluded from the assessment of hedge effectiveness. Derivative instruments that do not qualify for hedge accounting are recorded at fair value, and any changes in fair value are recorded in current period earnings. The Company sells its products internationally, and in most markets those sales are made in the foreign country’s local currency. As a result, the Company’s earnings can be affected by fluctuations in the value of the U.S. dollar relative to foreign currency. The Company utilizes foreign currency exchange contracts to mitigate the effects of the Euro, the Australian dollar, the Japanese yen, the Brazilian real, and the Mexican peso. The Company utilizes foreign currency exchange contracts to mitigate the effects of these currencies’ fluctuations on earnings. The foreign currency exchange contracts are entered into with banks and allow the Company to exchange a specified amount of foreign currency for U.S. dollars at a future date, based on a fixed exchange rate. The Company utilizes commodity contracts to hedge portions of the cost of certain commodities consumed in the Company’s motorcycle production and distribution operations. The Company’s foreign currency exchange contracts and commodity contracts generally have maturities of less than one year. During the second quarter of 2015, the Company entered into treasury rate locks to fix the interest rate on a portion of the principal related to its anticipated issuance of senior unsecured debt during the third quarter of 2015. The treasury rate lock contracts were settled in July 2015. The loss at settlement was recorded in accumulated other comprehensive loss and will be reclassified into earnings over the life of the debt. The following table summarizes the fair value of the Company’s derivative financial instruments (in thousands): March 27, 2016 December 31, 2015 March 29, 2015 Derivatives Designated As Hedging Instruments Under ASC Topic 815 Notional Value Asset Fair Value (a) Liability Fair Value (b) Notional Value Asset Fair Value (a) Liability Fair Value (b) Notional Value Asset Fair Value (a) Liability Fair Value (b) Foreign currency contracts (c) $ 488,193 $ 3,592 $ 2,222 $ 436,352 $ 16,167 $ 181 $ 416,844 $ 49,290 $ 12 Commodity contracts (c) 895 — 135 968 — 159 1,432 — 220 Total $ 489,088 $ 3,592 $ 2,357 $ 437,320 $ 16,167 $ 340 $ 418,276 $ 49,290 $ 232 March 27, 2016 December 31, 2015 March 29, 2015 Derivatives Not Designated As Hedging Instruments Under ASC Topic 815 Notional Value Asset Fair Value (a) Liability Fair Value (b) Notional Value Asset Fair Value (a) Liability Fair Value (b) Notional Value Asset Fair Value (a) Liability Fair Value (b) Commodity contracts $ 6,004 $ 59 $ 819 $ 6,510 $ 68 $ 960 $ 11,358 $ — $ 1,654 $ 6,004 $ 59 $ 819 $ 6,510 $ 68 $ 960 $ 11,358 $ — $ 1,654 (a) Included in other current assets (b) Included in accrued liabilities (c) Derivative designated as a cash flow hedge The following tables summarize the amount of gains and losses related to derivative financial instruments designated as cash flow hedges (in thousands): Amount of Gain/(Loss) Recognized in OCI, before tax Three months ended Cash Flow Hedges March 27, March 29, Foreign currency contracts $ (12,523 ) $ 32,668 Commodity contracts (192 ) (120 ) Total $ (12,715 ) $ 32,548 Amount of Gain/(Loss) Reclassified from AOCL into Income Three months ended Expected to be Reclassified Cash Flow Hedges March 27, March 29, Over the Next Twelve Months Foreign currency contracts (a) $ 856 $ 15,276 $ 3,359 Commodity contracts (a) (215 ) (315 ) (135 ) Treasury rate locks (b) (90 ) — (362 ) Total $ 551 $ 14,961 $ 2,862 (a) Gain/(loss) reclassified from accumulated other comprehensive loss (AOCL) to income is included in cost of goods sold (b) Gain/(loss) reclassified from accumulated other comprehensive loss (AOCL) to income is included in interest expense For the three months ended March 27, 2016 and March 29, 2015 , the cash flow hedges were highly effective and, as a result, the amount of hedge ineffectiveness was not material. No amounts were excluded from effectiveness testing. The following tables summarize the amount of gains and losses related to derivative financial instruments not designated as hedging instruments (in thousands): Amount of Gain/(Loss) Recognized in Income on Derivative Three months ended Derivatives Not Designated As Hedges March 27, March 29, Commodity contracts (a) $ (292 ) $ (540 ) Total $ (292 ) $ (540 ) (a) Gain/(loss) recognized in income is included in cost of goods sold. The Company is exposed to credit loss risk in the event of non-performance by counterparties to these derivative financial instruments. Although no assurances can be given, the Company does not expect any of the counterparties to these derivative financial instruments to fail to meet its obligations. To manage credit loss risk, the Company evaluates counterparties based on credit ratings and, on a quarterly basis, evaluates each hedge’s net position relative to the counterparty’s ability to cover its position.</t>
  </si>
  <si>
    <t>Accumulated Other Comprehensive Income</t>
  </si>
  <si>
    <t>Equity [Abstract]</t>
  </si>
  <si>
    <t>Accumulated Other Comprehensive Loss The following tables set forth the changes in accumulated other comprehensive loss (AOCL) (in thousands): Three months ended March 27, 2016 Foreign currency translation adjustments Marketable securities Derivative financial instruments Pension and postretirement benefit plans Total Balance, beginning of period $ (58,844 ) $ (1,094 ) $ 5,886 $ (561,153 ) $ (615,205 ) Other comprehensive income (loss) before reclassifications 14,571 (71 ) (12,715 ) — 1,785 Income tax (1,878 ) 26 4,710 — 2,858 Net other comprehensive income (loss) before reclassifications 12,693 (45 ) (8,005 ) — 4,643 Reclassifications: Realized (gains) losses - foreign currency contracts (a) — — (856 ) — (856 ) Realized (gains) losses - commodities contracts (a) — — 215 — 215 Realized (gains) losses - treasury rate lock (c) — — 90 — 90 Prior service credits (b) — — — (446 ) (446 ) Actuarial losses (b) — — — 12,471 12,471 Total reclassifications before tax — — (551 ) 12,025 11,474 Income tax expense (benefit) — — 204 (4,454 ) (4,250 ) Net reclassifications — — (347 ) 7,571 7,224 Other comprehensive income (loss) 12,693 (45 ) (8,352 ) 7,571 11,867 Balance, end of period $ (46,151 ) $ (1,139 ) $ (2,466 ) $ (553,582 ) $ (603,338 ) Three months ended March 29, 2015 Foreign currency translation adjustments Marketable securities Derivative financial instruments Pension and postretirement benefit plans Total Balance, beginning of period $ (3,482 ) $ (700 ) $ 19,042 $ (529,803 ) $ (514,943 ) Other comprehensive (loss) income before reclassifications (29,991 ) (106 ) 32,548 — 2,451 Income tax 2,970 39 (12,057 ) — (9,048 ) Net other comprehensive (loss) income before reclassifications (27,021 ) (67 ) 20,491 — (6,597 ) Reclassifications: Realized (gains) losses - foreign currency contracts (a) — — (15,276 ) — (15,276 ) Realized (gains) losses - commodities contracts (a) — — 315 — 315 Prior service credits (b) — — — (695 ) (695 ) Actuarial losses (b) — — — 14,670 14,670 Total reclassifications before tax — — (14,961 ) 13,975 (986 ) Income tax expense (benefit) — — 5,542 (5,177 ) 365 Net reclassifications — — (9,419 ) 8,798 (621 ) Other comprehensive (loss) income (27,021 ) (67 ) 11,072 8,798 (7,218 ) Balance, end of period $ (30,503 ) $ (767 ) $ 30,114 $ (521,005 ) $ (522,161 ) (a) Amounts reclassified to net income are included in Motorcycles and Related Products cost of goods sold. (b) Amounts reclassified are included in the computation of net periodic period cost. See Note 15 for information related to pension and postretirement benefit plans. (c) Amounts reclassified to net income are included in interest expense.</t>
  </si>
  <si>
    <t>Debt Debt</t>
  </si>
  <si>
    <t>Debt Disclosure [Abstract]</t>
  </si>
  <si>
    <t>Income Taxes</t>
  </si>
  <si>
    <t>Income Tax Disclosure [Abstract]</t>
  </si>
  <si>
    <t>Income Taxes The Company’s 2016 income tax rate for the three months ended March 27, 2016 was 34.5% compared to 34.4% for the same period last year.</t>
  </si>
  <si>
    <t>Product Warranty and Safety Recall Campaigns</t>
  </si>
  <si>
    <t>Product Warranties Disclosures [Abstract]</t>
  </si>
  <si>
    <t>Product Warranty and Recall Campaigns The Company currently provides a standard two -year limited warranty on all new motorcycles sold worldwide, except for Japan, where the Company currently provides a standard three -year limited warranty on all new motorcycles sold. In addition, the Company provides a one -year warranty for Parts &amp; Accessories (P&amp;A). The warranty coverage for the retail customer generally begins when the product is sold to a retail customer. The Company maintains reserves for future warranty claims using an estimated cost, which is based primarily on historical Company claim information. Additionally, the Company has from time to time initiated voluntary recall campaigns. The Company reserves for all estimated costs associated with recalls in the period that management approves and commits to the recall. Changes in the Company’s warranty and recall liability were as follows (in thousands): Three months ended March 27, March 29, Balance, beginning of period $ 74,217 $ 69,250 Warranties issued during the period 18,012 15,111 Settlements made during the period (18,163 ) (13,565 ) Recalls and changes to pre-existing warranty liabilities 770 277 Balance, end of period $ 74,836 $ 71,073 The liability for recall campaigns was $7.1 million , $10.2 million and $7.7 million as of March 27, 2016 , December 31, 2015 and March 29, 2015 , respectively.</t>
  </si>
  <si>
    <t>Earnings Per Share</t>
  </si>
  <si>
    <t>Earnings Per Share [Abstract]</t>
  </si>
  <si>
    <t>Earnings Per Share The following table sets forth the computation for basic and diluted earnings per share (in thousands, except per share amounts): Three months ended March 27, March 29, Numerator : Net income used in computing basic and diluted earnings per share $ 250,489 $ 269,854 Denominator : Denominator for basic earnings per share - weighted-average common shares 183,429 210,629 Effect of dilutive securities - employee stock compensation plan 775 1,159 Denominator for diluted earnings per share - adjusted weighted-average shares outstanding 184,204 211,788 Earnings per common share: Basic $ 1.37 $ 1.28 Diluted $ 1.36 $ 1.27 Outstanding options to purchase 1.9 million and 0.7 million shares of common stock for the three months ended March 27, 2016 and March 29, 2015 , respectively, were not included in the Company’s computation of dilutive securities because the exercise price was greater than the market price and therefore the effect would have been anti-dilutive. The Company has a share-based compensation plan under which employees may be granted share-based awards including shares of restricted stock and restricted stock units (RSUs). Non-forfeitable dividends are paid on unvested shares of restricted stock and non-forfeitable dividend equivalents are paid on unvested RSUs. As such, shares of restricted stock and RSUs are considered participating securities under the two-class method of calculating earnings per share as described in ASC Topic 260, “Earnings per Share.” The two-class method of calculating earnings per share did not have a material impact on the Company’s earnings per share calculation for the three month periods ended March 27, 2016 and March 29, 2015 , respectively.</t>
  </si>
  <si>
    <t>Employee Benefit Plans</t>
  </si>
  <si>
    <t>Compensation and Retirement Disclosure [Abstract]</t>
  </si>
  <si>
    <t>Employee Benefit Plans The Company has a defined benefit qualified pension plan and postretirement healthcare benefit plans that cover certain employees of the Motorcycles segment. The Company also has unfunded supplemental employee retirement plan agreements (SERPA) with certain employees which were instituted to replace benefits lost under the Tax Revenue Reconciliation Act of 1993. Net periodic benefit costs are allocated among selling, administrative and engineering expense, cost of goods sold and inventory. Amounts capitalized in inventory are not significant. Components of net periodic benefit costs were as follows (in thousands): Three months ended March 27, March 29, Pension and SERPA Benefits Service cost $ 8,359 $ 10,010 Interest cost 22,707 21,836 Expected return on plan assets (36,445 ) (36,232 ) Amortization of unrecognized: Prior service cost 255 109 Net loss 11,587 13,677 Settlement loss 300 — Net periodic benefit cost $ 6,763 $ 9,400 Postretirement Healthcare Benefits Service cost $ 1,870 $ 2,065 Interest cost 3,704 3,541 Expected return on plan assets (3,017 ) (2,877 ) Amortization of unrecognized: Prior service credit (701 ) (804 ) Net loss 884 993 Net periodic benefit cost $ 2,740 $ 2,918 During the first three months of 2016, the Company voluntarily contributed $25.0 million in cash to further fund its pension plan. There are no required pension plan contributions to qualified plans in 2016 . The Company expects it will continue to make ongoing benefit payments under the SERPA and postretirement healthcare plans.</t>
  </si>
  <si>
    <t>Business Segments</t>
  </si>
  <si>
    <t>Segment Reporting [Abstract]</t>
  </si>
  <si>
    <t>Business Segments Harley-Davidson, Inc. is the parent company for the groups of companies doing business as Harley-Davidson Motor Company (HDMC) and Harley-Davidson Financial Services (HDFS). The Company operates in two segments: the Motorcycles &amp; Related Products (Motorcycles) segment and the Financial Services segment. The Company’s reportable segments are strategic business units that offer different products and services and are managed separately based on the fundamental differences in their operations. Selected segment information is set forth below (in thousands): Three months ended March 27, March 29, Motorcycles net revenue $ 1,576,610 $ 1,510,570 Gross profit 590,280 590,275 Selling, administrative and engineering expense 257,823 244,821 Operating income from Motorcycles 332,457 345,454 Financial Services revenue 173,358 162,375 Financial Services expense 116,987 97,711 Operating income from Financial Services 56,371 64,664 Operating income $ 388,828 $ 410,118</t>
  </si>
  <si>
    <t>Commitment and Contingencies</t>
  </si>
  <si>
    <t>Commitments and Contingencies Disclosure [Abstract]</t>
  </si>
  <si>
    <t>Commitments and Contingencies The Company is subject to lawsuits and other claims related to environmental, product and other matters. In determining required reserves related to these items, the Company carefully analyzes cases and considers the likelihood of adverse judgments or outcomes, as well as the potential range of possible loss. The required reserves are monitored on an ongoing basis and are updated based on new developments or new information in each matter. Environmental Protection Agency Notice In December 2009, the Company received formal, written requests for information from the United States Environmental Protection Agency (EPA) regarding: (i) certificates of conformity for motorcycle emissions and related designations and labels, (ii) aftermarket parts, and (iii) warranty claims on emissions related components. The Company promptly submitted written responses to the EPA’s inquiry and has engaged in discussions with the EPA. Since that time, the EPA has delivered various additional requests for information to which the Company has responded. It is probable that a result of the EPA’s investigation will be some form of enforcement action by the EPA that will seek a fine and/or other relief. The Company has a reserve associated with this matter which is included in accrued liabilities in the Consolidated Balance Sheet. However, given the uncertainty that still exists concerning the resolution of this matter, there is a possibility that the actual loss incurred may be materially different than the Company’s current reserve. At this time, the Company cannot reasonably estimate the impact of any remedies the EPA might seek beyond the Company's current reserve for this matter, if any. York Environmental Matters: The Company is involved with government agencies and groups of potentially responsible parties in various environmental matters, including a matter involving the cleanup of soil and groundwater contamination at its York, Pennsylvania facility. The York facility was formerly used by the U.S. Navy and AMF prior to the purchase of the York facility by the Company from AMF in 1981. Although the Company is not certain as to the full extent of the environmental contamination at the York facility, it has been working with the Pennsylvania Department of Environmental Protection (PADEP) since 1986 in undertaking environmental investigation and remediation activities, including an ongoing site-wide remedial investigation/feasibility study (RI/FS). In January 1995, the Company entered into a settlement agreement (the Agreement) with the Navy, and the parties amended the Agreement in 2013 to address ordnance and explosive waste. The Agreement calls for the Navy and the Company to contribute amounts into a trust equal to 53% and 47% , respectively, of future costs associated with environmental investigation and remediation activities at the York facility (Response Costs). The trust administers the payment of the Response Costs incurred at the York facility as covered by the Agreement. The Company has a reserve for its estimate of its share of the future Response Costs at the York facility which is included in accrued liabilities in the Consolidated Balance Sheets. As noted above, the RI/FS is still underway and given the uncertainty that exists concerning the nature and scope of additional environmental investigation and remediation that may ultimately be required under the RI/FS or otherwise at the York facility, the Company is unable to make a reasonable estimate of those additional costs, if any, that may result. The estimate of the Company’s future Response Costs that will be incurred at the York facility is based on reports of independent environmental consultants retained by the Company, the actual costs incurred to date and the estimated costs to complete the necessary investigation and remediation activities. Response Costs are expected to be paid primarily through 2017 although certain Response Costs may continue for some time beyond 2017. Product Liability Matters: The Company is involved in product liability suits related to the operation of its business. The Company accrues for claim exposures that are probable of occurrence and can be reasonably estimated. The Company also maintains insurance coverage for product liability exposures. The Company believes that its accruals and insurance coverage are adequate and that product liability suits will not have a material adverse effect on the Company’s consolidated financial statements.</t>
  </si>
  <si>
    <t>Supplemental Consolidating Data</t>
  </si>
  <si>
    <t>Condensed Financial Information of Parent Company Only Disclosure [Abstract]</t>
  </si>
  <si>
    <t>Supplemental Consolidating Data The supplemental consolidating data for the periods noted is presented for informational purposes. The supplemental consolidating data may be different than segment information presented elsewhere due to the allocation of intercompany eliminations to reporting segments. All supplemental data is presented in thousands. Three months ended March 27, 2016 HDMC Entities HDFS Entities Eliminations Consolidated Revenue: Motorcycles and Related Products $ 1,578,639 $ — $ (2,029 ) $ 1,576,610 Financial Services — 173,521 (163 ) 173,358 Total revenue 1,578,639 173,521 (2,192 ) 1,749,968 Costs and expenses: Motorcycles and Related Products cost of goods sold 986,330 — — 986,330 Financial Services interest expense — 45,919 — 45,919 Financial Services provision for credit losses — 37,123 — 37,123 Selling, administrative and engineering expense 258,231 35,974 (2,437 ) 291,768 Total costs and expenses 1,244,561 119,016 (2,437 ) 1,361,140 Operating income 334,078 54,505 245 388,828 Investment income 140,766 — (140,000 ) 766 Interest expense 7,168 — — 7,168 Income before provision for income taxes 467,676 54,505 (139,755 ) 382,426 Provision for income taxes 110,574 21,363 — 131,937 Net income $ 357,102 $ 33,142 $ (139,755 ) $ 250,489 Three months ended March 29, 2015 HDMC Entities HDFS Entities Eliminations Consolidated Revenue: Motorcycles and Related Products $ 1,512,882 $ — $ (2,312 ) $ 1,510,570 Financial Services — 162,690 (315 ) 162,375 Total revenue 1,512,882 162,690 (2,627 ) 1,672,945 Costs and expenses: Motorcycles and Related Products cost of goods sold 920,295 — — 920,295 Financial Services interest expense — 38,536 — 38,536 Financial Services provision for credit losses — 26,247 — 26,247 Selling, administrative and engineering expense 245,135 35,241 (2,627 ) 277,749 Total costs and expenses 1,165,430 100,024 (2,627 ) 1,262,827 Operating income 347,452 62,666 — 410,118 Investment income 101,322 — (100,000 ) 1,322 Interest expense 9 — — 9 Income before provision for income taxes 448,765 62,666 (100,000 ) 411,431 Provision for income taxes 121,516 20,061 — 141,577 Net income $ 327,249 $ 42,605 $ (100,000 ) $ 269,854 March 27, 2016 HDMC Entities HDFS Entities Eliminations Consolidated ASSETS Current assets: Cash and cash equivalents $ 349,302 $ 344,711 $ — $ 694,013 Marketable securities 45,122 — — 45,122 Accounts receivable, net 811,276 — (499,316 ) 311,960 Finance receivables, net — 2,564,608 — 2,564,608 Inventories 553,750 — — 553,750 Restricted cash — 93,192 — 93,192 Deferred income taxes 61,266 54,319 — 115,585 Other current assets 85,260 28,260 — 113,520 Total current assets 1,905,976 3,085,090 (499,316 ) 4,491,750 Finance receivables, net — 4,811,958 — 4,811,958 Property, plant and equipment, net 898,381 34,455 — 932,836 Goodwill 54,585 — — 54,585 Deferred income taxes 75,999 7,783 (1,594 ) 82,188 Other long-term assets 135,449 40,171 (81,266 ) 94,354 $ 3,070,390 $ 7,979,457 $ (582,176 ) $ 10,467,671 LIABILITIES AND SHAREHOLDERS’ EQUITY Current liabilities: Accounts payable $ 321,028 $ 526,577 $ (499,316 ) $ 348,289 Accrued liabilities 477,762 109,455 287 587,504 Short-term debt — 870,073 — 870,073 Current portion of long-term debt, net — 782,140 — 782,140 Total current liabilities 798,790 2,288,245 (499,029 ) 2,588,006 Long-term debt, net 740,821 4,719,732 — 5,460,553 Pension liability 134,679 — — 134,679 Postretirement healthcare benefits 191,704 — — 191,704 Other long-term liabilities 170,318 27,071 2,520 199,909 Shareholders’ equity 1,034,078 944,409 (85,667 ) 1,892,820 $ 3,070,390 $ 7,979,457 $ (582,176 ) $ 10,467,671 December 31, 2015 HDMC Entities HDFS Entities Eliminations Consolidated ASSETS Current assets: Cash and cash equivalents $ 400,443 $ 321,766 $ — $ 722,209 Marketable securities 45,192 — — 45,192 Accounts receivable, net 390,799 — (143,394 ) 247,405 Finance receivables, net — 2,053,582 — 2,053,582 Inventories 585,907 — — 585,907 Restricted cash — 88,267 — 88,267 Deferred income taxes 56,319 46,450 — 102,769 Other current assets 90,824 43,807 (2,079 ) 132,552 Total current assets 1,569,484 2,553,872 (145,473 ) 3,977,883 Finance receivables, net — 4,814,571 — 4,814,571 Property, plant and equipment, net 906,972 35,446 — 942,418 Goodwill 54,182 — — 54,182 Deferred income taxes 86,075 15,681 (2,142 ) 99,614 Other long-term assets 133,753 31,158 (80,602 ) 84,309 $ 2,750,466 $ 7,450,728 $ (228,217 ) $ 9,972,977 LIABILITIES AND SHAREHOLDERS’ EQUITY Current liabilities: Accounts payable $ 220,050 $ 158,958 $ (143,394 ) $ 235,614 Accrued liabilities 387,137 89,048 (4,221 ) 471,964 Short-term debt — 1,201,380 — 1,201,380 Current portion of long-term debt — 838,349 — 838,349 Total current liabilities 607,187 2,287,735 (147,615 ) 2,747,307 Long-term debt 740,653 4,091,816 — 4,832,469 Pension liability 164,888 — — 164,888 Postretirement healthcare benefits 193,659 — — 193,659 Other long-term liabilities 166,440 28,560 — 195,000 Shareholders’ equity 877,639 1,042,617 (80,602 ) 1,839,654 $ 2,750,466 $ 7,450,728 $ (228,217 ) $ 9,972,977 March 29, 2015 HDMC Entities HDFS Entities Eliminations Consolidated ASSETS Current assets: Cash and cash equivalents $ 764,175 $ 404,549 $ — $ 1,168,724 Marketable securities 57,219 — — 57,219 Accounts receivable, net 784,268 — (503,771 ) 280,497 Finance receivables, net — 2,357,993 — 2,357,993 Inventories 480,941 — — 480,941 Restricted cash — 120,428 — 120,428 Deferred income taxes 42,819 40,700 — 83,519 Other current assets 128,579 29,595 — 158,174 Total current assets 2,258,001 2,953,265 (503,771 ) 4,707,495 Finance receivables, net — 4,490,599 — 4,490,599 Property, plant and equipment, net 840,354 33,164 — 873,518 Goodwill 25,632 — — 25,632 Deferred income taxes 62,826 10,808 (1,458 ) 72,176 Other long-term assets 117,760 39,289 (78,609 ) 78,440 $ 3,304,573 $ 7,527,125 $ (583,838 ) $ 10,247,860 LIABILITIES AND SHAREHOLDERS’ EQUITY Current liabilities: Accounts payable $ 369,143 $ 575,548 $ (503,771 ) $ 440,920 Accrued liabilities 398,922 99,563 (1,458 ) 497,027 Short-term debt — 70,329 — 70,329 Current portion of long-term debt — 1,494,301 — 1,494,301 Total current liabilities 768,065 2,239,741 (505,229 ) 2,502,577 Long-term debt — 4,347,884 — 4,347,884 Pension liability 71,263 — — 71,263 Postretirement healthcare liability 199,645 — — 199,645 Other long-term liabilities 164,993 25,658 — 190,651 Shareholders’ equity 2,100,607 913,842 (78,609 ) 2,935,840 $ 3,304,573 $ 7,527,125 $ (583,838 ) $ 10,247,860 Three months ended March 27, 2016 HDMC Entities HDFS Entities Eliminations Consolidated Cash flows from operating activities: Net income $ 357,102 $ 33,142 $ (139,755 ) $ 250,489 Adjustments to reconcile net income to cash provided by operating activities: Depreciation and amortization 48,056 1,971 — 50,027 Amortization of deferred loan origination costs — 21,546 — 21,546 Amortization of financing origination fees 168 2,634 — 2,802 Provision for employee long-term benefits 9,203 — — 9,203 Contributions to pension and postretirement plan payments (29,641 ) — — (29,641 ) Stock compensation expense 6,389 664 — 7,053 Net change in wholesale finance receivables related to sales — — (507,731 ) (507,731 ) Provision for credit losses — 37,123 — 37,123 Pension and postretirement healthcare plan curtailment and settlement expense 300 — — 300 Deferred income taxes 6,034 (1,850 ) (548 ) 3,636 Foreign currency adjustments (5,873 ) — — (5,873 ) Other, net (1,703 ) 519 (245 ) (1,429 ) Change in current assets and current liabilities: Accounts receivable (413,807 ) — 355,922 (57,885 ) Finance receivables—accrued interest and other — 685 — 685 Inventories 40,539 — — 40,539 Accounts payable and accrued liabilities 189,425 387,010 (353,635 ) 222,800 Derivative instruments 1,196 — — 1,196 Other (8,910 ) 5,201 — (3,709 ) Total adjustments (158,624 ) 455,503 (506,237 ) (209,358 ) Net cash provided by operating activities 198,478 488,645 (645,992 ) 41,131 Three months ended March 27, 2016 HDMC Entities HDFS Entities Eliminations Consolidated Cash flows from investing activities: Capital expenditures (38,031 ) (980 ) — (39,011 ) Origination of finance receivables — (2,123,079 ) 1,307,382 (815,697 ) Collections of finance receivables — 1,573,300 (801,390 ) 771,910 Other 95 — — 95 Net cash used by investing activities (37,936 ) (550,759 ) 505,992 (82,703 ) Cash flows from financing activities: Proceeds from issuance of medium-term notes — 1,193,396 — 1,193,396 Repayments of medium-term notes — (450,000 ) — (450,000 ) Repayments of securitization debt — (173,363 ) — (173,363 ) Net decrease in credit facilities and unsecured commercial paper — (331,090 ) — (331,090 ) Borrowings of asset-backed commercial paper — 5,814 — 5,814 Repayments of asset-backed commercial paper — (15,740 ) — (15,740 ) Net change in restricted cash — (4,282 ) — (4,282 ) Dividends paid (64,457 ) (140,000 ) 140,000 (64,457 ) Purchase of common stock for treasury (150,369 ) — — (150,369 ) Excess tax benefits from share-based payments 110 — — 110 Issuance of common stock under employee stock option plans 276 — — 276 Net cash (used by) provided by financing activities (214,440 ) 84,735 140,000 10,295 Effect of exchange rate changes on cash and cash equivalents 2,757 324 — 3,081 Net (decrease) increase in cash and cash equivalents $ (51,141 ) $ 22,945 $ — $ (28,196 ) Cash and cash equivalents: Cash and cash equivalents—beginning of period $ 400,443 $ 321,766 $ — $ 722,209 Net (decrease) increase in cash and cash equivalents (51,141 ) 22,945 — (28,196 ) Cash and cash equivalents—end of period $ 349,302 $ 344,711 $ — $ 694,013 Three months ended March 29, 2015 HDMC Entities HDFS Entities Eliminations Consolidated Cash flows from operating activities: Net income $ 327,249 $ 42,605 $ (100,000 ) $ 269,854 Adjustments to reconcile net income to cash provided by operating activities: Depreciation and amortization 43,947 2,081 — 46,028 Amortization of deferred loan origination costs — 22,932 — 22,932 Amortization of financing origination fees — 2,215 — 2,215 Provision for employee long-term benefits 12,318 — — 12,318 Contributions to pension and postretirement plan payments (6,627 ) — — (6,627 ) Stock compensation expense 7,381 665 — 8,046 Net change in wholesale finance receivables related to sales — — (465,598 ) (465,598 ) Provision for credit losses — 26,247 — 26,247 Deferred income taxes 6,594 (3,774 ) — 2,820 Foreign currency adjustments 18,154 — — 18,154 Other, net (1,893 ) (614 ) — (2,507 ) Change in current assets and current liabilities: Accounts receivable (392,593 ) — 342,657 (49,936 ) Finance receivables—accrued interest and other — 2,067 — 2,067 Inventories (51,934 ) — — (51,934 ) Accounts payable and accrued liabilities 241,052 406,607 (342,557 ) 305,102 Derivative instruments 399 — — 399 Other 27,082 8,038 — 35,120 Total adjustments (96,120 ) 466,464 (465,498 ) (95,154 ) Net cash provided by operating activities 231,129 509,069 (565,498 ) 174,700 Three months ended March 29, 2015 HDMC Entities HDFS Entities Eliminations Consolidated Cash flows from investing activities: Capital expenditures (37,240 ) (829 ) — (38,069 ) Origination of finance receivables — (2,008,170 ) 1,255,766 (752,404 ) Collections of finance receivables — 1,519,934 (790,268 ) 729,666 Other 9 — — 9 Net cash used by investing activities (37,231 ) (489,065 ) 465,498 (60,798 ) Cash flows from financing activities: Proceeds from issuance of medium-term notes — 595,386 — 595,386 Intercompany borrowing activity 250,000 (250,000 ) — — Proceeds from securitization debt — 697,591 — 697,591 Repayments of securitization debt — (200,695 ) — (200,695 ) Net decrease in credit facilities and unsecured commercial paper — (661,241 ) — (661,241 ) Borrowings of asset-backed commercial paper — 16,798 — 16,798 Repayments of asset-backed commercial paper — (15,744 ) — (15,744 ) Net change in restricted cash — (28,579 ) — (28,579 ) Dividends paid (65,467 ) (100,000 ) 100,000 (65,467 ) Purchase of common stock for treasury (192,700 ) — — (192,700 ) Excess tax benefits from share-based payments 2,207 — — 2,207 Issuance of common stock under employee stock option plans 9,605 — — 9,605 Net cash provided by financing activities 3,645 53,516 100,000 157,161 Effect of exchange rate changes on cash and cash equivalents (7,263 ) (1,756 ) — (9,019 ) Net increase in cash and cash equivalents $ 190,280 $ 71,764 $ — $ 262,044 Cash and cash equivalents: Cash and cash equivalents—beginning of period $ 573,895 $ 332,785 $ — $ 906,680 Net increase in cash and cash equivalents 190,280 71,764 — 262,044 Cash and cash equivalents—end of period $ 764,175 $ 404,549 $ — $ 1,168,724</t>
  </si>
  <si>
    <t>Additional Balance Sheet and Cash Flow Information (Tables)</t>
  </si>
  <si>
    <t>Marketable Securities</t>
  </si>
  <si>
    <t>The Company’s marketable securities consisted of the following (in thousands): March 27, December 31, March 29, Available-for-sale: Corporate bonds $ 45,122 $ 45,192 $ 57,219 Trading securities: Mutual funds 38,567 36,256 37,667 $ 83,689 $ 81,448 $ 94,886</t>
  </si>
  <si>
    <t>Inventories Net</t>
  </si>
  <si>
    <t>Inventories consist of the following (in thousands): March 27, December 31, March 29, Components at the lower of FIFO cost or market Raw materials and work in process $ 158,632 $ 161,704 $ 153,734 Motorcycle finished goods 291,834 327,952 253,922 Parts and accessories and general merchandise 152,552 145,519 123,187 Inventory at lower of FIFO cost or market 603,018 635,175 530,843 Excess of FIFO over LIFO cost (49,268 ) (49,268 ) (49,902 ) $ 553,750 $ 585,907 $ 480,941</t>
  </si>
  <si>
    <t>Reconciliation Of Net Income To Net Cash Used By Operating Activities</t>
  </si>
  <si>
    <t>The reconciliation of net income to net cash provided by operating activities is as follows (in thousands): Three months ended March 27, March 29, Cash flows from operating activities: Net income $ 250,489 $ 269,854 Adjustments to reconcile net income to net cash provided by operating activities: Depreciation and amortization of intangibles 50,027 46,028 Amortization of deferred loan origination costs 21,546 22,932 Amortization of financing origination fees 2,802 2,215 Provision for employee long-term benefits 9,203 12,318 Contributions to pension and postretirement plan payments (29,641 ) (6,627 ) Stock compensation expense 7,053 8,046 Net change in wholesale finance receivables related to sales (507,731 ) (465,598 ) Provision for credit losses 37,123 26,247 Pension and postretirement healthcare plan curtailment and settlement expense 300 — Deferred income taxes 3,636 2,820 Foreign currency adjustments (5,873 ) 18,154 Other, net (1,429 ) (2,507 ) Changes in current assets and liabilities: Accounts receivable, net (57,885 ) (49,936 ) Finance receivables—accrued interest and other 685 2,067 Inventories 40,539 (51,934 ) Accounts payable and accrued liabilities 222,800 305,102 Derivative instruments 1,196 399 Other (3,709 ) 35,120 Total adjustments (209,358 ) (95,154 ) Net cash provided by operating activities $ 41,131 $ 174,700</t>
  </si>
  <si>
    <t>Acquisition (Tables)</t>
  </si>
  <si>
    <t>Schedule of Business Acquisitions, by Acquisition [Table Text Block]</t>
  </si>
  <si>
    <t>The following table summarizes the fair values of the Deeley Imports assets acquired and liabilities assumed at the date of acquisition (in thousands): August 4, 2015 Current assets $ 11,088 Property, plant and equipment 144 Intangible assets 20,842 Goodwill 28,567 Total assets 60,641 Current liabilities 731 Net assets acquired $ 59,910</t>
  </si>
  <si>
    <t>Goodwill and Intangible Assets (Tables)</t>
  </si>
  <si>
    <t>Schedule of Goodwill [Table Text Block]</t>
  </si>
  <si>
    <t>Changes in the carrying amount of goodwill for the Motorcycles segment were as follows (in thousands): Three Months Ended March 27, 2016 March 29, 2015 Balance, beginning of year $ 54,182 $ 27,752 Currency translations 403 (2,120 ) Balance, end of period $ 54,585 $ 25,632</t>
  </si>
  <si>
    <t>Schedule of Finite-Lived Intangible Assets [Table Text Block]</t>
  </si>
  <si>
    <t xml:space="preserve">The Motorcycles segment intangible assets consisted of the following (in thousands): March 27, 2016 Gross Carrying Amount Accumulated Amortization Net Estimated useful life (years) Other intangible assets Reacquired distribution rights $ 13,198 $ (4,399 ) $ 8,799 2 Customer relationships 7,445 (248 ) 7,197 20 Total other intangible assets $ 20,643 $ (4,647 ) $ 15,996 December 31, 2015 Gross Carrying Amount Accumulated Amortization Net Estimated useful life (years) Other intangible assets Reacquired distribution rights $ 12,614 $ (2,628 ) $ 9,986 2 Customer relationships 7,116 (148 ) 6,968 20 Total other intangible assets $ 19,730 $ (2,776 ) $ 16,954 </t>
  </si>
  <si>
    <t>Schedule of Finite-Lived Intangible Assets, Future Amortization Expense [Table Text Block]</t>
  </si>
  <si>
    <t>The Company estimates future amortization to be approximately as follows (in thousands): Estimated Amortization 2016 (remaining 9 months) $ 5,229 2017 4,222 2018 372 2019 372 2020 372 2021 372 Thereafter 5,057 $ 15,996</t>
  </si>
  <si>
    <t>Finance Receivables (Tables)</t>
  </si>
  <si>
    <t>Finance receivables, net, consisted of the following (in thousands): March 27, December 31, March 29, Retail $ 6,012,804 $ 5,991,471 $ 5,576,558 Wholesale 1,519,946 1,023,860 1,404,854 Total finance receivables 7,532,750 7,015,331 6,981,412 Allowance for credit losses (156,184 ) (147,178 ) (132,820 ) Finance receivables, net $ 7,376,566 $ 6,868,153 $ 6,848,592</t>
  </si>
  <si>
    <t>Changes In The Allowance For Credit Losses On Finance Receivables</t>
  </si>
  <si>
    <t>Changes in the allowance for credit losses on finance receivables by portfolio were as follows (in thousands): Three months ended March 27, 2016 Retail Wholesale Total Balance, beginning of period $ 139,320 $ 7,858 $ 147,178 Provision for credit losses 35,524 1,599 37,123 Charge-offs (39,644 ) — (39,644 ) Recoveries 11,527 — 11,527 Balance, end of period $ 146,727 $ 9,457 $ 156,184 Three months ended March 29, 2015 Retail Wholesale Total Balance, beginning of period $ 122,025 $ 5,339 $ 127,364 Provision for credit losses 22,543 3,704 26,247 Charge-offs (32,733 ) — (32,733 ) Recoveries 11,942 — 11,942 Balance, end of period $ 123,777 $ 9,043 $ 132,820 The allowance for credit losses and finance receivables by portfolio, segregated by those amounts that are individually evaluated for impairment and those that are collectively evaluated for impairment, was as follows (in thousands): March 27, 2016 Retail Wholesale Total Allowance for credit losses, ending balance: Individually evaluated for impairment $ — $ — $ — Collectively evaluated for impairment 146,727 9,457 156,184 Total allowance for credit losses $ 146,727 $ 9,457 $ 156,184 Finance receivables, ending balance: Individually evaluated for impairment $ — $ — $ — Collectively evaluated for impairment 6,012,804 1,519,946 7,532,750 Total finance receivables $ 6,012,804 $ 1,519,946 $ 7,532,750 December 31, 2015 Retail Wholesale Total Allowance for credit losses, ending balance: Individually evaluated for impairment $ — $ — $ — Collectively evaluated for impairment 139,320 7,858 147,178 Total allowance for credit losses $ 139,320 $ 7,858 $ 147,178 Finance receivables, ending balance: Individually evaluated for impairment $ — $ — $ — Collectively evaluated for impairment 5,991,471 1,023,860 7,015,331 Total finance receivables $ 5,991,471 $ 1,023,860 $ 7,015,331 March 29, 2015 Retail Wholesale Total Allowance for credit losses, ending balance: Individually evaluated for impairment $ — $ — $ — Collectively evaluated for impairment 123,777 9,043 132,820 Total allowance for credit losses $ 123,777 $ 9,043 $ 132,820 Finance receivables, ending balance: Individually evaluated for impairment $ — $ — $ — Collectively evaluated for impairment 5,576,558 1,404,854 6,981,412 Total finance receivables $ 5,576,558 $ 1,404,854 $ 6,981,412</t>
  </si>
  <si>
    <t>Aging Of Past Due Finance Receivables Including Non-Accrual Status Finance Receivables</t>
  </si>
  <si>
    <t>An analysis of the aging of past due finance receivables was as follows (in thousands): March 27, 2016 Current 31-60 Days Past Due 61-90 Days Past Due Greater than 90 Days Past Due Total Past Due Total Finance Receivables Retail $ 5,864,850 $ 94,984 $ 30,094 $ 22,876 $ 147,954 $ 6,012,804 Wholesale 1,517,926 1,407 135 478 2,020 1,519,946 Total $ 7,382,776 $ 96,391 $ 30,229 $ 23,354 $ 149,974 $ 7,532,750 December 31, 2015 Current 31-60 Days Past Due 61-90 Days Past Due Greater than 90 Days Past Due Total Past Due Total Finance Receivables Retail $ 5,796,003 $ 118,996 $ 43,680 $ 32,792 $ 195,468 $ 5,991,471 Wholesale 1,022,365 888 530 77 1,495 1,023,860 Total $ 6,818,368 $ 119,884 $ 44,210 $ 32,869 $ 196,963 $ 7,015,331 March 29, 2015 Current 31-60 Days Past Due 61-90 Days Past Due Greater than 90 Days Past Due Total Past Due Total Finance Receivables Retail $ 5,451,248 $ 82,302 $ 24,013 $ 18,995 $ 125,310 $ 5,576,558 Wholesale 1,404,160 443 107 144 694 1,404,854 Total $ 6,855,408 $ 82,745 $ 24,120 $ 19,139 $ 126,004 $ 6,981,412</t>
  </si>
  <si>
    <t>Recorded Investment Of Retail Finance Receivables By Credit Quality Indicator</t>
  </si>
  <si>
    <t>The recorded investment in wholesale finance receivables, by internal credit quality indicator, was as follows (in thousands): March 27, 2016 December 31, 2015 March 29, 2015 Doubtful $ — $ 5,169 $ 1,523 Substandard 24,391 21,774 21,854 Special Mention 7,220 6,271 — Medium Risk 11,610 11,494 19,634 Low Risk 1,476,725 979,152 1,361,843 Total $ 1,519,946 $ 1,023,860 $ 1,404,854 The recorded investment in retail finance receivables, by credit quality indicator, was as follows (in thousands): March 27, 2016 December 31, 2015 March 29, 2015 Prime $ 4,798,394 $ 4,777,448 $ 4,400,440 Sub-prime 1,214,410 1,214,023 1,176,118 Total $ 6,012,804 $ 5,991,471 $ 5,576,558</t>
  </si>
  <si>
    <t>Asset-Backed Financing (Tables)</t>
  </si>
  <si>
    <t>Certain Loans Acquired in Transfer Not Accounted for as Debt Securities Acquired During Period [Table Text Block]</t>
  </si>
  <si>
    <t>The following table includes quarterly transfers of Canadian retail motorcycle finance receivables to the Canadian Conduit and the respective proceeds (in thousands): 2016 2015 Transfers Proceeds Transfers Proceeds First quarter $ 6,600 $ 5,800 $ 19,200 $ 16,800</t>
  </si>
  <si>
    <t>Assets and Liabilities Of Variable Interest Entities</t>
  </si>
  <si>
    <t>The following table shows the assets and liabilities related to the asset-backed financings that were included in the financial statements (in thousands): March 27, 2016 Finance receivables Allowance for credit losses Restricted cash Other assets Total assets Asset-backed debt On-balance sheet assets and liabilities Consolidated VIEs Term asset-backed securitizations $ 1,421,332 $ (35,161 ) $ 102,594 $ 4,169 $ 1,492,934 $ 1,286,729 Asset-backed U.S. commercial paper conduit facility — — — 302 302 — Unconsolidated VIEs Asset-backed Canadian commercial paper conduit facility 168,264 (3,155 ) 12,330 406 177,845 153,311 Total on-balance sheet assets and liabilities $ 1,589,596 $ (38,316 ) $ 114,924 $ 4,877 $ 1,671,081 $ 1,440,040 December 31, 2015 Finance receivables Allowance for credit losses Restricted cash Other assets Total assets Asset-backed debt On-balance sheet assets and liabilities Consolidated VIEs Term asset-backed securitizations $ 1,611,624 $ (37,937 ) $ 100,151 $ 4,383 $ 1,678,221 $ 1,459,377 Asset-backed U.S. commercial paper conduit facility — — — 323 323 — Unconsolidated VIEs Asset-backed Canadian commercial paper conduit facility 170,708 (3,061 ) 10,491 393 178,531 153,839 Total on-balance sheet assets and liabilities $ 1,782,332 $ (40,998 ) $ 110,642 $ 5,099 $ 1,857,075 $ 1,613,216 March 29, 2015 Finance receivables Allowance for credit losses Restricted cash Other assets Total assets Asset-backed debt On-balance sheet assets and liabilities Consolidated VIEs Term asset-backed securitizations $ 1,919,723 $ (43,128 ) $ 138,574 $ 3,443 $ 2,018,612 $ 1,766,014 Asset-backed U.S. commercial paper conduit facility — — — 311 311 — Unconsolidated VIEs Asset-backed Canadian commercial paper conduit facility 169,278 (2,999 ) 12,057 398 178,734 154,035 Total on-balance sheet assets and liabilities $ 2,089,001 $ (46,127 ) $ 150,631 $ 4,152 $ 2,197,657 $ 1,920,049</t>
  </si>
  <si>
    <t>Fair Value Measurements (Tables)</t>
  </si>
  <si>
    <t>Summary Of Assets And Liabilities Measured At Fair Value On A Recurring Basis</t>
  </si>
  <si>
    <t>The following tables present information about the Company’s assets and liabilities measured at fair value on a recurring basis (in thousands): March 27, 2016 Balance Quoted Prices in Significant Significant Assets: Cash equivalents $ 531,823 $ 426,700 $ 105,123 $ — Marketable securities 83,689 38,567 45,122 — Derivatives 3,651 — 3,651 — $ 619,163 $ 465,267 $ 153,896 $ — Liabilities: Derivatives $ 3,176 $ — $ 3,176 $ — December 31, 2015 Balance Quoted Prices in Significant Significant Assets: Cash equivalents $ 555,910 $ 390,706 $ 165,204 $ — Marketable securities 81,448 36,256 45,192 — Derivatives 16,235 — 16,235 — $ 653,593 $ 426,962 $ 226,631 $ — Liabilities: Derivatives $ 1,300 $ — $ 1,300 $ — March 29, 2015 Balance Quoted Prices in Significant Significant Assets: Cash equivalents $ 975,411 $ 510,090 $ 465,321 $ — Marketable securities 94,886 37,667 57,219 — Derivatives 49,290 — 49,290 — $ 1,119,587 $ 547,757 $ 571,830 $ — Liabilities: Derivatives $ 1,886 $ — $ 1,886 $ —</t>
  </si>
  <si>
    <t>Fair Value of Financial Instruments (Tables)</t>
  </si>
  <si>
    <t>Summary Of The Fair Value And Carrying Value Of The Company's Financial Instruments</t>
  </si>
  <si>
    <t>The following table summarizes the fair value and carrying value of the Company’s financial instruments (in thousands): March 27, 2016 December 31, 2015 March 29, 2015 Fair Value Carrying Value Fair Value Carrying Value Fair Value Carrying Value Assets: Cash and cash equivalents $ 694,013 $ 694,013 $ 722,209 $ 722,209 $ 1,168,724 $ 1,168,724 Marketable securities $ 83,689 $ 83,689 $ 81,448 $ 81,448 $ 94,886 $ 94,886 Derivatives $ 3,651 $ 3,651 $ 16,235 $ 16,235 $ 49,290 $ 49,290 Finance receivables, net $ 7,462,125 $ 7,376,566 $ 6,937,053 $ 6,868,153 $ 6,927,898 $ 6,848,592 Restricted cash $ 114,924 $ 114,924 $ 110,642 $ 110,642 $ 150,631 $ 150,631 Liabilities: Derivatives $ 3,176 $ 3,176 $ 1,300 $ 1,300 $ 1,886 $ 1,886 Unsecured commercial paper $ 869,972 $ 869,972 $ 1,201,380 $ 1,201,380 $ 70,329 $ 70,329 Global credit facilities $ 101 $ 101 $ — $ — $ — $ — Asset-backed Canadian commercial paper conduit facility $ 153,311 $ 153,311 $ 153,839 $ 153,839 $ 154,035 $ 154,035 Medium-term notes $ 4,217,449 $ 4,061,832 $ 3,410,966 $ 3,316,949 $ 4,176,254 $ 3,922,136 Senior unsecured notes $ 777,336 $ 740,821 $ 737,435 $ 746,934 $ — $ — Term asset-backed securitization debt $ 1,288,292 $ 1,286,729 $ 1,455,776 $ 1,459,377 $ 1,771,363 $ 1,766,014</t>
  </si>
  <si>
    <t>Derivative Instruments and Hedging Activities (Tables)</t>
  </si>
  <si>
    <t>Derivative Instrument Fair Value</t>
  </si>
  <si>
    <t>The following table summarizes the fair value of the Company’s derivative financial instruments (in thousands): March 27, 2016 December 31, 2015 March 29, 2015 Derivatives Designated As Hedging Instruments Under ASC Topic 815 Notional Value Asset Fair Value (a) Liability Fair Value (b) Notional Value Asset Fair Value (a) Liability Fair Value (b) Notional Value Asset Fair Value (a) Liability Fair Value (b) Foreign currency contracts (c) $ 488,193 $ 3,592 $ 2,222 $ 436,352 $ 16,167 $ 181 $ 416,844 $ 49,290 $ 12 Commodity contracts (c) 895 — 135 968 — 159 1,432 — 220 Total $ 489,088 $ 3,592 $ 2,357 $ 437,320 $ 16,167 $ 340 $ 418,276 $ 49,290 $ 232 March 27, 2016 December 31, 2015 March 29, 2015 Derivatives Not Designated As Hedging Instruments Under ASC Topic 815 Notional Value Asset Fair Value (a) Liability Fair Value (b) Notional Value Asset Fair Value (a) Liability Fair Value (b) Notional Value Asset Fair Value (a) Liability Fair Value (b) Commodity contracts $ 6,004 $ 59 $ 819 $ 6,510 $ 68 $ 960 $ 11,358 $ — $ 1,654 $ 6,004 $ 59 $ 819 $ 6,510 $ 68 $ 960 $ 11,358 $ — $ 1,654 (a) Included in other current assets (b) Included in accrued liabilities (c) Derivative designated as a cash flow hedge</t>
  </si>
  <si>
    <t>Schedule of Cash Flow Hedges Included in Accumulated Other Comprehensive Income (Loss)</t>
  </si>
  <si>
    <t>The following tables summarize the amount of gains and losses related to derivative financial instruments designated as cash flow hedges (in thousands): Amount of Gain/(Loss) Recognized in OCI, before tax Three months ended Cash Flow Hedges March 27, March 29, Foreign currency contracts $ (12,523 ) $ 32,668 Commodity contracts (192 ) (120 ) Total $ (12,715 ) $ 32,548 Amount of Gain/(Loss) Reclassified from AOCL into Income Three months ended Expected to be Reclassified Cash Flow Hedges March 27, March 29, Over the Next Twelve Months Foreign currency contracts (a) $ 856 $ 15,276 $ 3,359 Commodity contracts (a) (215 ) (315 ) (135 ) Treasury rate locks (b) (90 ) — (362 ) Total $ 551 $ 14,961 $ 2,862 (a) Gain/(loss) reclassified from accumulated other comprehensive loss (AOCL) to income is included in cost of goods sold (b) Gain/(loss) reclassified from accumulated other comprehensive loss (AOCL) to income is included in interest expense For the three months ended March 27, 2016 and March 29, 2015 , the cash flow hedges were highly effective and, as a result, the amount of hedge ineffectiveness was not material. No amounts were excluded from effectiveness testing.</t>
  </si>
  <si>
    <t>Schedule of Other Derivatives Not Designated as Hedging Instruments, Statements of Financial Performance and Financial Position, Location</t>
  </si>
  <si>
    <t>The following tables summarize the amount of gains and losses related to derivative financial instruments not designated as hedging instruments (in thousands): Amount of Gain/(Loss) Recognized in Income on Derivative Three months ended Derivatives Not Designated As Hedges March 27, March 29, Commodity contracts (a) $ (292 ) $ (540 ) Total $ (292 ) $ (540 ) (a) Gain/(loss) recognized in income is included in cost of goods sold.</t>
  </si>
  <si>
    <t>Accumulated Other Comprehensive Income (Tables)</t>
  </si>
  <si>
    <t>Schedule of Accumulated Other Comprehensive Income (Loss)</t>
  </si>
  <si>
    <t>The following tables set forth the changes in accumulated other comprehensive loss (AOCL) (in thousands): Three months ended March 27, 2016 Foreign currency translation adjustments Marketable securities Derivative financial instruments Pension and postretirement benefit plans Total Balance, beginning of period $ (58,844 ) $ (1,094 ) $ 5,886 $ (561,153 ) $ (615,205 ) Other comprehensive income (loss) before reclassifications 14,571 (71 ) (12,715 ) — 1,785 Income tax (1,878 ) 26 4,710 — 2,858 Net other comprehensive income (loss) before reclassifications 12,693 (45 ) (8,005 ) — 4,643 Reclassifications: Realized (gains) losses - foreign currency contracts (a) — — (856 ) — (856 ) Realized (gains) losses - commodities contracts (a) — — 215 — 215 Realized (gains) losses - treasury rate lock (c) — — 90 — 90 Prior service credits (b) — — — (446 ) (446 ) Actuarial losses (b) — — — 12,471 12,471 Total reclassifications before tax — — (551 ) 12,025 11,474 Income tax expense (benefit) — — 204 (4,454 ) (4,250 ) Net reclassifications — — (347 ) 7,571 7,224 Other comprehensive income (loss) 12,693 (45 ) (8,352 ) 7,571 11,867 Balance, end of period $ (46,151 ) $ (1,139 ) $ (2,466 ) $ (553,582 ) $ (603,338 ) Three months ended March 29, 2015 Foreign currency translation adjustments Marketable securities Derivative financial instruments Pension and postretirement benefit plans Total Balance, beginning of period $ (3,482 ) $ (700 ) $ 19,042 $ (529,803 ) $ (514,943 ) Other comprehensive (loss) income before reclassifications (29,991 ) (106 ) 32,548 — 2,451 Income tax 2,970 39 (12,057 ) — (9,048 ) Net other comprehensive (loss) income before reclassifications (27,021 ) (67 ) 20,491 — (6,597 ) Reclassifications: Realized (gains) losses - foreign currency contracts (a) — — (15,276 ) — (15,276 ) Realized (gains) losses - commodities contracts (a) — — 315 — 315 Prior service credits (b) — — — (695 ) (695 ) Actuarial losses (b) — — — 14,670 14,670 Total reclassifications before tax — — (14,961 ) 13,975 (986 ) Income tax expense (benefit) — — 5,542 (5,177 ) 365 Net reclassifications — — (9,419 ) 8,798 (621 ) Other comprehensive (loss) income (27,021 ) (67 ) 11,072 8,798 (7,218 ) Balance, end of period $ (30,503 ) $ (767 ) $ 30,114 $ (521,005 ) $ (522,161 ) (a) Amounts reclassified to net income are included in Motorcycles and Related Products cost of goods sold. (b) Amounts reclassified are included in the computation of net periodic period cost. See Note 15 for information related to pension and postretirement benefit plans. (c) Amounts reclassified to net income are included in interest expense.</t>
  </si>
  <si>
    <t>Debt Debt (Tables)</t>
  </si>
  <si>
    <t>Schedule of Long-term Debt Instruments [Table Text Block]</t>
  </si>
  <si>
    <t>Debt with a contractual term greater than one year is generally classified as long-term debt and consisted of the following (in thousands): March 27, December 31, March 29, Secured debt Asset-backed Canadian commercial paper conduit facility $ 153,311 $ 153,839 $ 154,035 Term asset-backed securitization debt 1,289,792 1,463,154 1,770,777 Less: unamortized discount and debt issuance costs (3,063 ) (3,777 ) (4,763 ) Total secured debt 1,440,040 1,613,216 1,920,049 Unsecured notes 1.15% Medium-term notes due in 2015 par value — — 600,000 3.88% Medium-term notes due in 2016 par value — 450,000 450,000 2.70% Medium-term notes due in 2017 par value 400,000 400,000 400,000 1.55% Medium-term notes due in 2017 par value 400,000 400,000 400,000 6.80% Medium-term notes due in 2018 par value 878,708 878,708 887,958 2.40% Medium-term notes due in 2019 par value 600,000 600,000 600,000 2.25% Medium-term notes due in 2019 par value 600,000 — — 2.15% Medium-term notes due in 2020 par value 600,000 600,000 600,000 2.85% Medium-term notes due in 2021 par value 600,000 — — 3.50% Senior unsecured notes due in 2025 450,000 450,000 — 4.625% Senior unsecured notes due in 2045 300,000 300,000 — Less: unamortized discount and debt issuance costs (26,055 ) (21,106 ) (15,822 ) Gross long-term debt 6,242,693 5,670,818 5,842,185 Less: current portion of long-term debt, net of unamortized discount and issuance costs (782,140 ) (838,349 ) (1,494,301 ) Total long-term debt $ 5,460,553 $ 4,832,469 $ 4,347,884</t>
  </si>
  <si>
    <t>Debt Schedule of Short-Term Debt (Tables)</t>
  </si>
  <si>
    <t>Schedule of Short-term Debt [Table Text Block]</t>
  </si>
  <si>
    <t>Debt with contractual terms less than one year is generally classified as short-term debt and consisted of the following (in thousands): March 27, December 31, March 29, Unsecured commercial paper $ 869,972 $ 1,201,380 $ 70,329 Bank borrowings - global credit facilities 101 — — Total short-term debt $ 870,073 $ 1,201,380 $ 70,329</t>
  </si>
  <si>
    <t>Product Warranty and Safety Recall Campaigns (Tables)</t>
  </si>
  <si>
    <t>Warranty And Safety Recall Liability</t>
  </si>
  <si>
    <t>Changes in the Company’s warranty and recall liability were as follows (in thousands): Three months ended March 27, March 29, Balance, beginning of period $ 74,217 $ 69,250 Warranties issued during the period 18,012 15,111 Settlements made during the period (18,163 ) (13,565 ) Recalls and changes to pre-existing warranty liabilities 770 277 Balance, end of period $ 74,836 $ 71,073</t>
  </si>
  <si>
    <t>Earnings Per Share (Tables)</t>
  </si>
  <si>
    <t>Reconciliation Of Earnings Per Share Basic And Diluted</t>
  </si>
  <si>
    <t>The following table sets forth the computation for basic and diluted earnings per share (in thousands, except per share amounts): Three months ended March 27, March 29, Numerator : Net income used in computing basic and diluted earnings per share $ 250,489 $ 269,854 Denominator : Denominator for basic earnings per share - weighted-average common shares 183,429 210,629 Effect of dilutive securities - employee stock compensation plan 775 1,159 Denominator for diluted earnings per share - adjusted weighted-average shares outstanding 184,204 211,788 Earnings per common share: Basic $ 1.37 $ 1.28 Diluted $ 1.36 $ 1.27</t>
  </si>
  <si>
    <t>Employee Benefit Plans (Tables)</t>
  </si>
  <si>
    <t>Components Of Net Periodic Benefit Costs</t>
  </si>
  <si>
    <t>Components of net periodic benefit costs were as follows (in thousands): Three months ended March 27, March 29, Pension and SERPA Benefits Service cost $ 8,359 $ 10,010 Interest cost 22,707 21,836 Expected return on plan assets (36,445 ) (36,232 ) Amortization of unrecognized: Prior service cost 255 109 Net loss 11,587 13,677 Settlement loss 300 — Net periodic benefit cost $ 6,763 $ 9,400 Postretirement Healthcare Benefits Service cost $ 1,870 $ 2,065 Interest cost 3,704 3,541 Expected return on plan assets (3,017 ) (2,877 ) Amortization of unrecognized: Prior service credit (701 ) (804 ) Net loss 884 993 Net periodic benefit cost $ 2,740 $ 2,918</t>
  </si>
  <si>
    <t>Business Segments (Tables)</t>
  </si>
  <si>
    <t>Schedule of Segment Reporting Information, by Segment</t>
  </si>
  <si>
    <t>Selected segment information is set forth below (in thousands): Three months ended March 27, March 29, Motorcycles net revenue $ 1,576,610 $ 1,510,570 Gross profit 590,280 590,275 Selling, administrative and engineering expense 257,823 244,821 Operating income from Motorcycles 332,457 345,454 Financial Services revenue 173,358 162,375 Financial Services expense 116,987 97,711 Operating income from Financial Services 56,371 64,664 Operating income $ 388,828 $ 410,118</t>
  </si>
  <si>
    <t>Supplemental Consolidating Data (Tables)</t>
  </si>
  <si>
    <t>Operations</t>
  </si>
  <si>
    <t xml:space="preserve"> Three months ended March 27, 2016 HDMC Entities HDFS Entities Eliminations Consolidated Revenue: Motorcycles and Related Products $ 1,578,639 $ — $ (2,029 ) $ 1,576,610 Financial Services — 173,521 (163 ) 173,358 Total revenue 1,578,639 173,521 (2,192 ) 1,749,968 Costs and expenses: Motorcycles and Related Products cost of goods sold 986,330 — — 986,330 Financial Services interest expense — 45,919 — 45,919 Financial Services provision for credit losses — 37,123 — 37,123 Selling, administrative and engineering expense 258,231 35,974 (2,437 ) 291,768 Total costs and expenses 1,244,561 119,016 (2,437 ) 1,361,140 Operating income 334,078 54,505 245 388,828 Investment income 140,766 — (140,000 ) 766 Interest expense 7,168 — — 7,168 Income before provision for income taxes 467,676 54,505 (139,755 ) 382,426 Provision for income taxes 110,574 21,363 — 131,937 Net income $ 357,102 $ 33,142 $ (139,755 ) $ 250,489 Three months ended March 29, 2015 HDMC Entities HDFS Entities Eliminations Consolidated Revenue: Motorcycles and Related Products $ 1,512,882 $ — $ (2,312 ) $ 1,510,570 Financial Services — 162,690 (315 ) 162,375 Total revenue 1,512,882 162,690 (2,627 ) 1,672,945 Costs and expenses: Motorcycles and Related Products cost of goods sold 920,295 — — 920,295 Financial Services interest expense — 38,536 — 38,536 Financial Services provision for credit losses — 26,247 — 26,247 Selling, administrative and engineering expense 245,135 35,241 (2,627 ) 277,749 Total costs and expenses 1,165,430 100,024 (2,627 ) 1,262,827 Operating income 347,452 62,666 — 410,118 Investment income 101,322 — (100,000 ) 1,322 Interest expense 9 — — 9 Income before provision for income taxes 448,765 62,666 (100,000 ) 411,431 Provision for income taxes 121,516 20,061 — 141,577 Net income $ 327,249 $ 42,605 $ (100,000 ) $ 269,854</t>
  </si>
  <si>
    <t>Balance Sheet</t>
  </si>
  <si>
    <t xml:space="preserve"> March 27, 2016 HDMC Entities HDFS Entities Eliminations Consolidated ASSETS Current assets: Cash and cash equivalents $ 349,302 $ 344,711 $ — $ 694,013 Marketable securities 45,122 — — 45,122 Accounts receivable, net 811,276 — (499,316 ) 311,960 Finance receivables, net — 2,564,608 — 2,564,608 Inventories 553,750 — — 553,750 Restricted cash — 93,192 — 93,192 Deferred income taxes 61,266 54,319 — 115,585 Other current assets 85,260 28,260 — 113,520 Total current assets 1,905,976 3,085,090 (499,316 ) 4,491,750 Finance receivables, net — 4,811,958 — 4,811,958 Property, plant and equipment, net 898,381 34,455 — 932,836 Goodwill 54,585 — — 54,585 Deferred income taxes 75,999 7,783 (1,594 ) 82,188 Other long-term assets 135,449 40,171 (81,266 ) 94,354 $ 3,070,390 $ 7,979,457 $ (582,176 ) $ 10,467,671 LIABILITIES AND SHAREHOLDERS’ EQUITY Current liabilities: Accounts payable $ 321,028 $ 526,577 $ (499,316 ) $ 348,289 Accrued liabilities 477,762 109,455 287 587,504 Short-term debt — 870,073 — 870,073 Current portion of long-term debt, net — 782,140 — 782,140 Total current liabilities 798,790 2,288,245 (499,029 ) 2,588,006 Long-term debt, net 740,821 4,719,732 — 5,460,553 Pension liability 134,679 — — 134,679 Postretirement healthcare benefits 191,704 — — 191,704 Other long-term liabilities 170,318 27,071 2,520 199,909 Shareholders’ equity 1,034,078 944,409 (85,667 ) 1,892,820 $ 3,070,390 $ 7,979,457 $ (582,176 ) $ 10,467,671 December 31, 2015 HDMC Entities HDFS Entities Eliminations Consolidated ASSETS Current assets: Cash and cash equivalents $ 400,443 $ 321,766 $ — $ 722,209 Marketable securities 45,192 — — 45,192 Accounts receivable, net 390,799 — (143,394 ) 247,405 Finance receivables, net — 2,053,582 — 2,053,582 Inventories 585,907 — — 585,907 Restricted cash — 88,267 — 88,267 Deferred income taxes 56,319 46,450 — 102,769 Other current assets 90,824 43,807 (2,079 ) 132,552 Total current assets 1,569,484 2,553,872 (145,473 ) 3,977,883 Finance receivables, net — 4,814,571 — 4,814,571 Property, plant and equipment, net 906,972 35,446 — 942,418 Goodwill 54,182 — — 54,182 Deferred income taxes 86,075 15,681 (2,142 ) 99,614 Other long-term assets 133,753 31,158 (80,602 ) 84,309 $ 2,750,466 $ 7,450,728 $ (228,217 ) $ 9,972,977 LIABILITIES AND SHAREHOLDERS’ EQUITY Current liabilities: Accounts payable $ 220,050 $ 158,958 $ (143,394 ) $ 235,614 Accrued liabilities 387,137 89,048 (4,221 ) 471,964 Short-term debt — 1,201,380 — 1,201,380 Current portion of long-term debt — 838,349 — 838,349 Total current liabilities 607,187 2,287,735 (147,615 ) 2,747,307 Long-term debt 740,653 4,091,816 — 4,832,469 Pension liability 164,888 — — 164,888 Postretirement healthcare benefits 193,659 — — 193,659 Other long-term liabilities 166,440 28,560 — 195,000 Shareholders’ equity 877,639 1,042,617 (80,602 ) 1,839,654 $ 2,750,466 $ 7,450,728 $ (228,217 ) $ 9,972,977 March 29, 2015 HDMC Entities HDFS Entities Eliminations Consolidated ASSETS Current assets: Cash and cash equivalents $ 764,175 $ 404,549 $ — $ 1,168,724 Marketable securities 57,219 — — 57,219 Accounts receivable, net 784,268 — (503,771 ) 280,497 Finance receivables, net — 2,357,993 — 2,357,993 Inventories 480,941 — — 480,941 Restricted cash — 120,428 — 120,428 Deferred income taxes 42,819 40,700 — 83,519 Other current assets 128,579 29,595 — 158,174 Total current assets 2,258,001 2,953,265 (503,771 ) 4,707,495 Finance receivables, net — 4,490,599 — 4,490,599 Property, plant and equipment, net 840,354 33,164 — 873,518 Goodwill 25,632 — — 25,632 Deferred income taxes 62,826 10,808 (1,458 ) 72,176 Other long-term assets 117,760 39,289 (78,609 ) 78,440 $ 3,304,573 $ 7,527,125 $ (583,838 ) $ 10,247,860 LIABILITIES AND SHAREHOLDERS’ EQUITY Current liabilities: Accounts payable $ 369,143 $ 575,548 $ (503,771 ) $ 440,920 Accrued liabilities 398,922 99,563 (1,458 ) 497,027 Short-term debt — 70,329 — 70,329 Current portion of long-term debt — 1,494,301 — 1,494,301 Total current liabilities 768,065 2,239,741 (505,229 ) 2,502,577 Long-term debt — 4,347,884 — 4,347,884 Pension liability 71,263 — — 71,263 Postretirement healthcare liability 199,645 — — 199,645 Other long-term liabilities 164,993 25,658 — 190,651 Shareholders’ equity 2,100,607 913,842 (78,609 ) 2,935,840 $ 3,304,573 $ 7,527,125 $ (583,838 ) $ 10,247,860</t>
  </si>
  <si>
    <t>Cash Flows</t>
  </si>
  <si>
    <t xml:space="preserve"> Three months ended March 27, 2016 HDMC Entities HDFS Entities Eliminations Consolidated Cash flows from operating activities: Net income $ 357,102 $ 33,142 $ (139,755 ) $ 250,489 Adjustments to reconcile net income to cash provided by operating activities: Depreciation and amortization 48,056 1,971 — 50,027 Amortization of deferred loan origination costs — 21,546 — 21,546 Amortization of financing origination fees 168 2,634 — 2,802 Provision for employee long-term benefits 9,203 — — 9,203 Contributions to pension and postretirement plan payments (29,641 ) — — (29,641 ) Stock compensation expense 6,389 664 — 7,053 Net change in wholesale finance receivables related to sales — — (507,731 ) (507,731 ) Provision for credit losses — 37,123 — 37,123 Pension and postretirement healthcare plan curtailment and settlement expense 300 — — 300 Deferred income taxes 6,034 (1,850 ) (548 ) 3,636 Foreign currency adjustments (5,873 ) — — (5,873 ) Other, net (1,703 ) 519 (245 ) (1,429 ) Change in current assets and current liabilities: Accounts receivable (413,807 ) — 355,922 (57,885 ) Finance receivables—accrued interest and other — 685 — 685 Inventories 40,539 — — 40,539 Accounts payable and accrued liabilities 189,425 387,010 (353,635 ) 222,800 Derivative instruments 1,196 — — 1,196 Other (8,910 ) 5,201 — (3,709 ) Total adjustments (158,624 ) 455,503 (506,237 ) (209,358 ) Net cash provided by operating activities 198,478 488,645 (645,992 ) 41,131 Three months ended March 27, 2016 HDMC Entities HDFS Entities Eliminations Consolidated Cash flows from investing activities: Capital expenditures (38,031 ) (980 ) — (39,011 ) Origination of finance receivables — (2,123,079 ) 1,307,382 (815,697 ) Collections of finance receivables — 1,573,300 (801,390 ) 771,910 Other 95 — — 95 Net cash used by investing activities (37,936 ) (550,759 ) 505,992 (82,703 ) Cash flows from financing activities: Proceeds from issuance of medium-term notes — 1,193,396 — 1,193,396 Repayments of medium-term notes — (450,000 ) — (450,000 ) Repayments of securitization debt — (173,363 ) — (173,363 ) Net decrease in credit facilities and unsecured commercial paper — (331,090 ) — (331,090 ) Borrowings of asset-backed commercial paper — 5,814 — 5,814 Repayments of asset-backed commercial paper — (15,740 ) — (15,740 ) Net change in restricted cash — (4,282 ) — (4,282 ) Dividends paid (64,457 ) (140,000 ) 140,000 (64,457 ) Purchase of common stock for treasury (150,369 ) — — (150,369 ) Excess tax benefits from share-based payments 110 — — 110 Issuance of common stock under employee stock option plans 276 — — 276 Net cash (used by) provided by financing activities (214,440 ) 84,735 140,000 10,295 Effect of exchange rate changes on cash and cash equivalents 2,757 324 — 3,081 Net (decrease) increase in cash and cash equivalents $ (51,141 ) $ 22,945 $ — $ (28,196 ) Cash and cash equivalents: Cash and cash equivalents—beginning of period $ 400,443 $ 321,766 $ — $ 722,209 Net (decrease) increase in cash and cash equivalents (51,141 ) 22,945 — (28,196 ) Cash and cash equivalents—end of period $ 349,302 $ 344,711 $ — $ 694,013 Three months ended March 29, 2015 HDMC Entities HDFS Entities Eliminations Consolidated Cash flows from operating activities: Net income $ 327,249 $ 42,605 $ (100,000 ) $ 269,854 Adjustments to reconcile net income to cash provided by operating activities: Depreciation and amortization 43,947 2,081 — 46,028 Amortization of deferred loan origination costs — 22,932 — 22,932 Amortization of financing origination fees — 2,215 — 2,215 Provision for employee long-term benefits 12,318 — — 12,318 Contributions to pension and postretirement plan payments (6,627 ) — — (6,627 ) Stock compensation expense 7,381 665 — 8,046 Net change in wholesale finance receivables related to sales — — (465,598 ) (465,598 ) Provision for credit losses — 26,247 — 26,247 Deferred income taxes 6,594 (3,774 ) — 2,820 Foreign currency adjustments 18,154 — — 18,154 Other, net (1,893 ) (614 ) — (2,507 ) Change in current assets and current liabilities: Accounts receivable (392,593 ) — 342,657 (49,936 ) Finance receivables—accrued interest and other — 2,067 — 2,067 Inventories (51,934 ) — — (51,934 ) Accounts payable and accrued liabilities 241,052 406,607 (342,557 ) 305,102 Derivative instruments 399 — — 399 Other 27,082 8,038 — 35,120 Total adjustments (96,120 ) 466,464 (465,498 ) (95,154 ) Net cash provided by operating activities 231,129 509,069 (565,498 ) 174,700 Three months ended March 29, 2015 HDMC Entities HDFS Entities Eliminations Consolidated Cash flows from investing activities: Capital expenditures (37,240 ) (829 ) — (38,069 ) Origination of finance receivables — (2,008,170 ) 1,255,766 (752,404 ) Collections of finance receivables — 1,519,934 (790,268 ) 729,666 Other 9 — — 9 Net cash used by investing activities (37,231 ) (489,065 ) 465,498 (60,798 ) Cash flows from financing activities: Proceeds from issuance of medium-term notes — 595,386 — 595,386 Intercompany borrowing activity 250,000 (250,000 ) — — Proceeds from securitization debt — 697,591 — 697,591 Repayments of securitization debt — (200,695 ) — (200,695 ) Net decrease in credit facilities and unsecured commercial paper — (661,241 ) — (661,241 ) Borrowings of asset-backed commercial paper — 16,798 — 16,798 Repayments of asset-backed commercial paper — (15,744 ) — (15,744 ) Net change in restricted cash — (28,579 ) — (28,579 ) Dividends paid (65,467 ) (100,000 ) 100,000 (65,467 ) Purchase of common stock for treasury (192,700 ) — — (192,700 ) Excess tax benefits from share-based payments 2,207 — — 2,207 Issuance of common stock under employee stock option plans 9,605 — — 9,605 Net cash provided by financing activities 3,645 53,516 100,000 157,161 Effect of exchange rate changes on cash and cash equivalents (7,263 ) (1,756 ) — (9,019 ) Net increase in cash and cash equivalents $ 190,280 $ 71,764 $ — $ 262,044 Cash and cash equivalents: Cash and cash equivalents—beginning of period $ 573,895 $ 332,785 $ — $ 906,680 Net increase in cash and cash equivalents 190,280 71,764 — 262,044 Cash and cash equivalents—end of period $ 764,175 $ 404,549 $ — $ 1,168,724</t>
  </si>
  <si>
    <t>Basis Of Presentation And Use Of Estimates Narrative (Details)</t>
  </si>
  <si>
    <t>Mar. 27, 2016segment</t>
  </si>
  <si>
    <t>Number of businss segments</t>
  </si>
  <si>
    <t>New Accounting Standards Debt Issuance Cost (Details) - USD ($) $ in Millions</t>
  </si>
  <si>
    <t>Debt Instrument [Line Items]</t>
  </si>
  <si>
    <t>Unamortized Debt Issuance Expense</t>
  </si>
  <si>
    <t>Additional Balance Sheet And Cash Flow Information (Marketable Securities) (Detail) - USD ($) $ in Thousands</t>
  </si>
  <si>
    <t>Available-for-sale securities</t>
  </si>
  <si>
    <t>Trading Securities</t>
  </si>
  <si>
    <t>Additional Balance Sheet and Cash Flow Information (Narrative) (Detail) - USD ($)</t>
  </si>
  <si>
    <t>Gross unrealized gains (losses)</t>
  </si>
  <si>
    <t>Gross unrealized gains (losses), net of taxes</t>
  </si>
  <si>
    <t>Contractual maturities period of marketable securities, minimum (in months)</t>
  </si>
  <si>
    <t>2 months</t>
  </si>
  <si>
    <t>Contractual maturities period of marketable securities, maximum (in months)</t>
  </si>
  <si>
    <t>13 months</t>
  </si>
  <si>
    <t>Additional Balance Sheet And Cash Flow Information (Inventories, Net) (Detail) - USD ($) $ in Thousands</t>
  </si>
  <si>
    <t>Inventory [Line Items]</t>
  </si>
  <si>
    <t>Raw materials and work in process</t>
  </si>
  <si>
    <t>Inventory at lower of FIFO cost or market</t>
  </si>
  <si>
    <t>Excess of FIFO over LIFO cost</t>
  </si>
  <si>
    <t>Inventories, net</t>
  </si>
  <si>
    <t>Motorcycle Finished Goods [Member]</t>
  </si>
  <si>
    <t>Finished goods</t>
  </si>
  <si>
    <t>Parts and Accessories Finished Goods [Member]</t>
  </si>
  <si>
    <t>Additional Balance Sheet And Cash Flow Information (Reconciliation Of Net Income To Net Cash Used By Operating Activities) (Detail) - USD ($) $ in Thousands</t>
  </si>
  <si>
    <t>Cash flows from operating activities:</t>
  </si>
  <si>
    <t>Adjustments to reconcile net income to net cash provided by operating activities:</t>
  </si>
  <si>
    <t>Depreciation</t>
  </si>
  <si>
    <t>Amortization of deferred loan origination costs</t>
  </si>
  <si>
    <t>Amortization of financing origination fees</t>
  </si>
  <si>
    <t>Provision for employee long-term benefits</t>
  </si>
  <si>
    <t>Contributions to pension and postretirement plans</t>
  </si>
  <si>
    <t>Stock compensation expense</t>
  </si>
  <si>
    <t>Net change in wholesale finance receivables related to sales</t>
  </si>
  <si>
    <t>Provision for credit losses</t>
  </si>
  <si>
    <t>Pension And Postretirement Healthcare Plan Curtailment And Settlement Expense</t>
  </si>
  <si>
    <t>Deferred Income Taxes and Tax Credits</t>
  </si>
  <si>
    <t>Foreign currency adjustments</t>
  </si>
  <si>
    <t>Other, net</t>
  </si>
  <si>
    <t>Changes in current assets and liabilities:</t>
  </si>
  <si>
    <t>Finance receivables-accrued interest and other</t>
  </si>
  <si>
    <t>Accounts payable and accrued liabilities</t>
  </si>
  <si>
    <t>Derivative instruments</t>
  </si>
  <si>
    <t>Total adjustments</t>
  </si>
  <si>
    <t>Acquisition (Details) - USD ($) $ in Thousands</t>
  </si>
  <si>
    <t>12 Months Ended</t>
  </si>
  <si>
    <t>Dec. 31, 2014</t>
  </si>
  <si>
    <t>Aug. 04, 2015</t>
  </si>
  <si>
    <t>Business Acquisition [Line Items]</t>
  </si>
  <si>
    <t>Motorcycles [Member]</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Goodwill, and Liabilities Assumed, Net</t>
  </si>
  <si>
    <t>Business Combination, Separately Recognized Transactions, Expenses and Losses Recognized</t>
  </si>
  <si>
    <t>Distribution Rights [Member] | Motorcycles [Member]</t>
  </si>
  <si>
    <t>Finite-Lived Intangible Asset, Useful Life</t>
  </si>
  <si>
    <t>2 years</t>
  </si>
  <si>
    <t>Other Intangible Assets [Member] | Motorcycles [Member]</t>
  </si>
  <si>
    <t>20 years</t>
  </si>
  <si>
    <t>Goodwill and Intangible Assets (Details) - USD ($) $ in Thousands</t>
  </si>
  <si>
    <t>Goodwill [Line Items]</t>
  </si>
  <si>
    <t>Goodwill, Translation Adjustments</t>
  </si>
  <si>
    <t>Financial Services Segment [Member]</t>
  </si>
  <si>
    <t>Goodwill and Intangible Assets Schedule of Intangible Assets (Details) - USD ($) $ in Thousands</t>
  </si>
  <si>
    <t>Finite-Lived Intangible Assets [Line Items]</t>
  </si>
  <si>
    <t>Amortization of Intangible Assets</t>
  </si>
  <si>
    <t>Finite-Lived Intangible Assets, Gross</t>
  </si>
  <si>
    <t>Finite-Lived Intangible Assets, Accumulated Amortization</t>
  </si>
  <si>
    <t>Finite-Lived Intangible Assets, Net</t>
  </si>
  <si>
    <t>Financial Services [Member]</t>
  </si>
  <si>
    <t>Goodwill and Intangible Assets Schedule of Finite-Lived Intangible Assets Future Amortization Expense (Details) - Motorcycles [Member] - USD ($) $ in Thousands</t>
  </si>
  <si>
    <t>Schedule of Finite-Lived Intangible Assets, Future Amortization Expense [Line Items]</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ance Receivables (Finance Receivables) (Detail) - USD ($) $ in Thousands</t>
  </si>
  <si>
    <t>Accounts, Notes, Loans and Financing Receivable [Line Items]</t>
  </si>
  <si>
    <t>Financing Receivable, Gross</t>
  </si>
  <si>
    <t>Allowance for credit losses</t>
  </si>
  <si>
    <t>Total Finance Receivables, Net</t>
  </si>
  <si>
    <t>Retail [Member]</t>
  </si>
  <si>
    <t>Wholesale [Member]</t>
  </si>
  <si>
    <t>Finance Receivables (Narrative) (Detail) - USD ($)</t>
  </si>
  <si>
    <t>Individually evaluated for impairment</t>
  </si>
  <si>
    <t>Wholesale finance receivables, gross</t>
  </si>
  <si>
    <t>Financing Receivable, Recorded Investment, Nonaccrual Status</t>
  </si>
  <si>
    <t>Nonperforming Financing Receivable [Member] | Wholesale [Member]</t>
  </si>
  <si>
    <t>Finance Receivables (Changes In Allowance For Credit Losses On Finance Receivables) (Detail) - USD ($) $ in Thousands</t>
  </si>
  <si>
    <t>Provision for Loan and Lease Losses</t>
  </si>
  <si>
    <t>Financing Receivable, Allowance for Credit Losses [Roll Forward]</t>
  </si>
  <si>
    <t>Balance, beginning of period</t>
  </si>
  <si>
    <t>Charge-offs</t>
  </si>
  <si>
    <t>Recoveries</t>
  </si>
  <si>
    <t>Balance, end of period</t>
  </si>
  <si>
    <t>Finance Receivables (Allowance For Credit Losses And Finance Receivables By Portfolio Individually And Collectively Evaluated For Impairment) (Detail) - USD ($)</t>
  </si>
  <si>
    <t>Financing Receivable, Allowance for Credit Losses [Line Items]</t>
  </si>
  <si>
    <t>Collectively evaluated for impairment</t>
  </si>
  <si>
    <t>Total allowance for credit losses</t>
  </si>
  <si>
    <t>Finance Receivables (Aging Of Past Due Finance Receivables Including Non Accrual Status Finance Receivables) (Detail) - USD ($) $ in Thousands</t>
  </si>
  <si>
    <t>Financing Receivable, Recorded Investment, Past Due [Line Items]</t>
  </si>
  <si>
    <t>Total Past Due</t>
  </si>
  <si>
    <t>Financing Receivables, 1 to 29 Days Past Due [Member]</t>
  </si>
  <si>
    <t>Financing Receivables, 1 to 29 Days Past Due [Member] | Retail [Member]</t>
  </si>
  <si>
    <t>Financing Receivables, 1 to 29 Days Past Due [Member] | Wholesale [Member]</t>
  </si>
  <si>
    <t>Financing Receivables, 30 to 59 Days Past Due [Member]</t>
  </si>
  <si>
    <t>Financing Receivables, 30 to 59 Days Past Due [Member] | Retail [Member]</t>
  </si>
  <si>
    <t>Financing Receivables, 30 to 59 Days Past Due [Member] | Wholesale [Member]</t>
  </si>
  <si>
    <t>Financing Receivables, 60 to 89 Days Past Due [Member]</t>
  </si>
  <si>
    <t>Financing Receivables, 60 to 89 Days Past Due [Member] | Retail [Member]</t>
  </si>
  <si>
    <t>Financing Receivables, 60 to 89 Days Past Due [Member] | Wholesale [Member]</t>
  </si>
  <si>
    <t>Financing Receivables, Equal to Greater than 90 Days Past Due [Member]</t>
  </si>
  <si>
    <t>Financing Receivables, Equal to Greater than 90 Days Past Due [Member] | Retail [Member]</t>
  </si>
  <si>
    <t>Financing Receivables, Equal to Greater than 90 Days Past Due [Member] | Wholesale [Member]</t>
  </si>
  <si>
    <t>Finance Receivables (Recorded Investment Of Retail and Wholesale Finance Receivables By Credit Quality Indicator) (Detail) - USD ($) $ in Thousands</t>
  </si>
  <si>
    <t>Retail [Member] | Prime [Member]</t>
  </si>
  <si>
    <t>Retail [Member] | Sub-Prime [Member]</t>
  </si>
  <si>
    <t>Wholesale [Member] | Doubtful [Member]</t>
  </si>
  <si>
    <t>Wholesale [Member] | Substandard [Member]</t>
  </si>
  <si>
    <t>Wholesale [Member] | Special Mention [Member]</t>
  </si>
  <si>
    <t>Wholesale [Member] | Risk Level, Medium [Member]</t>
  </si>
  <si>
    <t>Wholesale [Member] | Risk Level, Low [Member]</t>
  </si>
  <si>
    <t>Asset-Backed Financing (Narrative) (Detail) CAD in Millions</t>
  </si>
  <si>
    <t>Mar. 27, 2016USD ($)</t>
  </si>
  <si>
    <t>Mar. 29, 2015USD ($)</t>
  </si>
  <si>
    <t>Dec. 31, 2015USD ($)</t>
  </si>
  <si>
    <t>Jun. 29, 2015CAD</t>
  </si>
  <si>
    <t>Secured Notes Through One Term Asset-backed Securitization Transaction [Member] | Secured Debt [Member]</t>
  </si>
  <si>
    <t>Variable Interest Entity [Line Items]</t>
  </si>
  <si>
    <t>Company issued secured notes</t>
  </si>
  <si>
    <t>Asset-Backed Canadian Commercial Paper Conduit Facility [Member] | Foreign Line of Credit [Member] | Variable Interest Entity, Not Primary Beneficiary [Member]</t>
  </si>
  <si>
    <t>Line of Credit Facility, Current Borrowing Capacity | CAD</t>
  </si>
  <si>
    <t>Debt Instrument, Term</t>
  </si>
  <si>
    <t>5 years</t>
  </si>
  <si>
    <t>Variable Interest Entity, Reporting Entity Involvement, Maximum Loss Exposure, Amount</t>
  </si>
  <si>
    <t>Certain Loans Acquired in Transfer Not Accounted for as Debt Securities, Acquired During Period, Contractually Required Payments Receivable at Acquisition</t>
  </si>
  <si>
    <t>Line of Credit [Member] | Asset-Backed Canadian Commercial Paper Conduit Facility [Member] | Foreign Line of Credit [Member] | Variable Interest Entity, Not Primary Beneficiary [Member]</t>
  </si>
  <si>
    <t>Cash Flows Between Transferor and Transferee, Proceeds from New Transfers</t>
  </si>
  <si>
    <t>Third-party Bank [Member] | Line of Credit [Member] | Asset-Backed U.S. Commercial Paper Conduit Facility VIE [Member] | SPEs [Member]</t>
  </si>
  <si>
    <t>Line of Credit Facility, Current Borrowing Capacity</t>
  </si>
  <si>
    <t>Borrowings outstanding under conduit facility</t>
  </si>
  <si>
    <t>Asset-Backed Financing (Assets And Liabilities Of Variable Interest Entities) (Detail) CAD in Millions</t>
  </si>
  <si>
    <t>Financing Receivable [Member]</t>
  </si>
  <si>
    <t>Transfers Accounted for as Secured Borrowings, Assets, Carrying Amount</t>
  </si>
  <si>
    <t>Financing Receivable [Member] | Asset-backed Securities [Member] | SPEs [Member]</t>
  </si>
  <si>
    <t>Financing Receivable [Member] | Asset-backed U.S. Commercial Paper Conduit Facility [Member] | SPEs [Member]</t>
  </si>
  <si>
    <t>Financing Receivable [Member] | Asset-Backed Canadian Commercial Paper Conduit Facility [Member] | Variable Interest Entity, Not Primary Beneficiary [Member]</t>
  </si>
  <si>
    <t>Allowance for Credit Loss [Member]</t>
  </si>
  <si>
    <t>Transfers Accounted for as Secured Borrowings, Associated Liabilities, Carrying Amount</t>
  </si>
  <si>
    <t>Allowance for Credit Loss [Member] | Asset-backed Securities [Member] | SPEs [Member]</t>
  </si>
  <si>
    <t>Allowance for Credit Loss [Member] | Asset-backed U.S. Commercial Paper Conduit Facility [Member] | SPEs [Member]</t>
  </si>
  <si>
    <t>Allowance for Credit Loss [Member] | Asset-Backed Canadian Commercial Paper Conduit Facility [Member] | Variable Interest Entity, Not Primary Beneficiary [Member]</t>
  </si>
  <si>
    <t>Restricted Cash [Member]</t>
  </si>
  <si>
    <t>Restricted Cash [Member] | Asset-backed Securities [Member] | SPEs [Member]</t>
  </si>
  <si>
    <t>Restricted Cash [Member] | Asset-backed U.S. Commercial Paper Conduit Facility [Member] | SPEs [Member]</t>
  </si>
  <si>
    <t>Restricted Cash [Member] | Asset-Backed Canadian Commercial Paper Conduit Facility [Member] | Variable Interest Entity, Not Primary Beneficiary [Member]</t>
  </si>
  <si>
    <t>Other Assets [Member]</t>
  </si>
  <si>
    <t>Other Assets [Member] | Asset-backed Securities [Member] | SPEs [Member]</t>
  </si>
  <si>
    <t>Other Assets [Member] | Asset-backed U.S. Commercial Paper Conduit Facility [Member] | SPEs [Member]</t>
  </si>
  <si>
    <t>Other Assets [Member] | Asset-Backed Canadian Commercial Paper Conduit Facility [Member] | Variable Interest Entity, Not Primary Beneficiary [Member]</t>
  </si>
  <si>
    <t>Assets, Total [Member]</t>
  </si>
  <si>
    <t>Assets, Total [Member] | Asset-backed Securities [Member] | SPEs [Member]</t>
  </si>
  <si>
    <t>Assets, Total [Member] | Asset-backed U.S. Commercial Paper Conduit Facility [Member] | SPEs [Member]</t>
  </si>
  <si>
    <t>Assets, Total [Member] | Asset-Backed Canadian Commercial Paper Conduit Facility [Member] | Variable Interest Entity, Not Primary Beneficiary [Member]</t>
  </si>
  <si>
    <t>Asset-backed debt [Member]</t>
  </si>
  <si>
    <t>Asset-backed debt [Member] | Asset-backed Securities [Member] | SPEs [Member]</t>
  </si>
  <si>
    <t>Asset-backed debt [Member] | Asset-backed U.S. Commercial Paper Conduit Facility [Member] | SPEs [Member]</t>
  </si>
  <si>
    <t>Asset-backed debt [Member] | Asset-Backed Canadian Commercial Paper Conduit Facility [Member] | Variable Interest Entity, Not Primary Beneficiary [Member]</t>
  </si>
  <si>
    <t>Debt Instrument, Net Amount</t>
  </si>
  <si>
    <t>Asset-Backed Financing Schedule of loans acquired in transfer not accounted for as debt securities (Details) - USD ($) $ in Thousands</t>
  </si>
  <si>
    <t>Variable Interest Entity, Not Primary Beneficiary [Member] | Foreign Line of Credit [Member] | Asset-Backed Canadian Commercial Paper Conduit Facility [Member]</t>
  </si>
  <si>
    <t>Line of Credit [Member] | Variable Interest Entity, Not Primary Beneficiary [Member] | Foreign Line of Credit [Member] | Asset-Backed Canadian Commercial Paper Conduit Facility [Member]</t>
  </si>
  <si>
    <t>Fair Value Measurements (Summary Of Assets And Liabilities Measured at Fair Value) (Detail) - USD ($) $ in Thousands</t>
  </si>
  <si>
    <t>Fair Value, Measurements, Nonrecurring [Member]</t>
  </si>
  <si>
    <t>Fair Value, Assets and Liabilities Measured on Recurring and Nonrecurring Basis [Line Items]</t>
  </si>
  <si>
    <t>Repossessed Assets</t>
  </si>
  <si>
    <t>Fair Value, Measurements, Recurring [Member] | Balance [Member]</t>
  </si>
  <si>
    <t>Cash equivalents</t>
  </si>
  <si>
    <t>Investments, Fair Value Disclosure</t>
  </si>
  <si>
    <t>Derivative Asset, Current</t>
  </si>
  <si>
    <t>Assets, Fair Value Disclosure</t>
  </si>
  <si>
    <t>Derivatives, liabilities</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adjustment [Domain]</t>
  </si>
  <si>
    <t>Fair Value Of Financial Instruments (Summary Of Fair Value And Carrying Value Of Company Financial Instruments) (Detail) - USD ($) $ in Thousands</t>
  </si>
  <si>
    <t>Assets:</t>
  </si>
  <si>
    <t>Fair Value [Member]</t>
  </si>
  <si>
    <t>Derivatives</t>
  </si>
  <si>
    <t>Liabilities:</t>
  </si>
  <si>
    <t>Lines of Credit, Fair Value Disclosure</t>
  </si>
  <si>
    <t>Carrying Value [Member]</t>
  </si>
  <si>
    <t>Unsecured Commercial Paper [Member] | Fair Value [Member]</t>
  </si>
  <si>
    <t>Debt Instrument, Fair Value Disclosure</t>
  </si>
  <si>
    <t>Unsecured Commercial Paper [Member] | Carrying Value [Member]</t>
  </si>
  <si>
    <t>Asset-Backed Canadian Commercial Paper Conduit Facility [Member] | Fair Value [Member]</t>
  </si>
  <si>
    <t>Asset-Backed Canadian Commercial Paper Conduit Facility [Member] | Carrying Value [Member]</t>
  </si>
  <si>
    <t>Medium-term Notes [Member] | Fair Value [Member]</t>
  </si>
  <si>
    <t>Medium-term Notes [Member] | Carrying Value [Member]</t>
  </si>
  <si>
    <t>Senior Unsecured Notes [Member] | Fair Value [Member]</t>
  </si>
  <si>
    <t>Senior Unsecured Notes [Member] | Carrying Value [Member]</t>
  </si>
  <si>
    <t>Secured Debt [Member] | Fair Value [Member]</t>
  </si>
  <si>
    <t>Secured Debt [Member] | Carrying Value [Member]</t>
  </si>
  <si>
    <t>Derivative Instruments And Hedging Activities (Derivative Instrument Fair Value) (Detail) - USD ($) $ in Thousands</t>
  </si>
  <si>
    <t>Derivatives Designated As Hedging Instruments [Member]</t>
  </si>
  <si>
    <t>Derivative [Line Items]</t>
  </si>
  <si>
    <t>Derivative, Notional Amount</t>
  </si>
  <si>
    <t>Derivatives Designated As Hedging Instruments [Member] | Other Current Assets [Member]</t>
  </si>
  <si>
    <t>[1]</t>
  </si>
  <si>
    <t>Derivatives Designated As Hedging Instruments [Member] | Accrued Liabilities [Member]</t>
  </si>
  <si>
    <t>Derivative Liability, Current</t>
  </si>
  <si>
    <t>[2]</t>
  </si>
  <si>
    <t>Derivatives Designated As Hedging Instruments [Member] | Foreign Currency Contracts [Member] | Cash Flow Hedging [Member]</t>
  </si>
  <si>
    <t>[3]</t>
  </si>
  <si>
    <t>Derivatives Designated As Hedging Instruments [Member] | Foreign Currency Contracts [Member] | Other Current Assets [Member] | Cash Flow Hedging [Member]</t>
  </si>
  <si>
    <t>[1],[3]</t>
  </si>
  <si>
    <t>Derivatives Designated As Hedging Instruments [Member] | Foreign Currency Contracts [Member] | Accrued Liabilities [Member] | Cash Flow Hedging [Member]</t>
  </si>
  <si>
    <t>[2],[3]</t>
  </si>
  <si>
    <t>Derivatives Designated As Hedging Instruments [Member] | Commodity Contract [Member] | Cash Flow Hedging [Member]</t>
  </si>
  <si>
    <t>Derivatives Designated As Hedging Instruments [Member] | Commodity Contract [Member] | Other Current Assets [Member] | Cash Flow Hedging [Member]</t>
  </si>
  <si>
    <t>Derivatives Designated As Hedging Instruments [Member] | Commodity Contract [Member] | Accrued Liabilities [Member] | Cash Flow Hedging [Member]</t>
  </si>
  <si>
    <t>Derivatives Not Designated As Hedging Instruments [Member]</t>
  </si>
  <si>
    <t>Derivatives Not Designated As Hedging Instruments [Member] | Other Current Assets [Member]</t>
  </si>
  <si>
    <t>Derivatives Not Designated As Hedging Instruments [Member] | Accrued Liabilities [Member]</t>
  </si>
  <si>
    <t>Derivatives Not Designated As Hedging Instruments [Member] | Commodity Contract [Member]</t>
  </si>
  <si>
    <t>Derivatives Not Designated As Hedging Instruments [Member] | Commodity Contract [Member] | Other Current Assets [Member]</t>
  </si>
  <si>
    <t>Derivatives Not Designated As Hedging Instruments [Member] | Commodity Contract [Member] | Accrued Liabilities [Member]</t>
  </si>
  <si>
    <t>Included in other current assets</t>
  </si>
  <si>
    <t>Included in accrued liabilities</t>
  </si>
  <si>
    <t>Derivative designated as a cash flow hedge</t>
  </si>
  <si>
    <t>Derivative Instruments And Hedging Activities (Gain Loss On Derivative Cash Flow Hedges Recognized In OCI) (Detail) - Cash Flow Hedging [Member] - USD ($) $ in Thousands</t>
  </si>
  <si>
    <t>Derivative Instruments And Hedging Activities [Line Items]</t>
  </si>
  <si>
    <t>Amount of Gain/(Loss) Recognized in OCI, before tax</t>
  </si>
  <si>
    <t>Foreign Currency Contracts [Member]</t>
  </si>
  <si>
    <t>Commodity Contract [Member]</t>
  </si>
  <si>
    <t>Derivative Instruments And Hedging Activities (Gain Loss On Derivative Cash Flow Hedges Reclassified From AOCI Into Income) (Detail) - USD ($) $ in Thousands</t>
  </si>
  <si>
    <t>Cash Flow Hedging [Member]</t>
  </si>
  <si>
    <t>Derivative Instruments and Hedging Activities Disclosures [Line Items]</t>
  </si>
  <si>
    <t>Amount of Gain/(Loss) Reclassified from AOCI into Income</t>
  </si>
  <si>
    <t>Expected to be Reclassified Over the Next Twelve Months</t>
  </si>
  <si>
    <t>Cash Flow Hedging [Member] | Foreign Currency Contracts [Member]</t>
  </si>
  <si>
    <t>Cash Flow Hedging [Member] | Commodity Contract [Member]</t>
  </si>
  <si>
    <t>Cash Flow Hedging [Member] | Interest Rate Lock Commitments [Member]</t>
  </si>
  <si>
    <t>Not Designated as Hedging Instrument [Member]</t>
  </si>
  <si>
    <t>Derivative Instruments Not Designated as Hedging Instruments, Loss</t>
  </si>
  <si>
    <t>Not Designated as Hedging Instrument [Member] | Commodity Contract [Member]</t>
  </si>
  <si>
    <t>Gain/(loss) reclassified from accumulated other comprehensive loss (AOCL) to income is included in cost of goods sold</t>
  </si>
  <si>
    <t>Gain/(loss) recognized in income is included in cost of goods sold.</t>
  </si>
  <si>
    <t>Accumulated Other Comprehensive Income (Changes In Other Comprehensinve Income) (Details) - USD ($) $ in Thousands</t>
  </si>
  <si>
    <t>Increase (Decrease) in Stockholders' Equity [Roll Forward]</t>
  </si>
  <si>
    <t>Other comprehensive (loss) income before reclassifications</t>
  </si>
  <si>
    <t>Income tax</t>
  </si>
  <si>
    <t>Net other comprehensive income (loss) before reclassifications</t>
  </si>
  <si>
    <t>Reclassification from Accumulated Other Comprehensive Income, Current Period, before Tax</t>
  </si>
  <si>
    <t>Comprehensive Income (Loss), Reclassifications, Tax</t>
  </si>
  <si>
    <t>Net reclassifications</t>
  </si>
  <si>
    <t>Other comprehensive income (loss)</t>
  </si>
  <si>
    <t>Prior Service Costs [Member]</t>
  </si>
  <si>
    <t>Actuarial Losses [Member]</t>
  </si>
  <si>
    <t>Treasury Lock [Member]</t>
  </si>
  <si>
    <t>Accumulated Translation Adjustment [Member]</t>
  </si>
  <si>
    <t>Accumulated Net Unrealized Investment Gain (Loss) [Member]</t>
  </si>
  <si>
    <t>Accumulated Net Gain (Loss) from Designated or Qualifying Cash Flow Hedges [Member]</t>
  </si>
  <si>
    <t>Accumulated Net Gain (Loss) from Designated or Qualifying Cash Flow Hedges [Member] | Foreign Currency Contracts [Member]</t>
  </si>
  <si>
    <t>Accumulated Net Gain (Loss) from Designated or Qualifying Cash Flow Hedges [Member] | Commodity Contract [Member]</t>
  </si>
  <si>
    <t>Accumulated Net Gain (Loss) from Designated or Qualifying Cash Flow Hedges [Member] | Treasury Lock [Member]</t>
  </si>
  <si>
    <t>Accumulated Defined Benefit Plans Adjustment [Member]</t>
  </si>
  <si>
    <t>Accumulated Defined Benefit Plans Adjustment [Member] | Prior Service Costs [Member]</t>
  </si>
  <si>
    <t>Accumulated Defined Benefit Plans Adjustment [Member] | Actuarial Losses [Member]</t>
  </si>
  <si>
    <t>Amounts reclassified are included in the computation of net periodic period cost. See Note 15 for information related to pension and postretirement benefit plans.</t>
  </si>
  <si>
    <t>Amounts reclassified to net income are included in Motorcycles and Related Products cost of goods sold.</t>
  </si>
  <si>
    <t>Amounts reclassified to net income are included in interest expense.</t>
  </si>
  <si>
    <t>Debt Debt (Debt With Contractual Term Less Than One Year)(Details) - USD ($)</t>
  </si>
  <si>
    <t>Short-term Debt [Line Items]</t>
  </si>
  <si>
    <t>Global Credit Facilities [Member]</t>
  </si>
  <si>
    <t>Debt Debt (Debt With A Contractual Term Greater Than One Year) (Details) - USD ($)</t>
  </si>
  <si>
    <t>Long-term Debt, Current Maturities</t>
  </si>
  <si>
    <t>Gross Long-term Debt</t>
  </si>
  <si>
    <t>Deferred Finance Costs, Net</t>
  </si>
  <si>
    <t>Medium-Term Notes Due 2015 [Member]</t>
  </si>
  <si>
    <t>Debt Instrument, Interest Rate, Stated Percentage</t>
  </si>
  <si>
    <t>1.15%</t>
  </si>
  <si>
    <t>Medium-Term Notes Due 2016 [Member]</t>
  </si>
  <si>
    <t>3.88%</t>
  </si>
  <si>
    <t>Medium-Term Notes Due 2017 [Member]</t>
  </si>
  <si>
    <t>2.70%</t>
  </si>
  <si>
    <t>Medium-Term Notes Due 2017 1.55 rate [Member]</t>
  </si>
  <si>
    <t>1.55%</t>
  </si>
  <si>
    <t>Medium-Term Notes Due 2018 [Member]</t>
  </si>
  <si>
    <t>6.80%</t>
  </si>
  <si>
    <t>Medium-Term Notes Due 2019 [Member]</t>
  </si>
  <si>
    <t>2.40%</t>
  </si>
  <si>
    <t>Medium Term Notes due 2019 2.25 rate [Member]</t>
  </si>
  <si>
    <t>2.25%</t>
  </si>
  <si>
    <t>Medium-Term Notes Due 2021 [Member]</t>
  </si>
  <si>
    <t>2.85%</t>
  </si>
  <si>
    <t>Medium-Term Notes Due 2020 [Member]</t>
  </si>
  <si>
    <t>2.15%</t>
  </si>
  <si>
    <t>Senior Unsecured Notes due 2025 [Domain]</t>
  </si>
  <si>
    <t>3.50%</t>
  </si>
  <si>
    <t>Senior Unsecured Notes due 2045 [Domain]</t>
  </si>
  <si>
    <t>4.625%</t>
  </si>
  <si>
    <t>Secured Debt [Member]</t>
  </si>
  <si>
    <t>Secured Debt [Member] | Asset-Backed Canadian Commercial Paper Conduit Facility [Member]</t>
  </si>
  <si>
    <t>Secured Debt [Member] | Term Asset-Backed Securitization VIEs [Member]</t>
  </si>
  <si>
    <t>Secured Debt [Member] | Secured Notes Through One Term Asset-backed Securitization Transaction [Member]</t>
  </si>
  <si>
    <t>Unsecured Debt [Member] | Medium-Term Notes Due 2015 [Member]</t>
  </si>
  <si>
    <t>Unsecured Debt [Member] | Medium-Term Notes Due 2016 [Member]</t>
  </si>
  <si>
    <t>Unsecured Debt [Member] | Medium-Term Notes Due 2017 [Member]</t>
  </si>
  <si>
    <t>Unsecured Debt [Member] | Medium-Term Notes Due 2017 1.55 rate [Member]</t>
  </si>
  <si>
    <t>Unsecured Debt [Member] | Medium-Term Notes Due 2018 [Member]</t>
  </si>
  <si>
    <t>Unsecured Debt [Member] | Medium-Term Notes Due 2019 [Member]</t>
  </si>
  <si>
    <t>Unsecured Debt [Member] | Medium Term Notes due 2019 2.25 rate [Member]</t>
  </si>
  <si>
    <t>Unsecured Debt [Member] | Medium-Term Notes Due 2021 [Member]</t>
  </si>
  <si>
    <t>Unsecured Debt [Member] | Medium-Term Notes Due 2020 [Member]</t>
  </si>
  <si>
    <t>Unsecured Debt [Member] | Senior Unsecured Notes due 2025 [Domain]</t>
  </si>
  <si>
    <t>Unsecured Debt [Member] | Senior Unsecured Notes due 2045 [Domain]</t>
  </si>
  <si>
    <t>Motorcycles [Member] | Senior Unsecured Notes due 2025 [Domain]</t>
  </si>
  <si>
    <t>Motorcycles [Member] | Senior Unsecured Notes due 2045 [Domain]</t>
  </si>
  <si>
    <t>Financial Services Segment [Member] | Medium-term Notes [Member] | Medium-Term Notes Due 2016 [Member]</t>
  </si>
  <si>
    <t>Financial Services Segment [Member] | Medium-term Notes [Member] | Medium Term Notes due 2019 2.25 rate [Member]</t>
  </si>
  <si>
    <t>Financial Services Segment [Member] | Medium-term Notes [Member] | Medium-Term Notes Due 2021 [Member]</t>
  </si>
  <si>
    <t>Financial Services Segment [Member] | Medium-term Notes [Member] | Medium-Term Notes Due 2020 [Member]</t>
  </si>
  <si>
    <t>Income Taxes (Detail)</t>
  </si>
  <si>
    <t>Income tax rate</t>
  </si>
  <si>
    <t>34.50%</t>
  </si>
  <si>
    <t>34.40%</t>
  </si>
  <si>
    <t>Product Warranty And Safety Recall Campaigns (Warranty And Safety Recall Liability) (Detail) - USD ($) $ in Thousands</t>
  </si>
  <si>
    <t>Movement in Standard Product Warranty Accrual [Roll Forward]</t>
  </si>
  <si>
    <t>Warranties issued during the period</t>
  </si>
  <si>
    <t>Settlements made during the period</t>
  </si>
  <si>
    <t>Recalls and changes to pre-existing warranty liabilities</t>
  </si>
  <si>
    <t>Product Warranty And Safety Recall Campaigns (Narrative) (Detail) - USD ($) $ in Millions</t>
  </si>
  <si>
    <t>Product Information [Line Items]</t>
  </si>
  <si>
    <t>Standard product warranty, period</t>
  </si>
  <si>
    <t>1 year</t>
  </si>
  <si>
    <t>Japan [Member] | Motorcycles [Member]</t>
  </si>
  <si>
    <t>3 years</t>
  </si>
  <si>
    <t>Safety Recall [Member]</t>
  </si>
  <si>
    <t>Liability for safety recall campaigns</t>
  </si>
  <si>
    <t>Earnings Per Share (Reconciliation Of Earnings Per Share Basic And Diluted) (Detail) - USD ($) $ / shares in Units, shares in Thousands, $ in Thousands</t>
  </si>
  <si>
    <t>Numerator:</t>
  </si>
  <si>
    <t>Denominator:</t>
  </si>
  <si>
    <t>Denominator for basic earnings per share - weighted-average common shares</t>
  </si>
  <si>
    <t>Effect of dilutive securities - employee stock compensation plan</t>
  </si>
  <si>
    <t>Denominator for diluted earnings per share - adjusted weighted-average shares outstanding</t>
  </si>
  <si>
    <t>Earnings Per Share (Narrative) (Detail) - shares shares in Millions</t>
  </si>
  <si>
    <t>Stock Option [Member]</t>
  </si>
  <si>
    <t>Antidilutive Securities Excluded from Computation of Earnings Per Share [Line Items]</t>
  </si>
  <si>
    <t>Shares considered anti-dilutive and excluded from computation</t>
  </si>
  <si>
    <t>Employee Benefit Plans (Components Of Net Periodic Benefit Costs) (Detail) - USD ($) $ in Thousands</t>
  </si>
  <si>
    <t>Pension Plans and Supplemental Employee Retirement Plan, Defined Benefit [Member]</t>
  </si>
  <si>
    <t>Defined Benefit Plan Disclosure [Line Items]</t>
  </si>
  <si>
    <t>Service cost</t>
  </si>
  <si>
    <t>Interest cost</t>
  </si>
  <si>
    <t>Expected return on plan assets</t>
  </si>
  <si>
    <t>Prior service cost</t>
  </si>
  <si>
    <t>Net loss</t>
  </si>
  <si>
    <t>Defined Benefit Plan, Recognized Net Gain (Loss) Due to Settlements and Curtailments</t>
  </si>
  <si>
    <t>Net periodic benefit cost</t>
  </si>
  <si>
    <t>Postretirement Healthcare Benefits [Member]</t>
  </si>
  <si>
    <t>Employee Benefit Plans (Narrative) (Detail) $ in Millions</t>
  </si>
  <si>
    <t>Company contributions</t>
  </si>
  <si>
    <t>Business Segments (Information By Strategic Business Units) (Detail) - USD ($) $ in Thousands</t>
  </si>
  <si>
    <t>Segment Reporting Information [Line Items]</t>
  </si>
  <si>
    <t>Motorcycles net revenue</t>
  </si>
  <si>
    <t>Financial Services revenue</t>
  </si>
  <si>
    <t>Gross profit</t>
  </si>
  <si>
    <t>Financial services expense</t>
  </si>
  <si>
    <t>Business Segments Narrative (Details)</t>
  </si>
  <si>
    <t>Commitment And Contingencies (Detail) - York, Pennsylvania Facility [Member]</t>
  </si>
  <si>
    <t>Site Contingency [Line Items]</t>
  </si>
  <si>
    <t>Site contingency third party cost percentage of total cost</t>
  </si>
  <si>
    <t>53.00%</t>
  </si>
  <si>
    <t>Site contingency portion of total cost</t>
  </si>
  <si>
    <t>47.00%</t>
  </si>
  <si>
    <t>Supplemental Consolidating Data (Operations) (Detail) - USD ($) $ in Thousands</t>
  </si>
  <si>
    <t>Consolidation, Eliminations [Member]</t>
  </si>
  <si>
    <t>Supplemental Consolidating Data (Balance Sheet) (Detail) - USD ($) $ in Thousands</t>
  </si>
  <si>
    <t>Postretirement healthcare benefits</t>
  </si>
  <si>
    <t>Supplemental Consolidating Data (Cash Flows) (Detail) - USD ($) $ in Thousands</t>
  </si>
  <si>
    <t>Amortization Of Financing Origination Fees</t>
  </si>
  <si>
    <t>Pension and Other Postretirement Benefit Expense</t>
  </si>
  <si>
    <t>Accounts receivable</t>
  </si>
  <si>
    <t>Increase (Decrease) in Prepaid Expenses, Other</t>
  </si>
  <si>
    <t>Collections of finance receivables</t>
  </si>
  <si>
    <t>Net cash (used by) provided by investing activities</t>
  </si>
  <si>
    <t>Intercompany Borrowing Activity</t>
  </si>
  <si>
    <t>Proceeds from Other Debt</t>
  </si>
  <si>
    <t>borrowings of asset backed commercial paper</t>
  </si>
  <si>
    <t>Net repayments of asset-backed commercial paper</t>
  </si>
  <si>
    <t>Excess tax benefits from share based paymen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CAD &quot;#,##0_);_(&quot;CAD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93952</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1810900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37</v>
      </c>
      <c t="s" r="B1" s="2">
        <v>1</v>
      </c>
    </row>
    <row r="2" spans="1:2">
      <c t="s" r="B2" s="2">
        <v>2</v>
      </c>
    </row>
    <row r="3" spans="1:2">
      <c t="s" r="A3" s="3">
        <v>138</v>
      </c>
    </row>
    <row r="4" spans="1:2">
      <c t="s" r="A4" s="4">
        <v>139</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4</v>
      </c>
      <c t="s" r="B1" s="2">
        <v>1</v>
      </c>
    </row>
    <row r="2" spans="1:2">
      <c t="s" r="B2" s="2">
        <v>2</v>
      </c>
    </row>
    <row r="3" spans="1:2">
      <c t="s" r="A3" s="3">
        <v>145</v>
      </c>
    </row>
    <row r="4" spans="1:2">
      <c t="s" r="A4" s="4">
        <v>146</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1</v>
      </c>
      <c t="s" r="B1" s="2">
        <v>1</v>
      </c>
    </row>
    <row r="2" spans="1:2">
      <c t="s" r="B2" s="2">
        <v>2</v>
      </c>
    </row>
    <row r="3" spans="1:2">
      <c t="s" r="A3" s="3">
        <v>149</v>
      </c>
    </row>
    <row r="4" spans="1:2">
      <c t="s" r="A4" s="4">
        <v>151</v>
      </c>
      <c t="s" r="B4"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8</v>
      </c>
      <c t="s" r="B1" s="2">
        <v>1</v>
      </c>
    </row>
    <row r="2" spans="1:2">
      <c t="s" r="B2" s="2">
        <v>2</v>
      </c>
    </row>
    <row r="3" spans="1:2">
      <c t="s" r="A3" s="3">
        <v>159</v>
      </c>
    </row>
    <row r="4" spans="1:2">
      <c t="s" r="A4" s="4">
        <v>146</v>
      </c>
      <c t="s" r="B4" s="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22</v>
      </c>
      <c t="s" r="B1" s="2">
        <v>1</v>
      </c>
    </row>
    <row r="2" spans="1:3">
      <c t="s" r="B2" s="2">
        <v>2</v>
      </c>
      <c t="s" r="C2" s="2">
        <v>23</v>
      </c>
    </row>
    <row r="3" spans="1:3">
      <c t="s" r="A3" s="3">
        <v>24</v>
      </c>
    </row>
    <row r="4" spans="1:3">
      <c t="s" r="A4" s="4">
        <v>25</v>
      </c>
      <c t="n" r="B4" s="7">
        <v>1576610</v>
      </c>
      <c t="n" r="C4" s="7">
        <v>1510570</v>
      </c>
    </row>
    <row r="5" spans="1:3">
      <c t="s" r="A5" s="4">
        <v>26</v>
      </c>
      <c t="n" r="B5" s="6">
        <v>173358</v>
      </c>
      <c t="n" r="C5" s="6">
        <v>162375</v>
      </c>
    </row>
    <row r="6" spans="1:3">
      <c t="s" r="A6" s="4">
        <v>27</v>
      </c>
      <c t="n" r="B6" s="6">
        <v>1749968</v>
      </c>
      <c t="n" r="C6" s="6">
        <v>1672945</v>
      </c>
    </row>
    <row r="7" spans="1:3">
      <c t="s" r="A7" s="3">
        <v>28</v>
      </c>
    </row>
    <row r="8" spans="1:3">
      <c t="s" r="A8" s="4">
        <v>29</v>
      </c>
      <c t="n" r="B8" s="6">
        <v>986330</v>
      </c>
      <c t="n" r="C8" s="6">
        <v>920295</v>
      </c>
    </row>
    <row r="9" spans="1:3">
      <c t="s" r="A9" s="4">
        <v>30</v>
      </c>
      <c t="n" r="B9" s="6">
        <v>45919</v>
      </c>
      <c t="n" r="C9" s="6">
        <v>38536</v>
      </c>
    </row>
    <row r="10" spans="1:3">
      <c t="s" r="A10" s="4">
        <v>31</v>
      </c>
      <c t="n" r="B10" s="6">
        <v>37123</v>
      </c>
      <c t="n" r="C10" s="6">
        <v>26247</v>
      </c>
    </row>
    <row r="11" spans="1:3">
      <c t="s" r="A11" s="4">
        <v>32</v>
      </c>
      <c t="n" r="B11" s="6">
        <v>291768</v>
      </c>
      <c t="n" r="C11" s="6">
        <v>277749</v>
      </c>
    </row>
    <row r="12" spans="1:3">
      <c t="s" r="A12" s="4">
        <v>33</v>
      </c>
      <c t="n" r="B12" s="6">
        <v>1361140</v>
      </c>
      <c t="n" r="C12" s="6">
        <v>1262827</v>
      </c>
    </row>
    <row r="13" spans="1:3">
      <c t="s" r="A13" s="4">
        <v>34</v>
      </c>
      <c t="n" r="B13" s="6">
        <v>388828</v>
      </c>
      <c t="n" r="C13" s="6">
        <v>410118</v>
      </c>
    </row>
    <row r="14" spans="1:3">
      <c t="s" r="A14" s="4">
        <v>35</v>
      </c>
      <c t="n" r="B14" s="6">
        <v>766</v>
      </c>
      <c t="n" r="C14" s="6">
        <v>1322</v>
      </c>
    </row>
    <row r="15" spans="1:3">
      <c t="s" r="A15" s="4">
        <v>36</v>
      </c>
      <c t="n" r="B15" s="6">
        <v>7168</v>
      </c>
      <c t="n" r="C15" s="6">
        <v>9</v>
      </c>
    </row>
    <row r="16" spans="1:3">
      <c t="s" r="A16" s="4">
        <v>37</v>
      </c>
      <c t="n" r="B16" s="6">
        <v>382426</v>
      </c>
      <c t="n" r="C16" s="6">
        <v>411431</v>
      </c>
    </row>
    <row r="17" spans="1:3">
      <c t="s" r="A17" s="4">
        <v>38</v>
      </c>
      <c t="n" r="B17" s="6">
        <v>131937</v>
      </c>
      <c t="n" r="C17" s="6">
        <v>141577</v>
      </c>
    </row>
    <row r="18" spans="1:3">
      <c t="s" r="A18" s="4">
        <v>39</v>
      </c>
      <c t="n" r="B18" s="7">
        <v>250489</v>
      </c>
      <c t="n" r="C18" s="7">
        <v>269854</v>
      </c>
    </row>
    <row r="19" spans="1:3">
      <c t="s" r="A19" s="3">
        <v>40</v>
      </c>
    </row>
    <row r="20" spans="1:3">
      <c t="s" r="A20" s="4">
        <v>41</v>
      </c>
      <c t="n" r="B20" s="8">
        <v>1.37</v>
      </c>
      <c t="n" r="C20" s="8">
        <v>1.28</v>
      </c>
    </row>
    <row r="21" spans="1:3">
      <c t="s" r="A21" s="4">
        <v>42</v>
      </c>
      <c t="n" r="B21" s="9">
        <v>1.36</v>
      </c>
      <c t="n" r="C21" s="9">
        <v>1.27</v>
      </c>
    </row>
    <row r="22" spans="1:3">
      <c t="s" r="A22" s="4">
        <v>43</v>
      </c>
      <c t="n" r="B22" s="8">
        <v>0.35</v>
      </c>
      <c t="n" r="C22" s="8">
        <v>0.3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t="s" r="A1" s="1">
        <v>181</v>
      </c>
      <c t="s" r="B1" s="2">
        <v>1</v>
      </c>
    </row>
    <row r="2" spans="1:2">
      <c t="s" r="B2" s="2">
        <v>2</v>
      </c>
    </row>
    <row r="3" spans="1:2">
      <c t="s" r="A3" s="3">
        <v>131</v>
      </c>
    </row>
    <row r="4" spans="1:2">
      <c t="s" r="A4" s="4">
        <v>182</v>
      </c>
      <c t="s" r="B4" s="4">
        <v>183</v>
      </c>
    </row>
    <row r="5" spans="1:2">
      <c t="s" r="A5" s="4">
        <v>184</v>
      </c>
      <c t="s" r="B5" s="4">
        <v>185</v>
      </c>
    </row>
    <row r="6" spans="1:2">
      <c t="s" r="A6" s="4">
        <v>186</v>
      </c>
      <c t="s" r="B6" s="4">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88</v>
      </c>
      <c t="s" r="B1" s="2">
        <v>1</v>
      </c>
    </row>
    <row r="2" spans="1:2">
      <c t="s" r="B2" s="2">
        <v>23</v>
      </c>
    </row>
    <row r="3" spans="1:2">
      <c t="s" r="A3" s="3">
        <v>134</v>
      </c>
    </row>
    <row r="4" spans="1:2">
      <c t="s" r="A4" s="4">
        <v>189</v>
      </c>
      <c t="s" r="B4" s="4">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3">
        <v>138</v>
      </c>
    </row>
    <row r="4" spans="1:2">
      <c t="s" r="A4" s="4">
        <v>192</v>
      </c>
      <c t="s" r="B4" s="4">
        <v>193</v>
      </c>
    </row>
    <row r="5" spans="1:2">
      <c t="s" r="A5" s="4">
        <v>194</v>
      </c>
      <c t="s" r="B5" s="4">
        <v>195</v>
      </c>
    </row>
    <row r="6" spans="1:2">
      <c t="s" r="A6" s="4">
        <v>196</v>
      </c>
      <c t="s" r="B6" s="4">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98</v>
      </c>
      <c t="s" r="B1" s="2">
        <v>1</v>
      </c>
    </row>
    <row r="2" spans="1:2">
      <c t="s" r="B2" s="2">
        <v>2</v>
      </c>
    </row>
    <row r="3" spans="1:2">
      <c t="s" r="A3" s="3">
        <v>142</v>
      </c>
    </row>
    <row r="4" spans="1:2">
      <c t="s" r="A4" s="4">
        <v>141</v>
      </c>
      <c t="s" r="B4" s="4">
        <v>199</v>
      </c>
    </row>
    <row r="5" spans="1:2">
      <c t="s" r="A5" s="4">
        <v>200</v>
      </c>
      <c t="s" r="B5" s="4">
        <v>201</v>
      </c>
    </row>
    <row r="6" spans="1:2">
      <c t="s" r="A6" s="4">
        <v>202</v>
      </c>
      <c t="s" r="B6" s="4">
        <v>203</v>
      </c>
    </row>
    <row r="7" spans="1:2">
      <c t="s" r="A7" s="4">
        <v>204</v>
      </c>
      <c t="s" r="B7" s="4">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v>
      </c>
    </row>
    <row r="3" spans="1:2">
      <c t="s" r="A3" s="3">
        <v>145</v>
      </c>
    </row>
    <row r="4" spans="1:2">
      <c t="s" r="A4" s="4">
        <v>207</v>
      </c>
      <c t="s" r="B4" s="4">
        <v>208</v>
      </c>
    </row>
    <row r="5" spans="1:2">
      <c t="s" r="A5" s="4">
        <v>209</v>
      </c>
      <c t="s" r="B5" s="4">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4</v>
      </c>
      <c t="s" r="B1" s="2">
        <v>1</v>
      </c>
    </row>
    <row r="2" spans="1:3">
      <c t="s" r="B2" s="2">
        <v>2</v>
      </c>
      <c t="s" r="C2" s="2">
        <v>23</v>
      </c>
    </row>
    <row r="3" spans="1:3">
      <c t="s" r="A3" s="3">
        <v>45</v>
      </c>
    </row>
    <row r="4" spans="1:3">
      <c t="s" r="A4" s="4">
        <v>39</v>
      </c>
      <c t="n" r="B4" s="7">
        <v>250489</v>
      </c>
      <c t="n" r="C4" s="7">
        <v>269854</v>
      </c>
    </row>
    <row r="5" spans="1:3">
      <c t="s" r="A5" s="3">
        <v>46</v>
      </c>
    </row>
    <row r="6" spans="1:3">
      <c t="s" r="A6" s="4">
        <v>47</v>
      </c>
      <c t="n" r="B6" s="6">
        <v>12693</v>
      </c>
      <c t="n" r="C6" s="6">
        <v>-27021</v>
      </c>
    </row>
    <row r="7" spans="1:3">
      <c t="s" r="A7" s="4">
        <v>48</v>
      </c>
      <c t="n" r="B7" s="6">
        <v>-8352</v>
      </c>
      <c t="n" r="C7" s="6">
        <v>11072</v>
      </c>
    </row>
    <row r="8" spans="1:3">
      <c t="s" r="A8" s="4">
        <v>49</v>
      </c>
      <c t="n" r="B8" s="6">
        <v>-45</v>
      </c>
      <c t="n" r="C8" s="6">
        <v>-67</v>
      </c>
    </row>
    <row r="9" spans="1:3">
      <c t="s" r="A9" s="4">
        <v>50</v>
      </c>
      <c t="n" r="B9" s="6">
        <v>7571</v>
      </c>
      <c t="n" r="C9" s="6">
        <v>8798</v>
      </c>
    </row>
    <row r="10" spans="1:3">
      <c t="s" r="A10" s="4">
        <v>51</v>
      </c>
      <c t="n" r="B10" s="6">
        <v>11867</v>
      </c>
      <c t="n" r="C10" s="6">
        <v>-7218</v>
      </c>
    </row>
    <row r="11" spans="1:3">
      <c t="s" r="A11" s="4">
        <v>52</v>
      </c>
      <c t="n" r="B11" s="7">
        <v>262356</v>
      </c>
      <c t="n" r="C11" s="7">
        <v>26263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11</v>
      </c>
      <c t="s" r="B1" s="2">
        <v>1</v>
      </c>
    </row>
    <row r="2" spans="1:2">
      <c t="s" r="B2" s="2">
        <v>2</v>
      </c>
    </row>
    <row r="3" spans="1:2">
      <c t="s" r="A3" s="3">
        <v>149</v>
      </c>
    </row>
    <row r="4" spans="1:2">
      <c t="s" r="A4" s="4">
        <v>212</v>
      </c>
      <c t="s" r="B4" s="4">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4</v>
      </c>
      <c t="s" r="B1" s="2">
        <v>1</v>
      </c>
    </row>
    <row r="2" spans="1:2">
      <c t="s" r="B2" s="2">
        <v>2</v>
      </c>
    </row>
    <row r="3" spans="1:2">
      <c t="s" r="A3" s="3">
        <v>149</v>
      </c>
    </row>
    <row r="4" spans="1:2">
      <c t="s" r="A4" s="4">
        <v>215</v>
      </c>
      <c t="s" r="B4" s="4">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7</v>
      </c>
      <c t="s" r="B1" s="2">
        <v>1</v>
      </c>
    </row>
    <row r="2" spans="1:2">
      <c t="s" r="B2" s="2">
        <v>2</v>
      </c>
    </row>
    <row r="3" spans="1:2">
      <c t="s" r="A3" s="3">
        <v>153</v>
      </c>
    </row>
    <row r="4" spans="1:2">
      <c t="s" r="A4" s="4">
        <v>218</v>
      </c>
      <c t="s" r="B4" s="4">
        <v>219</v>
      </c>
    </row>
    <row r="5" spans="1:2">
      <c t="s" r="A5" s="4">
        <v>220</v>
      </c>
      <c t="s" r="B5" s="4">
        <v>221</v>
      </c>
    </row>
    <row r="6" spans="1:2">
      <c t="s" r="A6" s="4">
        <v>222</v>
      </c>
      <c t="s" r="B6" s="4">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24</v>
      </c>
      <c t="s" r="B1" s="2">
        <v>1</v>
      </c>
    </row>
    <row r="2" spans="1:2">
      <c t="s" r="B2" s="2">
        <v>2</v>
      </c>
    </row>
    <row r="3" spans="1:2">
      <c t="s" r="A3" s="3">
        <v>156</v>
      </c>
    </row>
    <row r="4" spans="1:2">
      <c t="s" r="A4" s="4">
        <v>225</v>
      </c>
      <c t="s" r="B4" s="4">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27</v>
      </c>
      <c t="s" r="B1" s="2">
        <v>1</v>
      </c>
    </row>
    <row r="2" spans="1:2">
      <c t="s" r="B2" s="2">
        <v>2</v>
      </c>
    </row>
    <row r="3" spans="1:2">
      <c t="s" r="A3" s="3">
        <v>159</v>
      </c>
    </row>
    <row r="4" spans="1:2">
      <c t="s" r="A4" s="4">
        <v>228</v>
      </c>
      <c t="s" r="B4" s="4">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30</v>
      </c>
      <c t="s" r="B1" s="2">
        <v>1</v>
      </c>
    </row>
    <row r="2" spans="1:2">
      <c t="s" r="B2" s="2">
        <v>2</v>
      </c>
    </row>
    <row r="3" spans="1:2">
      <c t="s" r="A3" s="3">
        <v>159</v>
      </c>
    </row>
    <row r="4" spans="1:2">
      <c t="s" r="A4" s="4">
        <v>231</v>
      </c>
      <c t="s" r="B4" s="4">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3</v>
      </c>
      <c t="s" r="B1" s="2">
        <v>1</v>
      </c>
    </row>
    <row r="2" spans="1:2">
      <c t="s" r="B2" s="2">
        <v>2</v>
      </c>
    </row>
    <row r="3" spans="1:2">
      <c t="s" r="A3" s="3">
        <v>164</v>
      </c>
    </row>
    <row r="4" spans="1:2">
      <c t="s" r="A4" s="4">
        <v>234</v>
      </c>
      <c t="s" r="B4" s="4">
        <v>2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36</v>
      </c>
      <c t="s" r="B1" s="2">
        <v>1</v>
      </c>
    </row>
    <row r="2" spans="1:2">
      <c t="s" r="B2" s="2">
        <v>2</v>
      </c>
    </row>
    <row r="3" spans="1:2">
      <c t="s" r="A3" s="3">
        <v>167</v>
      </c>
    </row>
    <row r="4" spans="1:2">
      <c t="s" r="A4" s="4">
        <v>237</v>
      </c>
      <c t="s" r="B4" s="4">
        <v>2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9</v>
      </c>
      <c t="s" r="B1" s="2">
        <v>1</v>
      </c>
    </row>
    <row r="2" spans="1:2">
      <c t="s" r="B2" s="2">
        <v>2</v>
      </c>
    </row>
    <row r="3" spans="1:2">
      <c t="s" r="A3" s="3">
        <v>170</v>
      </c>
    </row>
    <row r="4" spans="1:2">
      <c t="s" r="A4" s="4">
        <v>240</v>
      </c>
      <c t="s" r="B4" s="4">
        <v>2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42</v>
      </c>
      <c t="s" r="B1" s="2">
        <v>1</v>
      </c>
    </row>
    <row r="2" spans="1:2">
      <c t="s" r="B2" s="2">
        <v>2</v>
      </c>
    </row>
    <row r="3" spans="1:2">
      <c t="s" r="A3" s="3">
        <v>173</v>
      </c>
    </row>
    <row r="4" spans="1:2">
      <c t="s" r="A4" s="4">
        <v>243</v>
      </c>
      <c t="s" r="B4" s="4">
        <v>2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t="s" r="A1" s="1">
        <v>53</v>
      </c>
      <c t="s" r="B1" s="2">
        <v>2</v>
      </c>
      <c t="s" r="C1" s="2">
        <v>54</v>
      </c>
      <c t="s" r="D1" s="2">
        <v>23</v>
      </c>
    </row>
    <row r="2" spans="1:4">
      <c t="s" r="A2" s="3">
        <v>55</v>
      </c>
    </row>
    <row r="3" spans="1:4">
      <c t="s" r="A3" s="4">
        <v>56</v>
      </c>
      <c t="n" r="B3" s="7">
        <v>694013</v>
      </c>
      <c t="n" r="C3" s="7">
        <v>722209</v>
      </c>
      <c t="n" r="D3" s="7">
        <v>1168724</v>
      </c>
    </row>
    <row r="4" spans="1:4">
      <c t="s" r="A4" s="4">
        <v>57</v>
      </c>
      <c t="n" r="B4" s="6">
        <v>45122</v>
      </c>
      <c t="n" r="C4" s="6">
        <v>45192</v>
      </c>
      <c t="n" r="D4" s="6">
        <v>57219</v>
      </c>
    </row>
    <row r="5" spans="1:4">
      <c t="s" r="A5" s="4">
        <v>58</v>
      </c>
      <c t="n" r="B5" s="6">
        <v>311960</v>
      </c>
      <c t="n" r="C5" s="6">
        <v>247405</v>
      </c>
      <c t="n" r="D5" s="6">
        <v>280497</v>
      </c>
    </row>
    <row r="6" spans="1:4">
      <c t="s" r="A6" s="4">
        <v>59</v>
      </c>
      <c t="n" r="B6" s="6">
        <v>2564608</v>
      </c>
      <c t="n" r="C6" s="6">
        <v>2053582</v>
      </c>
      <c t="n" r="D6" s="6">
        <v>2357993</v>
      </c>
    </row>
    <row r="7" spans="1:4">
      <c t="s" r="A7" s="4">
        <v>60</v>
      </c>
      <c t="n" r="B7" s="6">
        <v>553750</v>
      </c>
      <c t="n" r="C7" s="6">
        <v>585907</v>
      </c>
      <c t="n" r="D7" s="6">
        <v>480941</v>
      </c>
    </row>
    <row r="8" spans="1:4">
      <c t="s" r="A8" s="4">
        <v>61</v>
      </c>
      <c t="n" r="B8" s="6">
        <v>93192</v>
      </c>
      <c t="n" r="C8" s="6">
        <v>88267</v>
      </c>
      <c t="n" r="D8" s="6">
        <v>120428</v>
      </c>
    </row>
    <row r="9" spans="1:4">
      <c t="s" r="A9" s="4">
        <v>62</v>
      </c>
      <c t="n" r="B9" s="6">
        <v>115585</v>
      </c>
      <c t="n" r="C9" s="6">
        <v>102769</v>
      </c>
      <c t="n" r="D9" s="6">
        <v>83519</v>
      </c>
    </row>
    <row r="10" spans="1:4">
      <c t="s" r="A10" s="4">
        <v>63</v>
      </c>
      <c t="n" r="B10" s="6">
        <v>113520</v>
      </c>
      <c t="n" r="C10" s="6">
        <v>132552</v>
      </c>
      <c t="n" r="D10" s="6">
        <v>158174</v>
      </c>
    </row>
    <row r="11" spans="1:4">
      <c t="s" r="A11" s="4">
        <v>64</v>
      </c>
      <c t="n" r="B11" s="6">
        <v>4491750</v>
      </c>
      <c t="n" r="C11" s="6">
        <v>3977883</v>
      </c>
      <c t="n" r="D11" s="6">
        <v>4707495</v>
      </c>
    </row>
    <row r="12" spans="1:4">
      <c t="s" r="A12" s="4">
        <v>59</v>
      </c>
      <c t="n" r="B12" s="6">
        <v>4811958</v>
      </c>
      <c t="n" r="C12" s="6">
        <v>4814571</v>
      </c>
      <c t="n" r="D12" s="6">
        <v>4490599</v>
      </c>
    </row>
    <row r="13" spans="1:4">
      <c t="s" r="A13" s="4">
        <v>65</v>
      </c>
      <c t="n" r="B13" s="6">
        <v>932836</v>
      </c>
      <c t="n" r="C13" s="6">
        <v>942418</v>
      </c>
      <c t="n" r="D13" s="6">
        <v>873518</v>
      </c>
    </row>
    <row r="14" spans="1:4">
      <c t="s" r="A14" s="4">
        <v>66</v>
      </c>
      <c t="n" r="B14" s="6">
        <v>54585</v>
      </c>
      <c t="n" r="C14" s="6">
        <v>54182</v>
      </c>
      <c t="n" r="D14" s="6">
        <v>25632</v>
      </c>
    </row>
    <row r="15" spans="1:4">
      <c t="s" r="A15" s="4">
        <v>67</v>
      </c>
      <c t="n" r="B15" s="6">
        <v>82188</v>
      </c>
      <c t="n" r="C15" s="6">
        <v>99614</v>
      </c>
      <c t="n" r="D15" s="6">
        <v>72176</v>
      </c>
    </row>
    <row r="16" spans="1:4">
      <c t="s" r="A16" s="4">
        <v>68</v>
      </c>
      <c t="n" r="B16" s="6">
        <v>94354</v>
      </c>
      <c t="n" r="C16" s="6">
        <v>84309</v>
      </c>
      <c t="n" r="D16" s="6">
        <v>78440</v>
      </c>
    </row>
    <row r="17" spans="1:4">
      <c t="s" r="A17" s="4">
        <v>69</v>
      </c>
      <c t="n" r="B17" s="6">
        <v>10467671</v>
      </c>
      <c t="n" r="C17" s="6">
        <v>9972977</v>
      </c>
      <c t="n" r="D17" s="6">
        <v>10247860</v>
      </c>
    </row>
    <row r="18" spans="1:4">
      <c t="s" r="A18" s="3">
        <v>70</v>
      </c>
    </row>
    <row r="19" spans="1:4">
      <c t="s" r="A19" s="4">
        <v>71</v>
      </c>
      <c t="n" r="B19" s="6">
        <v>348289</v>
      </c>
      <c t="n" r="C19" s="6">
        <v>235614</v>
      </c>
      <c t="n" r="D19" s="6">
        <v>440920</v>
      </c>
    </row>
    <row r="20" spans="1:4">
      <c t="s" r="A20" s="4">
        <v>72</v>
      </c>
      <c t="n" r="B20" s="6">
        <v>587504</v>
      </c>
      <c t="n" r="C20" s="6">
        <v>471964</v>
      </c>
      <c t="n" r="D20" s="6">
        <v>497027</v>
      </c>
    </row>
    <row r="21" spans="1:4">
      <c t="s" r="A21" s="4">
        <v>73</v>
      </c>
      <c t="n" r="B21" s="6">
        <v>870073</v>
      </c>
      <c t="n" r="C21" s="6">
        <v>1201380</v>
      </c>
      <c t="n" r="D21" s="6">
        <v>70329</v>
      </c>
    </row>
    <row r="22" spans="1:4">
      <c t="s" r="A22" s="4">
        <v>74</v>
      </c>
      <c t="n" r="B22" s="6">
        <v>782140</v>
      </c>
      <c t="n" r="C22" s="6">
        <v>838349</v>
      </c>
      <c t="n" r="D22" s="6">
        <v>1494301</v>
      </c>
    </row>
    <row r="23" spans="1:4">
      <c t="s" r="A23" s="4">
        <v>75</v>
      </c>
      <c t="n" r="B23" s="6">
        <v>2588006</v>
      </c>
      <c t="n" r="C23" s="6">
        <v>2747307</v>
      </c>
      <c t="n" r="D23" s="6">
        <v>2502577</v>
      </c>
    </row>
    <row r="24" spans="1:4">
      <c t="s" r="A24" s="4">
        <v>76</v>
      </c>
      <c t="n" r="B24" s="6">
        <v>5460553</v>
      </c>
      <c t="n" r="C24" s="6">
        <v>4832469</v>
      </c>
      <c t="n" r="D24" s="6">
        <v>4347884</v>
      </c>
    </row>
    <row r="25" spans="1:4">
      <c t="s" r="A25" s="4">
        <v>77</v>
      </c>
      <c t="n" r="B25" s="6">
        <v>134679</v>
      </c>
      <c t="n" r="C25" s="6">
        <v>164888</v>
      </c>
      <c t="n" r="D25" s="6">
        <v>71263</v>
      </c>
    </row>
    <row r="26" spans="1:4">
      <c t="s" r="A26" s="4">
        <v>78</v>
      </c>
      <c t="n" r="B26" s="6">
        <v>191704</v>
      </c>
      <c t="n" r="C26" s="6">
        <v>193659</v>
      </c>
      <c t="n" r="D26" s="6">
        <v>199645</v>
      </c>
    </row>
    <row r="27" spans="1:4">
      <c t="s" r="A27" s="4">
        <v>79</v>
      </c>
      <c t="n" r="B27" s="7">
        <v>199909</v>
      </c>
      <c t="n" r="C27" s="7">
        <v>195000</v>
      </c>
      <c t="n" r="D27" s="7">
        <v>190651</v>
      </c>
    </row>
    <row r="28" spans="1:4">
      <c t="s" r="A28" s="4">
        <v>80</v>
      </c>
      <c t="s" r="B28" s="4">
        <v>81</v>
      </c>
      <c t="s" r="C28" s="4">
        <v>81</v>
      </c>
      <c t="s" r="D28" s="4">
        <v>81</v>
      </c>
    </row>
    <row r="29" spans="1:4">
      <c t="s" r="A29" s="3">
        <v>82</v>
      </c>
    </row>
    <row r="30" spans="1:4">
      <c t="s" r="A30" s="4">
        <v>83</v>
      </c>
      <c t="n" r="B30" s="7">
        <v>0</v>
      </c>
      <c t="n" r="C30" s="7">
        <v>0</v>
      </c>
      <c t="n" r="D30" s="7">
        <v>0</v>
      </c>
    </row>
    <row r="31" spans="1:4">
      <c t="s" r="A31" s="4">
        <v>84</v>
      </c>
      <c t="n" r="B31" s="6">
        <v>3452</v>
      </c>
      <c t="n" r="C31" s="6">
        <v>3449</v>
      </c>
      <c t="n" r="D31" s="6">
        <v>3445</v>
      </c>
    </row>
    <row r="32" spans="1:4">
      <c t="s" r="A32" s="4">
        <v>85</v>
      </c>
      <c t="n" r="B32" s="6">
        <v>1333947</v>
      </c>
      <c t="n" r="C32" s="6">
        <v>1328561</v>
      </c>
      <c t="n" r="D32" s="6">
        <v>1286991</v>
      </c>
    </row>
    <row r="33" spans="1:4">
      <c t="s" r="A33" s="4">
        <v>86</v>
      </c>
      <c t="n" r="B33" s="6">
        <v>9148017</v>
      </c>
      <c t="n" r="C33" s="6">
        <v>8961985</v>
      </c>
      <c t="n" r="D33" s="6">
        <v>8663427</v>
      </c>
    </row>
    <row r="34" spans="1:4">
      <c t="s" r="A34" s="4">
        <v>87</v>
      </c>
      <c t="n" r="B34" s="6">
        <v>-603338</v>
      </c>
      <c t="n" r="C34" s="6">
        <v>-615205</v>
      </c>
      <c t="n" r="D34" s="6">
        <v>-522161</v>
      </c>
    </row>
    <row r="35" spans="1:4">
      <c t="s" r="A35" s="4">
        <v>88</v>
      </c>
      <c t="n" r="B35" s="6">
        <v>-7989258</v>
      </c>
      <c t="n" r="C35" s="6">
        <v>-7839136</v>
      </c>
      <c t="n" r="D35" s="6">
        <v>-6495862</v>
      </c>
    </row>
    <row r="36" spans="1:4">
      <c t="s" r="A36" s="4">
        <v>89</v>
      </c>
      <c t="n" r="B36" s="6">
        <v>1892820</v>
      </c>
      <c t="n" r="C36" s="6">
        <v>1839654</v>
      </c>
      <c t="n" r="D36" s="6">
        <v>2935840</v>
      </c>
    </row>
    <row r="37" spans="1:4">
      <c t="s" r="A37" s="4">
        <v>90</v>
      </c>
      <c t="n" r="B37" s="6">
        <v>10467671</v>
      </c>
      <c t="n" r="C37" s="6">
        <v>9972977</v>
      </c>
      <c t="n" r="D37" s="6">
        <v>10247860</v>
      </c>
    </row>
    <row r="38" spans="1:4">
      <c t="s" r="A38" s="4">
        <v>91</v>
      </c>
    </row>
    <row r="39" spans="1:4">
      <c t="s" r="A39" s="3">
        <v>55</v>
      </c>
    </row>
    <row r="40" spans="1:4">
      <c t="s" r="A40" s="4">
        <v>59</v>
      </c>
      <c t="n" r="B40" s="6">
        <v>305806</v>
      </c>
      <c t="n" r="C40" s="6">
        <v>322768</v>
      </c>
      <c t="n" r="D40" s="6">
        <v>364936</v>
      </c>
    </row>
    <row r="41" spans="1:4">
      <c t="s" r="A41" s="4">
        <v>61</v>
      </c>
      <c t="n" r="B41" s="6">
        <v>102594</v>
      </c>
      <c t="n" r="C41" s="6">
        <v>100151</v>
      </c>
      <c t="n" r="D41" s="6">
        <v>138574</v>
      </c>
    </row>
    <row r="42" spans="1:4">
      <c t="s" r="A42" s="4">
        <v>63</v>
      </c>
      <c t="n" r="B42" s="6">
        <v>4471</v>
      </c>
      <c t="n" r="C42" s="6">
        <v>4706</v>
      </c>
      <c t="n" r="D42" s="6">
        <v>3754</v>
      </c>
    </row>
    <row r="43" spans="1:4">
      <c t="s" r="A43" s="4">
        <v>59</v>
      </c>
      <c t="n" r="B43" s="6">
        <v>1080365</v>
      </c>
      <c t="n" r="C43" s="6">
        <v>1250919</v>
      </c>
      <c t="n" r="D43" s="6">
        <v>1511659</v>
      </c>
    </row>
    <row r="44" spans="1:4">
      <c t="s" r="A44" s="3">
        <v>70</v>
      </c>
    </row>
    <row r="45" spans="1:4">
      <c t="s" r="A45" s="4">
        <v>74</v>
      </c>
      <c t="n" r="B45" s="6">
        <v>343127</v>
      </c>
      <c t="n" r="C45" s="6">
        <v>351123</v>
      </c>
      <c t="n" r="D45" s="6">
        <v>412214</v>
      </c>
    </row>
    <row r="46" spans="1:4">
      <c t="s" r="A46" s="4">
        <v>76</v>
      </c>
      <c t="n" r="B46" s="6">
        <v>943602</v>
      </c>
      <c t="n" r="C46" s="6">
        <v>1108254</v>
      </c>
      <c t="n" r="D46" s="6">
        <v>1353800</v>
      </c>
    </row>
    <row r="47" spans="1:4">
      <c t="s" r="A47" s="4">
        <v>92</v>
      </c>
    </row>
    <row r="48" spans="1:4">
      <c t="s" r="A48" s="3">
        <v>70</v>
      </c>
    </row>
    <row r="49" spans="1:4">
      <c t="s" r="A49" s="4">
        <v>73</v>
      </c>
      <c t="n" r="B49" s="7">
        <v>869972</v>
      </c>
      <c t="n" r="C49" s="7">
        <v>1201380</v>
      </c>
      <c t="n" r="D49" s="7">
        <v>7032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245</v>
      </c>
      <c t="s" r="B1" s="2">
        <v>1</v>
      </c>
    </row>
    <row r="2" spans="1:2">
      <c t="s" r="B2" s="2">
        <v>2</v>
      </c>
    </row>
    <row r="3" spans="1:2">
      <c t="s" r="A3" s="3">
        <v>179</v>
      </c>
    </row>
    <row r="4" spans="1:2">
      <c t="s" r="A4" s="4">
        <v>246</v>
      </c>
      <c t="s" r="B4" s="4">
        <v>247</v>
      </c>
    </row>
    <row r="5" spans="1:2">
      <c t="s" r="A5" s="4">
        <v>248</v>
      </c>
      <c t="s" r="B5" s="4">
        <v>249</v>
      </c>
    </row>
    <row r="6" spans="1:2">
      <c t="s" r="A6" s="4">
        <v>250</v>
      </c>
      <c t="s" r="B6" s="4">
        <v>2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52</v>
      </c>
      <c t="s" r="B1" s="2">
        <v>1</v>
      </c>
    </row>
    <row r="2" spans="1:2">
      <c t="s" r="B2" s="2">
        <v>253</v>
      </c>
    </row>
    <row r="3" spans="1:2">
      <c t="s" r="A3" s="3">
        <v>124</v>
      </c>
    </row>
    <row r="4" spans="1:2">
      <c t="s" r="A4" s="4">
        <v>254</v>
      </c>
      <c t="n" r="B4" s="6">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255</v>
      </c>
      <c t="s" r="B1" s="2">
        <v>54</v>
      </c>
      <c t="s" r="C1" s="2">
        <v>23</v>
      </c>
    </row>
    <row r="2" spans="1:3">
      <c t="s" r="A2" s="3">
        <v>256</v>
      </c>
    </row>
    <row r="3" spans="1:3">
      <c t="s" r="A3" s="4">
        <v>257</v>
      </c>
      <c t="n" r="B3" s="10">
        <v>18.2</v>
      </c>
      <c t="n" r="C3" s="7">
        <v>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58</v>
      </c>
      <c t="s" r="B1" s="2">
        <v>2</v>
      </c>
      <c t="s" r="C1" s="2">
        <v>54</v>
      </c>
      <c t="s" r="D1" s="2">
        <v>23</v>
      </c>
    </row>
    <row r="2" spans="1:4">
      <c t="s" r="A2" s="3">
        <v>131</v>
      </c>
    </row>
    <row r="3" spans="1:4">
      <c t="s" r="A3" s="4">
        <v>259</v>
      </c>
      <c t="n" r="B3" s="7">
        <v>45122</v>
      </c>
      <c t="n" r="C3" s="7">
        <v>45192</v>
      </c>
      <c t="n" r="D3" s="7">
        <v>57219</v>
      </c>
    </row>
    <row r="4" spans="1:4">
      <c t="s" r="A4" s="4">
        <v>260</v>
      </c>
      <c t="n" r="B4" s="6">
        <v>38567</v>
      </c>
      <c t="n" r="C4" s="6">
        <v>36256</v>
      </c>
      <c t="n" r="D4" s="6">
        <v>37667</v>
      </c>
    </row>
    <row r="5" spans="1:4">
      <c t="s" r="A5" s="4">
        <v>182</v>
      </c>
      <c t="n" r="B5" s="7">
        <v>83689</v>
      </c>
      <c t="n" r="C5" s="7">
        <v>81448</v>
      </c>
      <c t="n" r="D5" s="7">
        <v>9488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1</v>
      </c>
      <c t="s" r="B1" s="2">
        <v>1</v>
      </c>
    </row>
    <row r="2" spans="1:3">
      <c t="s" r="B2" s="2">
        <v>2</v>
      </c>
      <c t="s" r="C2" s="2">
        <v>23</v>
      </c>
    </row>
    <row r="3" spans="1:3">
      <c t="s" r="A3" s="3">
        <v>131</v>
      </c>
    </row>
    <row r="4" spans="1:3">
      <c t="s" r="A4" s="4">
        <v>16</v>
      </c>
      <c t="n" r="B4" s="6">
        <v>2016</v>
      </c>
    </row>
    <row r="5" spans="1:3">
      <c t="s" r="A5" s="4">
        <v>262</v>
      </c>
      <c t="n" r="B5" s="7">
        <v>-71000</v>
      </c>
      <c t="n" r="C5" s="7">
        <v>-106000</v>
      </c>
    </row>
    <row r="6" spans="1:3">
      <c t="s" r="A6" s="4">
        <v>263</v>
      </c>
      <c t="n" r="B6" s="7">
        <v>-45000</v>
      </c>
      <c t="n" r="C6" s="7">
        <v>-67000</v>
      </c>
    </row>
    <row r="7" spans="1:3">
      <c t="s" r="A7" s="4">
        <v>264</v>
      </c>
      <c t="s" r="B7" s="4">
        <v>265</v>
      </c>
    </row>
    <row r="8" spans="1:3">
      <c t="s" r="A8" s="4">
        <v>266</v>
      </c>
      <c t="s" r="B8" s="4">
        <v>26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68</v>
      </c>
      <c t="s" r="B1" s="2">
        <v>2</v>
      </c>
      <c t="s" r="C1" s="2">
        <v>54</v>
      </c>
      <c t="s" r="D1" s="2">
        <v>23</v>
      </c>
    </row>
    <row r="2" spans="1:4">
      <c t="s" r="A2" s="3">
        <v>269</v>
      </c>
    </row>
    <row r="3" spans="1:4">
      <c t="s" r="A3" s="4">
        <v>270</v>
      </c>
      <c t="n" r="B3" s="7">
        <v>158632</v>
      </c>
      <c t="n" r="C3" s="7">
        <v>161704</v>
      </c>
      <c t="n" r="D3" s="7">
        <v>153734</v>
      </c>
    </row>
    <row r="4" spans="1:4">
      <c t="s" r="A4" s="4">
        <v>271</v>
      </c>
      <c t="n" r="B4" s="6">
        <v>603018</v>
      </c>
      <c t="n" r="C4" s="6">
        <v>635175</v>
      </c>
      <c t="n" r="D4" s="6">
        <v>530843</v>
      </c>
    </row>
    <row r="5" spans="1:4">
      <c t="s" r="A5" s="4">
        <v>272</v>
      </c>
      <c t="n" r="B5" s="6">
        <v>-49268</v>
      </c>
      <c t="n" r="C5" s="6">
        <v>-49268</v>
      </c>
      <c t="n" r="D5" s="6">
        <v>-49902</v>
      </c>
    </row>
    <row r="6" spans="1:4">
      <c t="s" r="A6" s="4">
        <v>273</v>
      </c>
      <c t="n" r="B6" s="6">
        <v>553750</v>
      </c>
      <c t="n" r="C6" s="6">
        <v>585907</v>
      </c>
      <c t="n" r="D6" s="6">
        <v>480941</v>
      </c>
    </row>
    <row r="7" spans="1:4">
      <c t="s" r="A7" s="4">
        <v>274</v>
      </c>
    </row>
    <row r="8" spans="1:4">
      <c t="s" r="A8" s="3">
        <v>269</v>
      </c>
    </row>
    <row r="9" spans="1:4">
      <c t="s" r="A9" s="4">
        <v>275</v>
      </c>
      <c t="n" r="B9" s="6">
        <v>291834</v>
      </c>
      <c t="n" r="C9" s="6">
        <v>327952</v>
      </c>
      <c t="n" r="D9" s="6">
        <v>253922</v>
      </c>
    </row>
    <row r="10" spans="1:4">
      <c t="s" r="A10" s="4">
        <v>276</v>
      </c>
    </row>
    <row r="11" spans="1:4">
      <c t="s" r="A11" s="3">
        <v>269</v>
      </c>
    </row>
    <row r="12" spans="1:4">
      <c t="s" r="A12" s="4">
        <v>275</v>
      </c>
      <c t="n" r="B12" s="7">
        <v>152552</v>
      </c>
      <c t="n" r="C12" s="7">
        <v>145519</v>
      </c>
      <c t="n" r="D12" s="7">
        <v>12318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7</v>
      </c>
      <c t="s" r="B1" s="2">
        <v>1</v>
      </c>
    </row>
    <row r="2" spans="1:3">
      <c t="s" r="B2" s="2">
        <v>2</v>
      </c>
      <c t="s" r="C2" s="2">
        <v>23</v>
      </c>
    </row>
    <row r="3" spans="1:3">
      <c t="s" r="A3" s="3">
        <v>278</v>
      </c>
    </row>
    <row r="4" spans="1:3">
      <c t="s" r="A4" s="4">
        <v>39</v>
      </c>
      <c t="n" r="B4" s="7">
        <v>250489</v>
      </c>
      <c t="n" r="C4" s="7">
        <v>269854</v>
      </c>
    </row>
    <row r="5" spans="1:3">
      <c t="s" r="A5" s="3">
        <v>279</v>
      </c>
    </row>
    <row r="6" spans="1:3">
      <c t="s" r="A6" s="4">
        <v>280</v>
      </c>
      <c t="n" r="B6" s="6">
        <v>50027</v>
      </c>
      <c t="n" r="C6" s="6">
        <v>46028</v>
      </c>
    </row>
    <row r="7" spans="1:3">
      <c t="s" r="A7" s="4">
        <v>281</v>
      </c>
      <c t="n" r="B7" s="6">
        <v>21546</v>
      </c>
      <c t="n" r="C7" s="6">
        <v>22932</v>
      </c>
    </row>
    <row r="8" spans="1:3">
      <c t="s" r="A8" s="4">
        <v>282</v>
      </c>
      <c t="n" r="B8" s="6">
        <v>2802</v>
      </c>
      <c t="n" r="C8" s="6">
        <v>2215</v>
      </c>
    </row>
    <row r="9" spans="1:3">
      <c t="s" r="A9" s="4">
        <v>283</v>
      </c>
      <c t="n" r="B9" s="6">
        <v>9203</v>
      </c>
      <c t="n" r="C9" s="6">
        <v>12318</v>
      </c>
    </row>
    <row r="10" spans="1:3">
      <c t="s" r="A10" s="4">
        <v>284</v>
      </c>
      <c t="n" r="B10" s="6">
        <v>-29641</v>
      </c>
      <c t="n" r="C10" s="6">
        <v>-6627</v>
      </c>
    </row>
    <row r="11" spans="1:3">
      <c t="s" r="A11" s="4">
        <v>285</v>
      </c>
      <c t="n" r="B11" s="6">
        <v>7053</v>
      </c>
      <c t="n" r="C11" s="6">
        <v>8046</v>
      </c>
    </row>
    <row r="12" spans="1:3">
      <c t="s" r="A12" s="4">
        <v>286</v>
      </c>
      <c t="n" r="B12" s="6">
        <v>-507731</v>
      </c>
      <c t="n" r="C12" s="6">
        <v>-465598</v>
      </c>
    </row>
    <row r="13" spans="1:3">
      <c t="s" r="A13" s="4">
        <v>287</v>
      </c>
      <c t="n" r="B13" s="6">
        <v>37123</v>
      </c>
      <c t="n" r="C13" s="6">
        <v>26247</v>
      </c>
    </row>
    <row r="14" spans="1:3">
      <c t="s" r="A14" s="4">
        <v>288</v>
      </c>
      <c t="n" r="B14" s="6">
        <v>300</v>
      </c>
      <c t="n" r="C14" s="6">
        <v>0</v>
      </c>
    </row>
    <row r="15" spans="1:3">
      <c t="s" r="A15" s="4">
        <v>289</v>
      </c>
      <c t="n" r="B15" s="6">
        <v>3636</v>
      </c>
      <c t="n" r="C15" s="6">
        <v>2820</v>
      </c>
    </row>
    <row r="16" spans="1:3">
      <c t="s" r="A16" s="4">
        <v>290</v>
      </c>
      <c t="n" r="B16" s="6">
        <v>-5873</v>
      </c>
      <c t="n" r="C16" s="6">
        <v>18154</v>
      </c>
    </row>
    <row r="17" spans="1:3">
      <c t="s" r="A17" s="4">
        <v>291</v>
      </c>
      <c t="n" r="B17" s="6">
        <v>-1429</v>
      </c>
      <c t="n" r="C17" s="6">
        <v>-2507</v>
      </c>
    </row>
    <row r="18" spans="1:3">
      <c t="s" r="A18" s="3">
        <v>292</v>
      </c>
    </row>
    <row r="19" spans="1:3">
      <c t="s" r="A19" s="4">
        <v>58</v>
      </c>
      <c t="n" r="B19" s="6">
        <v>-57885</v>
      </c>
      <c t="n" r="C19" s="6">
        <v>-49936</v>
      </c>
    </row>
    <row r="20" spans="1:3">
      <c t="s" r="A20" s="4">
        <v>293</v>
      </c>
      <c t="n" r="B20" s="6">
        <v>685</v>
      </c>
      <c t="n" r="C20" s="6">
        <v>2067</v>
      </c>
    </row>
    <row r="21" spans="1:3">
      <c t="s" r="A21" s="4">
        <v>60</v>
      </c>
      <c t="n" r="B21" s="6">
        <v>40539</v>
      </c>
      <c t="n" r="C21" s="6">
        <v>-51934</v>
      </c>
    </row>
    <row r="22" spans="1:3">
      <c t="s" r="A22" s="4">
        <v>294</v>
      </c>
      <c t="n" r="B22" s="6">
        <v>222800</v>
      </c>
      <c t="n" r="C22" s="6">
        <v>305102</v>
      </c>
    </row>
    <row r="23" spans="1:3">
      <c t="s" r="A23" s="4">
        <v>295</v>
      </c>
      <c t="n" r="B23" s="6">
        <v>1196</v>
      </c>
      <c t="n" r="C23" s="6">
        <v>399</v>
      </c>
    </row>
    <row r="24" spans="1:3">
      <c t="s" r="A24" s="4">
        <v>100</v>
      </c>
      <c t="n" r="B24" s="6">
        <v>-3709</v>
      </c>
      <c t="n" r="C24" s="6">
        <v>35120</v>
      </c>
    </row>
    <row r="25" spans="1:3">
      <c t="s" r="A25" s="4">
        <v>296</v>
      </c>
      <c t="n" r="B25" s="6">
        <v>-209358</v>
      </c>
      <c t="n" r="C25" s="6">
        <v>-95154</v>
      </c>
    </row>
    <row r="26" spans="1:3">
      <c t="s" r="A26" s="4">
        <v>94</v>
      </c>
      <c t="n" r="B26" s="7">
        <v>41131</v>
      </c>
      <c t="n" r="C26" s="7">
        <v>1747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297</v>
      </c>
      <c t="s" r="B1" s="2">
        <v>1</v>
      </c>
      <c t="s" r="C1" s="2">
        <v>298</v>
      </c>
    </row>
    <row r="2" spans="1:6">
      <c t="s" r="B2" s="2">
        <v>2</v>
      </c>
      <c t="s" r="C2" s="2">
        <v>299</v>
      </c>
      <c t="s" r="D2" s="2">
        <v>54</v>
      </c>
      <c t="s" r="E2" s="2">
        <v>300</v>
      </c>
      <c t="s" r="F2" s="2">
        <v>23</v>
      </c>
    </row>
    <row r="3" spans="1:6">
      <c t="s" r="A3" s="3">
        <v>301</v>
      </c>
    </row>
    <row r="4" spans="1:6">
      <c t="s" r="A4" s="4">
        <v>99</v>
      </c>
      <c t="n" r="B4" s="7">
        <v>59900</v>
      </c>
    </row>
    <row r="5" spans="1:6">
      <c t="s" r="A5" s="4">
        <v>66</v>
      </c>
      <c t="n" r="B5" s="6">
        <v>54585</v>
      </c>
      <c t="n" r="D5" s="7">
        <v>54182</v>
      </c>
      <c t="n" r="F5" s="7">
        <v>25632</v>
      </c>
    </row>
    <row r="6" spans="1:6">
      <c t="s" r="A6" s="4">
        <v>302</v>
      </c>
    </row>
    <row r="7" spans="1:6">
      <c t="s" r="A7" s="3">
        <v>301</v>
      </c>
    </row>
    <row r="8" spans="1:6">
      <c t="s" r="A8" s="4">
        <v>303</v>
      </c>
      <c t="n" r="E8" s="7">
        <v>11088</v>
      </c>
    </row>
    <row r="9" spans="1:6">
      <c t="s" r="A9" s="4">
        <v>304</v>
      </c>
      <c t="n" r="E9" s="6">
        <v>144</v>
      </c>
    </row>
    <row r="10" spans="1:6">
      <c t="s" r="A10" s="4">
        <v>305</v>
      </c>
      <c t="n" r="E10" s="6">
        <v>20842</v>
      </c>
    </row>
    <row r="11" spans="1:6">
      <c t="s" r="A11" s="4">
        <v>66</v>
      </c>
      <c t="n" r="B11" s="6">
        <v>54585</v>
      </c>
      <c t="n" r="C11" s="7">
        <v>27752</v>
      </c>
      <c t="n" r="D11" s="7">
        <v>54182</v>
      </c>
      <c t="n" r="E11" s="6">
        <v>28567</v>
      </c>
      <c t="n" r="F11" s="6">
        <v>25632</v>
      </c>
    </row>
    <row r="12" spans="1:6">
      <c t="s" r="A12" s="4">
        <v>306</v>
      </c>
      <c t="n" r="E12" s="6">
        <v>60641</v>
      </c>
    </row>
    <row r="13" spans="1:6">
      <c t="s" r="A13" s="4">
        <v>307</v>
      </c>
      <c t="n" r="E13" s="6">
        <v>731</v>
      </c>
    </row>
    <row r="14" spans="1:6">
      <c t="s" r="A14" s="4">
        <v>308</v>
      </c>
      <c t="n" r="E14" s="7">
        <v>59910</v>
      </c>
    </row>
    <row r="15" spans="1:6">
      <c t="s" r="A15" s="4">
        <v>309</v>
      </c>
      <c t="n" r="B15" s="7">
        <v>3300</v>
      </c>
    </row>
    <row r="16" spans="1:6">
      <c t="s" r="A16" s="4">
        <v>310</v>
      </c>
    </row>
    <row r="17" spans="1:6">
      <c t="s" r="A17" s="3">
        <v>301</v>
      </c>
    </row>
    <row r="18" spans="1:6">
      <c t="s" r="A18" s="4">
        <v>305</v>
      </c>
      <c t="n" r="F18" s="6">
        <v>13300</v>
      </c>
    </row>
    <row r="19" spans="1:6">
      <c t="s" r="A19" s="4">
        <v>311</v>
      </c>
      <c t="s" r="B19" s="4">
        <v>312</v>
      </c>
      <c t="s" r="C19" s="4">
        <v>312</v>
      </c>
    </row>
    <row r="20" spans="1:6">
      <c t="s" r="A20" s="4">
        <v>313</v>
      </c>
    </row>
    <row r="21" spans="1:6">
      <c t="s" r="A21" s="3">
        <v>301</v>
      </c>
    </row>
    <row r="22" spans="1:6">
      <c t="s" r="A22" s="4">
        <v>305</v>
      </c>
      <c t="n" r="F22" s="7">
        <v>7500</v>
      </c>
    </row>
    <row r="23" spans="1:6">
      <c t="s" r="A23" s="4">
        <v>311</v>
      </c>
      <c t="s" r="B23" s="4">
        <v>314</v>
      </c>
      <c t="s" r="C23" s="4">
        <v>3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s>
  <sheetData>
    <row r="1" spans="1:6">
      <c t="s" r="A1" s="1">
        <v>315</v>
      </c>
      <c t="s" r="B1" s="2">
        <v>1</v>
      </c>
    </row>
    <row r="2" spans="1:6">
      <c t="s" r="B2" s="2">
        <v>2</v>
      </c>
      <c t="s" r="C2" s="2">
        <v>23</v>
      </c>
      <c t="s" r="D2" s="2">
        <v>54</v>
      </c>
      <c t="s" r="E2" s="2">
        <v>300</v>
      </c>
      <c t="s" r="F2" s="2">
        <v>299</v>
      </c>
    </row>
    <row r="3" spans="1:6">
      <c t="s" r="A3" s="3">
        <v>316</v>
      </c>
    </row>
    <row r="4" spans="1:6">
      <c t="s" r="A4" s="4">
        <v>66</v>
      </c>
      <c t="n" r="B4" s="7">
        <v>54585</v>
      </c>
      <c t="n" r="C4" s="7">
        <v>25632</v>
      </c>
      <c t="n" r="D4" s="7">
        <v>54182</v>
      </c>
    </row>
    <row r="5" spans="1:6">
      <c t="s" r="A5" s="4">
        <v>302</v>
      </c>
    </row>
    <row r="6" spans="1:6">
      <c t="s" r="A6" s="3">
        <v>316</v>
      </c>
    </row>
    <row r="7" spans="1:6">
      <c t="s" r="A7" s="4">
        <v>66</v>
      </c>
      <c t="n" r="B7" s="6">
        <v>54585</v>
      </c>
      <c t="n" r="C7" s="6">
        <v>25632</v>
      </c>
      <c t="n" r="D7" s="7">
        <v>54182</v>
      </c>
      <c t="n" r="E7" s="7">
        <v>28567</v>
      </c>
      <c t="n" r="F7" s="7">
        <v>27752</v>
      </c>
    </row>
    <row r="8" spans="1:6">
      <c t="s" r="A8" s="4">
        <v>317</v>
      </c>
      <c t="n" r="B8" s="6">
        <v>403</v>
      </c>
      <c t="n" r="C8" s="6">
        <v>-2120</v>
      </c>
    </row>
    <row r="9" spans="1:6">
      <c t="s" r="A9" s="4">
        <v>318</v>
      </c>
    </row>
    <row r="10" spans="1:6">
      <c t="s" r="A10" s="3">
        <v>316</v>
      </c>
    </row>
    <row r="11" spans="1:6">
      <c t="s" r="A11" s="4">
        <v>66</v>
      </c>
      <c t="n" r="B11" s="7">
        <v>0</v>
      </c>
      <c t="n" r="C11" s="7">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319</v>
      </c>
      <c t="s" r="B1" s="2">
        <v>1</v>
      </c>
      <c t="s" r="C1" s="2">
        <v>298</v>
      </c>
    </row>
    <row r="2" spans="1:5">
      <c t="s" r="B2" s="2">
        <v>2</v>
      </c>
      <c t="s" r="C2" s="2">
        <v>299</v>
      </c>
      <c t="s" r="D2" s="2">
        <v>54</v>
      </c>
      <c t="s" r="E2" s="2">
        <v>23</v>
      </c>
    </row>
    <row r="3" spans="1:5">
      <c t="s" r="A3" s="4">
        <v>302</v>
      </c>
    </row>
    <row r="4" spans="1:5">
      <c t="s" r="A4" s="3">
        <v>320</v>
      </c>
    </row>
    <row r="5" spans="1:5">
      <c t="s" r="A5" s="4">
        <v>321</v>
      </c>
      <c t="n" r="B5" s="7">
        <v>1700</v>
      </c>
    </row>
    <row r="6" spans="1:5">
      <c t="s" r="A6" s="4">
        <v>322</v>
      </c>
      <c t="n" r="D6" s="7">
        <v>19730</v>
      </c>
      <c t="n" r="E6" s="7">
        <v>20643</v>
      </c>
    </row>
    <row r="7" spans="1:5">
      <c t="s" r="A7" s="4">
        <v>323</v>
      </c>
      <c t="n" r="D7" s="6">
        <v>-2776</v>
      </c>
      <c t="n" r="E7" s="6">
        <v>-4647</v>
      </c>
    </row>
    <row r="8" spans="1:5">
      <c t="s" r="A8" s="4">
        <v>324</v>
      </c>
      <c t="n" r="B8" s="6">
        <v>15996</v>
      </c>
      <c t="n" r="D8" s="6">
        <v>16954</v>
      </c>
      <c t="n" r="E8" s="6">
        <v>15996</v>
      </c>
    </row>
    <row r="9" spans="1:5">
      <c t="s" r="A9" s="4">
        <v>325</v>
      </c>
    </row>
    <row r="10" spans="1:5">
      <c t="s" r="A10" s="3">
        <v>320</v>
      </c>
    </row>
    <row r="11" spans="1:5">
      <c t="s" r="A11" s="4">
        <v>324</v>
      </c>
      <c t="n" r="B11" s="7">
        <v>0</v>
      </c>
      <c t="n" r="E11" s="6">
        <v>0</v>
      </c>
    </row>
    <row r="12" spans="1:5">
      <c t="s" r="A12" s="4">
        <v>310</v>
      </c>
    </row>
    <row r="13" spans="1:5">
      <c t="s" r="A13" s="3">
        <v>320</v>
      </c>
    </row>
    <row r="14" spans="1:5">
      <c t="s" r="A14" s="4">
        <v>322</v>
      </c>
      <c t="n" r="D14" s="6">
        <v>12614</v>
      </c>
      <c t="n" r="E14" s="6">
        <v>13198</v>
      </c>
    </row>
    <row r="15" spans="1:5">
      <c t="s" r="A15" s="4">
        <v>323</v>
      </c>
      <c t="n" r="D15" s="6">
        <v>-2628</v>
      </c>
      <c t="n" r="E15" s="6">
        <v>-4399</v>
      </c>
    </row>
    <row r="16" spans="1:5">
      <c t="s" r="A16" s="4">
        <v>324</v>
      </c>
      <c t="n" r="D16" s="6">
        <v>9986</v>
      </c>
      <c t="n" r="E16" s="6">
        <v>8799</v>
      </c>
    </row>
    <row r="17" spans="1:5">
      <c t="s" r="A17" s="4">
        <v>311</v>
      </c>
      <c t="s" r="B17" s="4">
        <v>312</v>
      </c>
      <c t="s" r="C17" s="4">
        <v>312</v>
      </c>
    </row>
    <row r="18" spans="1:5">
      <c t="s" r="A18" s="4">
        <v>313</v>
      </c>
    </row>
    <row r="19" spans="1:5">
      <c t="s" r="A19" s="3">
        <v>320</v>
      </c>
    </row>
    <row r="20" spans="1:5">
      <c t="s" r="A20" s="4">
        <v>322</v>
      </c>
      <c t="n" r="D20" s="6">
        <v>7116</v>
      </c>
      <c t="n" r="E20" s="6">
        <v>7445</v>
      </c>
    </row>
    <row r="21" spans="1:5">
      <c t="s" r="A21" s="4">
        <v>323</v>
      </c>
      <c t="n" r="D21" s="6">
        <v>-148</v>
      </c>
      <c t="n" r="E21" s="6">
        <v>-248</v>
      </c>
    </row>
    <row r="22" spans="1:5">
      <c t="s" r="A22" s="4">
        <v>324</v>
      </c>
      <c t="n" r="D22" s="7">
        <v>6968</v>
      </c>
      <c t="n" r="E22" s="7">
        <v>7197</v>
      </c>
    </row>
    <row r="23" spans="1:5">
      <c t="s" r="A23" s="4">
        <v>311</v>
      </c>
      <c t="s" r="B23" s="4">
        <v>314</v>
      </c>
      <c t="s" r="C23" s="4">
        <v>3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93</v>
      </c>
      <c t="s" r="B1" s="2">
        <v>1</v>
      </c>
    </row>
    <row r="2" spans="1:3">
      <c t="s" r="B2" s="2">
        <v>2</v>
      </c>
      <c t="s" r="C2" s="2">
        <v>23</v>
      </c>
    </row>
    <row r="3" spans="1:3">
      <c t="s" r="A3" s="4">
        <v>94</v>
      </c>
      <c t="n" r="B3" s="7">
        <v>41131</v>
      </c>
      <c t="n" r="C3" s="7">
        <v>174700</v>
      </c>
    </row>
    <row r="4" spans="1:3">
      <c t="s" r="A4" s="3">
        <v>95</v>
      </c>
    </row>
    <row r="5" spans="1:3">
      <c t="s" r="A5" s="4">
        <v>96</v>
      </c>
      <c t="n" r="B5" s="6">
        <v>-39011</v>
      </c>
      <c t="n" r="C5" s="6">
        <v>-38069</v>
      </c>
    </row>
    <row r="6" spans="1:3">
      <c t="s" r="A6" s="4">
        <v>97</v>
      </c>
      <c t="n" r="B6" s="6">
        <v>-815697</v>
      </c>
      <c t="n" r="C6" s="6">
        <v>-752404</v>
      </c>
    </row>
    <row r="7" spans="1:3">
      <c t="s" r="A7" s="4">
        <v>98</v>
      </c>
      <c t="n" r="B7" s="6">
        <v>771910</v>
      </c>
      <c t="n" r="C7" s="6">
        <v>729666</v>
      </c>
    </row>
    <row r="8" spans="1:3">
      <c t="s" r="A8" s="4">
        <v>99</v>
      </c>
      <c t="n" r="B8" s="6">
        <v>-59900</v>
      </c>
    </row>
    <row r="9" spans="1:3">
      <c t="s" r="A9" s="4">
        <v>100</v>
      </c>
      <c t="n" r="B9" s="6">
        <v>95</v>
      </c>
      <c t="n" r="C9" s="6">
        <v>9</v>
      </c>
    </row>
    <row r="10" spans="1:3">
      <c t="s" r="A10" s="4">
        <v>101</v>
      </c>
      <c t="n" r="B10" s="6">
        <v>-82703</v>
      </c>
      <c t="n" r="C10" s="6">
        <v>-60798</v>
      </c>
    </row>
    <row r="11" spans="1:3">
      <c t="s" r="A11" s="3">
        <v>102</v>
      </c>
    </row>
    <row r="12" spans="1:3">
      <c t="s" r="A12" s="4">
        <v>103</v>
      </c>
      <c t="n" r="B12" s="6">
        <v>1193396</v>
      </c>
      <c t="n" r="C12" s="6">
        <v>595386</v>
      </c>
    </row>
    <row r="13" spans="1:3">
      <c t="s" r="A13" s="4">
        <v>104</v>
      </c>
      <c t="n" r="B13" s="6">
        <v>450000</v>
      </c>
      <c t="n" r="C13" s="6">
        <v>0</v>
      </c>
    </row>
    <row r="14" spans="1:3">
      <c t="s" r="A14" s="4">
        <v>105</v>
      </c>
      <c t="n" r="B14" s="6">
        <v>0</v>
      </c>
      <c t="n" r="C14" s="6">
        <v>697591</v>
      </c>
    </row>
    <row r="15" spans="1:3">
      <c t="s" r="A15" s="4">
        <v>106</v>
      </c>
      <c t="n" r="B15" s="6">
        <v>173363</v>
      </c>
      <c t="n" r="C15" s="6">
        <v>200695</v>
      </c>
    </row>
    <row r="16" spans="1:3">
      <c t="s" r="A16" s="4">
        <v>107</v>
      </c>
      <c t="n" r="B16" s="6">
        <v>-331090</v>
      </c>
      <c t="n" r="C16" s="6">
        <v>-661241</v>
      </c>
    </row>
    <row r="17" spans="1:3">
      <c t="s" r="A17" s="4">
        <v>108</v>
      </c>
      <c t="n" r="B17" s="6">
        <v>5814</v>
      </c>
      <c t="n" r="C17" s="6">
        <v>16798</v>
      </c>
    </row>
    <row r="18" spans="1:3">
      <c t="s" r="A18" s="4">
        <v>109</v>
      </c>
      <c t="n" r="B18" s="6">
        <v>-15740</v>
      </c>
      <c t="n" r="C18" s="6">
        <v>-15744</v>
      </c>
    </row>
    <row r="19" spans="1:3">
      <c t="s" r="A19" s="4">
        <v>110</v>
      </c>
      <c t="n" r="B19" s="6">
        <v>-4282</v>
      </c>
      <c t="n" r="C19" s="6">
        <v>-28579</v>
      </c>
    </row>
    <row r="20" spans="1:3">
      <c t="s" r="A20" s="4">
        <v>111</v>
      </c>
      <c t="n" r="B20" s="6">
        <v>-64457</v>
      </c>
      <c t="n" r="C20" s="6">
        <v>-65467</v>
      </c>
    </row>
    <row r="21" spans="1:3">
      <c t="s" r="A21" s="4">
        <v>112</v>
      </c>
      <c t="n" r="B21" s="6">
        <v>-150369</v>
      </c>
      <c t="n" r="C21" s="6">
        <v>-192700</v>
      </c>
    </row>
    <row r="22" spans="1:3">
      <c t="s" r="A22" s="4">
        <v>113</v>
      </c>
      <c t="n" r="B22" s="6">
        <v>110</v>
      </c>
      <c t="n" r="C22" s="6">
        <v>2207</v>
      </c>
    </row>
    <row r="23" spans="1:3">
      <c t="s" r="A23" s="4">
        <v>114</v>
      </c>
      <c t="n" r="B23" s="6">
        <v>276</v>
      </c>
      <c t="n" r="C23" s="6">
        <v>9605</v>
      </c>
    </row>
    <row r="24" spans="1:3">
      <c t="s" r="A24" s="4">
        <v>115</v>
      </c>
      <c t="n" r="B24" s="6">
        <v>10295</v>
      </c>
      <c t="n" r="C24" s="6">
        <v>157161</v>
      </c>
    </row>
    <row r="25" spans="1:3">
      <c t="s" r="A25" s="4">
        <v>116</v>
      </c>
      <c t="n" r="B25" s="6">
        <v>3081</v>
      </c>
      <c t="n" r="C25" s="6">
        <v>-9019</v>
      </c>
    </row>
    <row r="26" spans="1:3">
      <c t="s" r="A26" s="4">
        <v>117</v>
      </c>
      <c t="n" r="B26" s="6">
        <v>-28196</v>
      </c>
      <c t="n" r="C26" s="6">
        <v>262044</v>
      </c>
    </row>
    <row r="27" spans="1:3">
      <c t="s" r="A27" s="3">
        <v>118</v>
      </c>
    </row>
    <row r="28" spans="1:3">
      <c t="s" r="A28" s="4">
        <v>119</v>
      </c>
      <c t="n" r="B28" s="6">
        <v>722209</v>
      </c>
      <c t="n" r="C28" s="6">
        <v>906680</v>
      </c>
    </row>
    <row r="29" spans="1:3">
      <c t="s" r="A29" s="4">
        <v>117</v>
      </c>
      <c t="n" r="B29" s="6">
        <v>-28196</v>
      </c>
      <c t="n" r="C29" s="6">
        <v>262044</v>
      </c>
    </row>
    <row r="30" spans="1:3">
      <c t="s" r="A30" s="4">
        <v>120</v>
      </c>
      <c t="n" r="B30" s="6">
        <v>694013</v>
      </c>
      <c t="n" r="C30" s="6">
        <v>1168724</v>
      </c>
    </row>
    <row r="31" spans="1:3">
      <c t="s" r="A31" s="4">
        <v>121</v>
      </c>
    </row>
    <row r="32" spans="1:3">
      <c t="s" r="A32" s="4">
        <v>94</v>
      </c>
      <c t="n" r="B32" s="6">
        <v>488645</v>
      </c>
      <c t="n" r="C32" s="6">
        <v>509069</v>
      </c>
    </row>
    <row r="33" spans="1:3">
      <c t="s" r="A33" s="3">
        <v>95</v>
      </c>
    </row>
    <row r="34" spans="1:3">
      <c t="s" r="A34" s="4">
        <v>96</v>
      </c>
      <c t="n" r="B34" s="6">
        <v>-980</v>
      </c>
      <c t="n" r="C34" s="6">
        <v>-829</v>
      </c>
    </row>
    <row r="35" spans="1:3">
      <c t="s" r="A35" s="4">
        <v>97</v>
      </c>
      <c t="n" r="B35" s="6">
        <v>-2123079</v>
      </c>
      <c t="n" r="C35" s="6">
        <v>-2008170</v>
      </c>
    </row>
    <row r="36" spans="1:3">
      <c t="s" r="A36" s="4">
        <v>98</v>
      </c>
      <c t="n" r="B36" s="6">
        <v>1573300</v>
      </c>
      <c t="n" r="C36" s="6">
        <v>1519934</v>
      </c>
    </row>
    <row r="37" spans="1:3">
      <c t="s" r="A37" s="4">
        <v>100</v>
      </c>
      <c t="n" r="B37" s="6">
        <v>0</v>
      </c>
      <c t="n" r="C37" s="6">
        <v>0</v>
      </c>
    </row>
    <row r="38" spans="1:3">
      <c t="s" r="A38" s="4">
        <v>101</v>
      </c>
      <c t="n" r="B38" s="6">
        <v>-550759</v>
      </c>
      <c t="n" r="C38" s="6">
        <v>-489065</v>
      </c>
    </row>
    <row r="39" spans="1:3">
      <c t="s" r="A39" s="3">
        <v>102</v>
      </c>
    </row>
    <row r="40" spans="1:3">
      <c t="s" r="A40" s="4">
        <v>103</v>
      </c>
      <c t="n" r="B40" s="6">
        <v>1193396</v>
      </c>
      <c t="n" r="C40" s="6">
        <v>595386</v>
      </c>
    </row>
    <row r="41" spans="1:3">
      <c t="s" r="A41" s="4">
        <v>104</v>
      </c>
      <c t="n" r="B41" s="6">
        <v>450000</v>
      </c>
    </row>
    <row r="42" spans="1:3">
      <c t="s" r="A42" s="4">
        <v>106</v>
      </c>
      <c t="n" r="B42" s="6">
        <v>173363</v>
      </c>
      <c t="n" r="C42" s="6">
        <v>200695</v>
      </c>
    </row>
    <row r="43" spans="1:3">
      <c t="s" r="A43" s="4">
        <v>107</v>
      </c>
      <c t="n" r="B43" s="6">
        <v>-331090</v>
      </c>
      <c t="n" r="C43" s="6">
        <v>-661241</v>
      </c>
    </row>
    <row r="44" spans="1:3">
      <c t="s" r="A44" s="4">
        <v>109</v>
      </c>
      <c t="n" r="C44" s="6">
        <v>-15744</v>
      </c>
    </row>
    <row r="45" spans="1:3">
      <c t="s" r="A45" s="4">
        <v>110</v>
      </c>
      <c t="n" r="B45" s="6">
        <v>-4282</v>
      </c>
      <c t="n" r="C45" s="6">
        <v>-28579</v>
      </c>
    </row>
    <row r="46" spans="1:3">
      <c t="s" r="A46" s="4">
        <v>111</v>
      </c>
      <c t="n" r="B46" s="6">
        <v>-140000</v>
      </c>
      <c t="n" r="C46" s="6">
        <v>-100000</v>
      </c>
    </row>
    <row r="47" spans="1:3">
      <c t="s" r="A47" s="4">
        <v>112</v>
      </c>
      <c t="n" r="B47" s="6">
        <v>0</v>
      </c>
      <c t="n" r="C47" s="6">
        <v>0</v>
      </c>
    </row>
    <row r="48" spans="1:3">
      <c t="s" r="A48" s="4">
        <v>113</v>
      </c>
      <c t="n" r="B48" s="6">
        <v>0</v>
      </c>
      <c t="n" r="C48" s="6">
        <v>0</v>
      </c>
    </row>
    <row r="49" spans="1:3">
      <c t="s" r="A49" s="4">
        <v>114</v>
      </c>
      <c t="n" r="B49" s="6">
        <v>0</v>
      </c>
      <c t="n" r="C49" s="6">
        <v>0</v>
      </c>
    </row>
    <row r="50" spans="1:3">
      <c t="s" r="A50" s="4">
        <v>115</v>
      </c>
      <c t="n" r="B50" s="6">
        <v>84735</v>
      </c>
      <c t="n" r="C50" s="6">
        <v>53516</v>
      </c>
    </row>
    <row r="51" spans="1:3">
      <c t="s" r="A51" s="4">
        <v>116</v>
      </c>
      <c t="n" r="B51" s="6">
        <v>324</v>
      </c>
      <c t="n" r="C51" s="6">
        <v>-1756</v>
      </c>
    </row>
    <row r="52" spans="1:3">
      <c t="s" r="A52" s="4">
        <v>117</v>
      </c>
      <c t="n" r="B52" s="6">
        <v>22945</v>
      </c>
      <c t="n" r="C52" s="6">
        <v>71764</v>
      </c>
    </row>
    <row r="53" spans="1:3">
      <c t="s" r="A53" s="3">
        <v>118</v>
      </c>
    </row>
    <row r="54" spans="1:3">
      <c t="s" r="A54" s="4">
        <v>119</v>
      </c>
      <c t="n" r="B54" s="6">
        <v>321766</v>
      </c>
      <c t="n" r="C54" s="6">
        <v>332785</v>
      </c>
    </row>
    <row r="55" spans="1:3">
      <c t="s" r="A55" s="4">
        <v>117</v>
      </c>
      <c t="n" r="B55" s="6">
        <v>22945</v>
      </c>
      <c t="n" r="C55" s="6">
        <v>71764</v>
      </c>
    </row>
    <row r="56" spans="1:3">
      <c t="s" r="A56" s="4">
        <v>120</v>
      </c>
      <c t="n" r="B56" s="6">
        <v>344711</v>
      </c>
      <c t="n" r="C56" s="6">
        <v>404549</v>
      </c>
    </row>
    <row r="57" spans="1:3">
      <c t="s" r="A57" s="4">
        <v>122</v>
      </c>
    </row>
    <row r="58" spans="1:3">
      <c t="s" r="A58" s="4">
        <v>94</v>
      </c>
      <c t="n" r="B58" s="6">
        <v>198478</v>
      </c>
      <c t="n" r="C58" s="6">
        <v>231129</v>
      </c>
    </row>
    <row r="59" spans="1:3">
      <c t="s" r="A59" s="3">
        <v>95</v>
      </c>
    </row>
    <row r="60" spans="1:3">
      <c t="s" r="A60" s="4">
        <v>96</v>
      </c>
      <c t="n" r="B60" s="6">
        <v>-38031</v>
      </c>
      <c t="n" r="C60" s="6">
        <v>-37240</v>
      </c>
    </row>
    <row r="61" spans="1:3">
      <c t="s" r="A61" s="4">
        <v>97</v>
      </c>
      <c t="n" r="B61" s="6">
        <v>0</v>
      </c>
      <c t="n" r="C61" s="6">
        <v>0</v>
      </c>
    </row>
    <row r="62" spans="1:3">
      <c t="s" r="A62" s="4">
        <v>98</v>
      </c>
      <c t="n" r="B62" s="6">
        <v>0</v>
      </c>
      <c t="n" r="C62" s="6">
        <v>0</v>
      </c>
    </row>
    <row r="63" spans="1:3">
      <c t="s" r="A63" s="4">
        <v>100</v>
      </c>
      <c t="n" r="B63" s="6">
        <v>95</v>
      </c>
      <c t="n" r="C63" s="6">
        <v>9</v>
      </c>
    </row>
    <row r="64" spans="1:3">
      <c t="s" r="A64" s="4">
        <v>101</v>
      </c>
      <c t="n" r="B64" s="6">
        <v>-37936</v>
      </c>
      <c t="n" r="C64" s="6">
        <v>-37231</v>
      </c>
    </row>
    <row r="65" spans="1:3">
      <c t="s" r="A65" s="3">
        <v>102</v>
      </c>
    </row>
    <row r="66" spans="1:3">
      <c t="s" r="A66" s="4">
        <v>103</v>
      </c>
      <c t="n" r="B66" s="6">
        <v>0</v>
      </c>
      <c t="n" r="C66" s="6">
        <v>0</v>
      </c>
    </row>
    <row r="67" spans="1:3">
      <c t="s" r="A67" s="4">
        <v>104</v>
      </c>
      <c t="n" r="B67" s="6">
        <v>0</v>
      </c>
    </row>
    <row r="68" spans="1:3">
      <c t="s" r="A68" s="4">
        <v>106</v>
      </c>
      <c t="n" r="B68" s="6">
        <v>0</v>
      </c>
      <c t="n" r="C68" s="6">
        <v>0</v>
      </c>
    </row>
    <row r="69" spans="1:3">
      <c t="s" r="A69" s="4">
        <v>107</v>
      </c>
      <c t="n" r="B69" s="6">
        <v>0</v>
      </c>
      <c t="n" r="C69" s="6">
        <v>0</v>
      </c>
    </row>
    <row r="70" spans="1:3">
      <c t="s" r="A70" s="4">
        <v>109</v>
      </c>
      <c t="n" r="C70" s="6">
        <v>0</v>
      </c>
    </row>
    <row r="71" spans="1:3">
      <c t="s" r="A71" s="4">
        <v>110</v>
      </c>
      <c t="n" r="B71" s="6">
        <v>0</v>
      </c>
      <c t="n" r="C71" s="6">
        <v>0</v>
      </c>
    </row>
    <row r="72" spans="1:3">
      <c t="s" r="A72" s="4">
        <v>111</v>
      </c>
      <c t="n" r="B72" s="6">
        <v>-64457</v>
      </c>
      <c t="n" r="C72" s="6">
        <v>-65467</v>
      </c>
    </row>
    <row r="73" spans="1:3">
      <c t="s" r="A73" s="4">
        <v>112</v>
      </c>
      <c t="n" r="B73" s="6">
        <v>-150369</v>
      </c>
      <c t="n" r="C73" s="6">
        <v>-192700</v>
      </c>
    </row>
    <row r="74" spans="1:3">
      <c t="s" r="A74" s="4">
        <v>113</v>
      </c>
      <c t="n" r="B74" s="6">
        <v>110</v>
      </c>
      <c t="n" r="C74" s="6">
        <v>2207</v>
      </c>
    </row>
    <row r="75" spans="1:3">
      <c t="s" r="A75" s="4">
        <v>114</v>
      </c>
      <c t="n" r="B75" s="6">
        <v>276</v>
      </c>
      <c t="n" r="C75" s="6">
        <v>9605</v>
      </c>
    </row>
    <row r="76" spans="1:3">
      <c t="s" r="A76" s="4">
        <v>115</v>
      </c>
      <c t="n" r="B76" s="6">
        <v>-214440</v>
      </c>
      <c t="n" r="C76" s="6">
        <v>3645</v>
      </c>
    </row>
    <row r="77" spans="1:3">
      <c t="s" r="A77" s="4">
        <v>116</v>
      </c>
      <c t="n" r="B77" s="6">
        <v>2757</v>
      </c>
      <c t="n" r="C77" s="6">
        <v>-7263</v>
      </c>
    </row>
    <row r="78" spans="1:3">
      <c t="s" r="A78" s="4">
        <v>117</v>
      </c>
      <c t="n" r="B78" s="6">
        <v>-51141</v>
      </c>
      <c t="n" r="C78" s="6">
        <v>190280</v>
      </c>
    </row>
    <row r="79" spans="1:3">
      <c t="s" r="A79" s="3">
        <v>118</v>
      </c>
    </row>
    <row r="80" spans="1:3">
      <c t="s" r="A80" s="4">
        <v>119</v>
      </c>
      <c t="n" r="B80" s="6">
        <v>400443</v>
      </c>
      <c t="n" r="C80" s="6">
        <v>573895</v>
      </c>
    </row>
    <row r="81" spans="1:3">
      <c t="s" r="A81" s="4">
        <v>117</v>
      </c>
      <c t="n" r="B81" s="6">
        <v>-51141</v>
      </c>
      <c t="n" r="C81" s="6">
        <v>190280</v>
      </c>
    </row>
    <row r="82" spans="1:3">
      <c t="s" r="A82" s="4">
        <v>120</v>
      </c>
      <c t="n" r="B82" s="7">
        <v>349302</v>
      </c>
      <c t="n" r="C82" s="7">
        <v>7641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26</v>
      </c>
      <c t="s" r="B1" s="2">
        <v>2</v>
      </c>
      <c t="s" r="C1" s="2">
        <v>54</v>
      </c>
      <c t="s" r="D1" s="2">
        <v>23</v>
      </c>
    </row>
    <row r="2" spans="1:4">
      <c t="s" r="A2" s="3">
        <v>327</v>
      </c>
    </row>
    <row r="3" spans="1:4">
      <c t="s" r="A3" s="4">
        <v>328</v>
      </c>
      <c t="n" r="B3" s="7">
        <v>5229</v>
      </c>
    </row>
    <row r="4" spans="1:4">
      <c t="s" r="A4" s="4">
        <v>329</v>
      </c>
      <c t="n" r="B4" s="6">
        <v>4222</v>
      </c>
    </row>
    <row r="5" spans="1:4">
      <c t="s" r="A5" s="4">
        <v>330</v>
      </c>
      <c t="n" r="B5" s="6">
        <v>372</v>
      </c>
    </row>
    <row r="6" spans="1:4">
      <c t="s" r="A6" s="4">
        <v>331</v>
      </c>
      <c t="n" r="B6" s="6">
        <v>372</v>
      </c>
    </row>
    <row r="7" spans="1:4">
      <c t="s" r="A7" s="4">
        <v>332</v>
      </c>
      <c t="n" r="B7" s="6">
        <v>372</v>
      </c>
    </row>
    <row r="8" spans="1:4">
      <c t="s" r="A8" s="4">
        <v>333</v>
      </c>
      <c t="n" r="B8" s="6">
        <v>372</v>
      </c>
    </row>
    <row r="9" spans="1:4">
      <c t="s" r="A9" s="4">
        <v>334</v>
      </c>
      <c t="n" r="B9" s="6">
        <v>5057</v>
      </c>
    </row>
    <row r="10" spans="1:4">
      <c t="s" r="A10" s="4">
        <v>324</v>
      </c>
      <c t="n" r="B10" s="7">
        <v>15996</v>
      </c>
      <c t="n" r="C10" s="7">
        <v>16954</v>
      </c>
      <c t="n" r="D10" s="7">
        <v>1599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t="s" r="A1" s="1">
        <v>335</v>
      </c>
      <c t="s" r="B1" s="2">
        <v>2</v>
      </c>
      <c t="s" r="C1" s="2">
        <v>54</v>
      </c>
      <c t="s" r="D1" s="2">
        <v>23</v>
      </c>
      <c t="s" r="E1" s="2">
        <v>299</v>
      </c>
    </row>
    <row r="2" spans="1:5">
      <c t="s" r="A2" s="3">
        <v>336</v>
      </c>
    </row>
    <row r="3" spans="1:5">
      <c t="s" r="A3" s="4">
        <v>337</v>
      </c>
      <c t="n" r="B3" s="7">
        <v>7532750</v>
      </c>
      <c t="n" r="C3" s="7">
        <v>7015331</v>
      </c>
      <c t="n" r="D3" s="7">
        <v>6981412</v>
      </c>
    </row>
    <row r="4" spans="1:5">
      <c t="s" r="A4" s="4">
        <v>338</v>
      </c>
      <c t="n" r="B4" s="6">
        <v>-156184</v>
      </c>
      <c t="n" r="C4" s="6">
        <v>-147178</v>
      </c>
      <c t="n" r="D4" s="6">
        <v>-132820</v>
      </c>
      <c t="n" r="E4" s="7">
        <v>-127364</v>
      </c>
    </row>
    <row r="5" spans="1:5">
      <c t="s" r="A5" s="4">
        <v>339</v>
      </c>
      <c t="n" r="B5" s="6">
        <v>7376566</v>
      </c>
      <c t="n" r="C5" s="6">
        <v>6868153</v>
      </c>
      <c t="n" r="D5" s="6">
        <v>6848592</v>
      </c>
    </row>
    <row r="6" spans="1:5">
      <c t="s" r="A6" s="4">
        <v>340</v>
      </c>
    </row>
    <row r="7" spans="1:5">
      <c t="s" r="A7" s="3">
        <v>336</v>
      </c>
    </row>
    <row r="8" spans="1:5">
      <c t="s" r="A8" s="4">
        <v>337</v>
      </c>
      <c t="n" r="B8" s="6">
        <v>6012804</v>
      </c>
      <c t="n" r="C8" s="6">
        <v>5991471</v>
      </c>
      <c t="n" r="D8" s="6">
        <v>5576558</v>
      </c>
    </row>
    <row r="9" spans="1:5">
      <c t="s" r="A9" s="4">
        <v>338</v>
      </c>
      <c t="n" r="B9" s="6">
        <v>-146727</v>
      </c>
      <c t="n" r="C9" s="6">
        <v>-139320</v>
      </c>
      <c t="n" r="D9" s="6">
        <v>-123777</v>
      </c>
      <c t="n" r="E9" s="6">
        <v>-122025</v>
      </c>
    </row>
    <row r="10" spans="1:5">
      <c t="s" r="A10" s="4">
        <v>341</v>
      </c>
    </row>
    <row r="11" spans="1:5">
      <c t="s" r="A11" s="3">
        <v>336</v>
      </c>
    </row>
    <row r="12" spans="1:5">
      <c t="s" r="A12" s="4">
        <v>337</v>
      </c>
      <c t="n" r="B12" s="6">
        <v>1519946</v>
      </c>
      <c t="n" r="C12" s="6">
        <v>1023860</v>
      </c>
      <c t="n" r="D12" s="6">
        <v>1404854</v>
      </c>
    </row>
    <row r="13" spans="1:5">
      <c t="s" r="A13" s="4">
        <v>338</v>
      </c>
      <c t="n" r="B13" s="7">
        <v>-9457</v>
      </c>
      <c t="n" r="C13" s="7">
        <v>-7858</v>
      </c>
      <c t="n" r="D13" s="7">
        <v>-9043</v>
      </c>
      <c t="n" r="E13" s="7">
        <v>-53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t="s" r="A1" s="1">
        <v>342</v>
      </c>
      <c t="s" r="B1" s="2">
        <v>2</v>
      </c>
      <c t="s" r="C1" s="2">
        <v>54</v>
      </c>
      <c t="s" r="D1" s="2">
        <v>23</v>
      </c>
    </row>
    <row r="2" spans="1:4">
      <c t="s" r="A2" s="3">
        <v>336</v>
      </c>
    </row>
    <row r="3" spans="1:4">
      <c t="s" r="A3" s="4">
        <v>343</v>
      </c>
      <c t="n" r="B3" s="7">
        <v>0</v>
      </c>
      <c t="n" r="C3" s="7">
        <v>0</v>
      </c>
      <c t="n" r="D3" s="7">
        <v>0</v>
      </c>
    </row>
    <row r="4" spans="1:4">
      <c t="s" r="A4" s="4">
        <v>340</v>
      </c>
    </row>
    <row r="5" spans="1:4">
      <c t="s" r="A5" s="3">
        <v>336</v>
      </c>
    </row>
    <row r="6" spans="1:4">
      <c t="s" r="A6" s="4">
        <v>343</v>
      </c>
      <c t="n" r="B6" s="6">
        <v>0</v>
      </c>
      <c t="n" r="C6" s="6">
        <v>0</v>
      </c>
      <c t="n" r="D6" s="6">
        <v>0</v>
      </c>
    </row>
    <row r="7" spans="1:4">
      <c t="s" r="A7" s="4">
        <v>344</v>
      </c>
      <c t="n" r="B7" s="6">
        <v>22900000</v>
      </c>
      <c t="n" r="C7" s="6">
        <v>32800000</v>
      </c>
      <c t="n" r="D7" s="6">
        <v>19000000</v>
      </c>
    </row>
    <row r="8" spans="1:4">
      <c t="s" r="A8" s="4">
        <v>341</v>
      </c>
    </row>
    <row r="9" spans="1:4">
      <c t="s" r="A9" s="3">
        <v>336</v>
      </c>
    </row>
    <row r="10" spans="1:4">
      <c t="s" r="A10" s="4">
        <v>343</v>
      </c>
      <c t="n" r="B10" s="6">
        <v>0</v>
      </c>
      <c t="n" r="C10" s="6">
        <v>0</v>
      </c>
      <c t="n" r="D10" s="6">
        <v>0</v>
      </c>
    </row>
    <row r="11" spans="1:4">
      <c t="s" r="A11" s="4">
        <v>344</v>
      </c>
      <c t="n" r="B11" s="6">
        <v>500000</v>
      </c>
      <c t="n" r="C11" s="6">
        <v>100000</v>
      </c>
      <c t="n" r="D11" s="6">
        <v>100000</v>
      </c>
    </row>
    <row r="12" spans="1:4">
      <c t="s" r="A12" s="4">
        <v>345</v>
      </c>
      <c t="n" r="B12" s="6">
        <v>0</v>
      </c>
      <c t="n" r="C12" s="6">
        <v>0</v>
      </c>
      <c t="n" r="D12" s="6">
        <v>0</v>
      </c>
    </row>
    <row r="13" spans="1:4">
      <c t="s" r="A13" s="4">
        <v>346</v>
      </c>
    </row>
    <row r="14" spans="1:4">
      <c t="s" r="A14" s="3">
        <v>336</v>
      </c>
    </row>
    <row r="15" spans="1:4">
      <c t="s" r="A15" s="4">
        <v>343</v>
      </c>
      <c t="n" r="B15" s="7">
        <v>0</v>
      </c>
      <c t="n" r="C15" s="7">
        <v>0</v>
      </c>
      <c t="n" r="D15" s="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7</v>
      </c>
      <c t="s" r="B1" s="2">
        <v>1</v>
      </c>
    </row>
    <row r="2" spans="1:3">
      <c t="s" r="B2" s="2">
        <v>2</v>
      </c>
      <c t="s" r="C2" s="2">
        <v>23</v>
      </c>
    </row>
    <row r="3" spans="1:3">
      <c t="s" r="A3" s="3">
        <v>336</v>
      </c>
    </row>
    <row r="4" spans="1:3">
      <c t="s" r="A4" s="4">
        <v>348</v>
      </c>
      <c t="n" r="B4" s="7">
        <v>37123</v>
      </c>
      <c t="n" r="C4" s="7">
        <v>26247</v>
      </c>
    </row>
    <row r="5" spans="1:3">
      <c t="s" r="A5" s="3">
        <v>349</v>
      </c>
    </row>
    <row r="6" spans="1:3">
      <c t="s" r="A6" s="4">
        <v>350</v>
      </c>
      <c t="n" r="B6" s="6">
        <v>147178</v>
      </c>
      <c t="n" r="C6" s="6">
        <v>127364</v>
      </c>
    </row>
    <row r="7" spans="1:3">
      <c t="s" r="A7" s="4">
        <v>351</v>
      </c>
      <c t="n" r="B7" s="6">
        <v>-39644</v>
      </c>
      <c t="n" r="C7" s="6">
        <v>-32733</v>
      </c>
    </row>
    <row r="8" spans="1:3">
      <c t="s" r="A8" s="4">
        <v>352</v>
      </c>
      <c t="n" r="B8" s="6">
        <v>11527</v>
      </c>
      <c t="n" r="C8" s="6">
        <v>11942</v>
      </c>
    </row>
    <row r="9" spans="1:3">
      <c t="s" r="A9" s="4">
        <v>353</v>
      </c>
      <c t="n" r="B9" s="6">
        <v>156184</v>
      </c>
      <c t="n" r="C9" s="6">
        <v>132820</v>
      </c>
    </row>
    <row r="10" spans="1:3">
      <c t="s" r="A10" s="4">
        <v>340</v>
      </c>
    </row>
    <row r="11" spans="1:3">
      <c t="s" r="A11" s="3">
        <v>336</v>
      </c>
    </row>
    <row r="12" spans="1:3">
      <c t="s" r="A12" s="4">
        <v>348</v>
      </c>
      <c t="n" r="B12" s="6">
        <v>35524</v>
      </c>
      <c t="n" r="C12" s="6">
        <v>22543</v>
      </c>
    </row>
    <row r="13" spans="1:3">
      <c t="s" r="A13" s="3">
        <v>349</v>
      </c>
    </row>
    <row r="14" spans="1:3">
      <c t="s" r="A14" s="4">
        <v>350</v>
      </c>
      <c t="n" r="B14" s="6">
        <v>139320</v>
      </c>
      <c t="n" r="C14" s="6">
        <v>122025</v>
      </c>
    </row>
    <row r="15" spans="1:3">
      <c t="s" r="A15" s="4">
        <v>351</v>
      </c>
      <c t="n" r="B15" s="6">
        <v>-39644</v>
      </c>
      <c t="n" r="C15" s="6">
        <v>-32733</v>
      </c>
    </row>
    <row r="16" spans="1:3">
      <c t="s" r="A16" s="4">
        <v>352</v>
      </c>
      <c t="n" r="B16" s="6">
        <v>11527</v>
      </c>
      <c t="n" r="C16" s="6">
        <v>11942</v>
      </c>
    </row>
    <row r="17" spans="1:3">
      <c t="s" r="A17" s="4">
        <v>353</v>
      </c>
      <c t="n" r="B17" s="6">
        <v>146727</v>
      </c>
      <c t="n" r="C17" s="6">
        <v>123777</v>
      </c>
    </row>
    <row r="18" spans="1:3">
      <c t="s" r="A18" s="4">
        <v>341</v>
      </c>
    </row>
    <row r="19" spans="1:3">
      <c t="s" r="A19" s="3">
        <v>336</v>
      </c>
    </row>
    <row r="20" spans="1:3">
      <c t="s" r="A20" s="4">
        <v>348</v>
      </c>
      <c t="n" r="B20" s="6">
        <v>1599</v>
      </c>
      <c t="n" r="C20" s="6">
        <v>3704</v>
      </c>
    </row>
    <row r="21" spans="1:3">
      <c t="s" r="A21" s="3">
        <v>349</v>
      </c>
    </row>
    <row r="22" spans="1:3">
      <c t="s" r="A22" s="4">
        <v>350</v>
      </c>
      <c t="n" r="B22" s="6">
        <v>7858</v>
      </c>
      <c t="n" r="C22" s="6">
        <v>5339</v>
      </c>
    </row>
    <row r="23" spans="1:3">
      <c t="s" r="A23" s="4">
        <v>351</v>
      </c>
      <c t="n" r="B23" s="6">
        <v>0</v>
      </c>
      <c t="n" r="C23" s="6">
        <v>0</v>
      </c>
    </row>
    <row r="24" spans="1:3">
      <c t="s" r="A24" s="4">
        <v>352</v>
      </c>
      <c t="n" r="B24" s="6">
        <v>0</v>
      </c>
      <c t="n" r="C24" s="6">
        <v>0</v>
      </c>
    </row>
    <row r="25" spans="1:3">
      <c t="s" r="A25" s="4">
        <v>353</v>
      </c>
      <c t="n" r="B25" s="7">
        <v>9457</v>
      </c>
      <c t="n" r="C25" s="7">
        <v>904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54</v>
      </c>
      <c t="s" r="B1" s="2">
        <v>2</v>
      </c>
      <c t="s" r="C1" s="2">
        <v>54</v>
      </c>
      <c t="s" r="D1" s="2">
        <v>23</v>
      </c>
      <c t="s" r="E1" s="2">
        <v>299</v>
      </c>
    </row>
    <row r="2" spans="1:5">
      <c t="s" r="A2" s="3">
        <v>355</v>
      </c>
    </row>
    <row r="3" spans="1:5">
      <c t="s" r="A3" s="4">
        <v>343</v>
      </c>
      <c t="n" r="B3" s="7">
        <v>0</v>
      </c>
      <c t="n" r="C3" s="7">
        <v>0</v>
      </c>
      <c t="n" r="D3" s="7">
        <v>0</v>
      </c>
    </row>
    <row r="4" spans="1:5">
      <c t="s" r="A4" s="4">
        <v>356</v>
      </c>
      <c t="n" r="B4" s="6">
        <v>156184000</v>
      </c>
      <c t="n" r="C4" s="6">
        <v>147178000</v>
      </c>
      <c t="n" r="D4" s="6">
        <v>132820000</v>
      </c>
    </row>
    <row r="5" spans="1:5">
      <c t="s" r="A5" s="4">
        <v>357</v>
      </c>
      <c t="n" r="B5" s="6">
        <v>156184000</v>
      </c>
      <c t="n" r="C5" s="6">
        <v>147178000</v>
      </c>
      <c t="n" r="D5" s="6">
        <v>132820000</v>
      </c>
      <c t="n" r="E5" s="7">
        <v>127364000</v>
      </c>
    </row>
    <row r="6" spans="1:5">
      <c t="s" r="A6" s="4">
        <v>343</v>
      </c>
      <c t="n" r="B6" s="6">
        <v>0</v>
      </c>
      <c t="n" r="C6" s="6">
        <v>0</v>
      </c>
      <c t="n" r="D6" s="6">
        <v>0</v>
      </c>
    </row>
    <row r="7" spans="1:5">
      <c t="s" r="A7" s="4">
        <v>356</v>
      </c>
      <c t="n" r="B7" s="6">
        <v>7532750000</v>
      </c>
      <c t="n" r="C7" s="6">
        <v>7015331000</v>
      </c>
      <c t="n" r="D7" s="6">
        <v>6981412000</v>
      </c>
    </row>
    <row r="8" spans="1:5">
      <c t="s" r="A8" s="4">
        <v>337</v>
      </c>
      <c t="n" r="B8" s="6">
        <v>7532750000</v>
      </c>
      <c t="n" r="C8" s="6">
        <v>7015331000</v>
      </c>
      <c t="n" r="D8" s="6">
        <v>6981412000</v>
      </c>
    </row>
    <row r="9" spans="1:5">
      <c t="s" r="A9" s="4">
        <v>341</v>
      </c>
    </row>
    <row r="10" spans="1:5">
      <c t="s" r="A10" s="3">
        <v>355</v>
      </c>
    </row>
    <row r="11" spans="1:5">
      <c t="s" r="A11" s="4">
        <v>343</v>
      </c>
      <c t="n" r="B11" s="6">
        <v>0</v>
      </c>
      <c t="n" r="C11" s="6">
        <v>0</v>
      </c>
      <c t="n" r="D11" s="6">
        <v>0</v>
      </c>
    </row>
    <row r="12" spans="1:5">
      <c t="s" r="A12" s="4">
        <v>356</v>
      </c>
      <c t="n" r="B12" s="6">
        <v>9457000</v>
      </c>
      <c t="n" r="C12" s="6">
        <v>7858000</v>
      </c>
      <c t="n" r="D12" s="6">
        <v>9043000</v>
      </c>
    </row>
    <row r="13" spans="1:5">
      <c t="s" r="A13" s="4">
        <v>357</v>
      </c>
      <c t="n" r="B13" s="6">
        <v>9457000</v>
      </c>
      <c t="n" r="C13" s="6">
        <v>7858000</v>
      </c>
      <c t="n" r="D13" s="6">
        <v>9043000</v>
      </c>
      <c t="n" r="E13" s="6">
        <v>5339000</v>
      </c>
    </row>
    <row r="14" spans="1:5">
      <c t="s" r="A14" s="4">
        <v>343</v>
      </c>
      <c t="n" r="B14" s="6">
        <v>0</v>
      </c>
      <c t="n" r="C14" s="6">
        <v>0</v>
      </c>
      <c t="n" r="D14" s="6">
        <v>0</v>
      </c>
    </row>
    <row r="15" spans="1:5">
      <c t="s" r="A15" s="4">
        <v>356</v>
      </c>
      <c t="n" r="B15" s="6">
        <v>1519946000</v>
      </c>
      <c t="n" r="C15" s="6">
        <v>1023860000</v>
      </c>
      <c t="n" r="D15" s="6">
        <v>1404854000</v>
      </c>
    </row>
    <row r="16" spans="1:5">
      <c t="s" r="A16" s="4">
        <v>337</v>
      </c>
      <c t="n" r="B16" s="6">
        <v>1519946000</v>
      </c>
      <c t="n" r="C16" s="6">
        <v>1023860000</v>
      </c>
      <c t="n" r="D16" s="6">
        <v>1404854000</v>
      </c>
    </row>
    <row r="17" spans="1:5">
      <c t="s" r="A17" s="4">
        <v>340</v>
      </c>
    </row>
    <row r="18" spans="1:5">
      <c t="s" r="A18" s="3">
        <v>355</v>
      </c>
    </row>
    <row r="19" spans="1:5">
      <c t="s" r="A19" s="4">
        <v>343</v>
      </c>
      <c t="n" r="B19" s="6">
        <v>0</v>
      </c>
      <c t="n" r="C19" s="6">
        <v>0</v>
      </c>
      <c t="n" r="D19" s="6">
        <v>0</v>
      </c>
    </row>
    <row r="20" spans="1:5">
      <c t="s" r="A20" s="4">
        <v>356</v>
      </c>
      <c t="n" r="B20" s="6">
        <v>146727000</v>
      </c>
      <c t="n" r="C20" s="6">
        <v>139320000</v>
      </c>
      <c t="n" r="D20" s="6">
        <v>123777000</v>
      </c>
    </row>
    <row r="21" spans="1:5">
      <c t="s" r="A21" s="4">
        <v>357</v>
      </c>
      <c t="n" r="B21" s="6">
        <v>146727000</v>
      </c>
      <c t="n" r="C21" s="6">
        <v>139320000</v>
      </c>
      <c t="n" r="D21" s="6">
        <v>123777000</v>
      </c>
      <c t="n" r="E21" s="7">
        <v>122025000</v>
      </c>
    </row>
    <row r="22" spans="1:5">
      <c t="s" r="A22" s="4">
        <v>343</v>
      </c>
      <c t="n" r="B22" s="6">
        <v>0</v>
      </c>
      <c t="n" r="C22" s="6">
        <v>0</v>
      </c>
      <c t="n" r="D22" s="6">
        <v>0</v>
      </c>
    </row>
    <row r="23" spans="1:5">
      <c t="s" r="A23" s="4">
        <v>356</v>
      </c>
      <c t="n" r="B23" s="6">
        <v>6012804000</v>
      </c>
      <c t="n" r="C23" s="6">
        <v>5991471000</v>
      </c>
      <c t="n" r="D23" s="6">
        <v>5576558000</v>
      </c>
    </row>
    <row r="24" spans="1:5">
      <c t="s" r="A24" s="4">
        <v>337</v>
      </c>
      <c t="n" r="B24" s="6">
        <v>6012804000</v>
      </c>
      <c t="n" r="C24" s="6">
        <v>5991471000</v>
      </c>
      <c t="n" r="D24" s="6">
        <v>5576558000</v>
      </c>
    </row>
    <row r="25" spans="1:5">
      <c t="s" r="A25" s="4">
        <v>346</v>
      </c>
    </row>
    <row r="26" spans="1:5">
      <c t="s" r="A26" s="3">
        <v>355</v>
      </c>
    </row>
    <row r="27" spans="1:5">
      <c t="s" r="A27" s="4">
        <v>343</v>
      </c>
      <c t="n" r="B27" s="7">
        <v>0</v>
      </c>
      <c t="n" r="C27" s="7">
        <v>0</v>
      </c>
      <c t="n" r="D27"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58</v>
      </c>
      <c t="s" r="B1" s="2">
        <v>2</v>
      </c>
      <c t="s" r="C1" s="2">
        <v>54</v>
      </c>
      <c t="s" r="D1" s="2">
        <v>23</v>
      </c>
    </row>
    <row r="2" spans="1:4">
      <c t="s" r="A2" s="3">
        <v>359</v>
      </c>
    </row>
    <row r="3" spans="1:4">
      <c t="s" r="A3" s="4">
        <v>360</v>
      </c>
      <c t="n" r="B3" s="7">
        <v>149974</v>
      </c>
      <c t="n" r="C3" s="7">
        <v>196963</v>
      </c>
      <c t="n" r="D3" s="7">
        <v>126004</v>
      </c>
    </row>
    <row r="4" spans="1:4">
      <c t="s" r="A4" s="4">
        <v>337</v>
      </c>
      <c t="n" r="B4" s="6">
        <v>7532750</v>
      </c>
      <c t="n" r="C4" s="6">
        <v>7015331</v>
      </c>
      <c t="n" r="D4" s="6">
        <v>6981412</v>
      </c>
    </row>
    <row r="5" spans="1:4">
      <c t="s" r="A5" s="4">
        <v>340</v>
      </c>
    </row>
    <row r="6" spans="1:4">
      <c t="s" r="A6" s="3">
        <v>359</v>
      </c>
    </row>
    <row r="7" spans="1:4">
      <c t="s" r="A7" s="4">
        <v>344</v>
      </c>
      <c t="n" r="B7" s="6">
        <v>22900</v>
      </c>
      <c t="n" r="C7" s="6">
        <v>32800</v>
      </c>
      <c t="n" r="D7" s="6">
        <v>19000</v>
      </c>
    </row>
    <row r="8" spans="1:4">
      <c t="s" r="A8" s="4">
        <v>360</v>
      </c>
      <c t="n" r="B8" s="6">
        <v>147954</v>
      </c>
      <c t="n" r="C8" s="6">
        <v>195468</v>
      </c>
      <c t="n" r="D8" s="6">
        <v>125310</v>
      </c>
    </row>
    <row r="9" spans="1:4">
      <c t="s" r="A9" s="4">
        <v>337</v>
      </c>
      <c t="n" r="B9" s="6">
        <v>6012804</v>
      </c>
      <c t="n" r="C9" s="6">
        <v>5991471</v>
      </c>
      <c t="n" r="D9" s="6">
        <v>5576558</v>
      </c>
    </row>
    <row r="10" spans="1:4">
      <c t="s" r="A10" s="4">
        <v>341</v>
      </c>
    </row>
    <row r="11" spans="1:4">
      <c t="s" r="A11" s="3">
        <v>359</v>
      </c>
    </row>
    <row r="12" spans="1:4">
      <c t="s" r="A12" s="4">
        <v>344</v>
      </c>
      <c t="n" r="B12" s="6">
        <v>500</v>
      </c>
      <c t="n" r="C12" s="6">
        <v>100</v>
      </c>
      <c t="n" r="D12" s="6">
        <v>100</v>
      </c>
    </row>
    <row r="13" spans="1:4">
      <c t="s" r="A13" s="4">
        <v>360</v>
      </c>
      <c t="n" r="B13" s="6">
        <v>2020</v>
      </c>
      <c t="n" r="C13" s="6">
        <v>1495</v>
      </c>
      <c t="n" r="D13" s="6">
        <v>694</v>
      </c>
    </row>
    <row r="14" spans="1:4">
      <c t="s" r="A14" s="4">
        <v>337</v>
      </c>
      <c t="n" r="B14" s="6">
        <v>1519946</v>
      </c>
      <c t="n" r="C14" s="6">
        <v>1023860</v>
      </c>
      <c t="n" r="D14" s="6">
        <v>1404854</v>
      </c>
    </row>
    <row r="15" spans="1:4">
      <c t="s" r="A15" s="4">
        <v>361</v>
      </c>
    </row>
    <row r="16" spans="1:4">
      <c t="s" r="A16" s="3">
        <v>359</v>
      </c>
    </row>
    <row r="17" spans="1:4">
      <c t="s" r="A17" s="4">
        <v>360</v>
      </c>
      <c t="n" r="B17" s="6">
        <v>7382776</v>
      </c>
      <c t="n" r="C17" s="6">
        <v>6818368</v>
      </c>
      <c t="n" r="D17" s="6">
        <v>6855408</v>
      </c>
    </row>
    <row r="18" spans="1:4">
      <c t="s" r="A18" s="4">
        <v>362</v>
      </c>
    </row>
    <row r="19" spans="1:4">
      <c t="s" r="A19" s="3">
        <v>359</v>
      </c>
    </row>
    <row r="20" spans="1:4">
      <c t="s" r="A20" s="4">
        <v>360</v>
      </c>
      <c t="n" r="B20" s="6">
        <v>5864850</v>
      </c>
      <c t="n" r="C20" s="6">
        <v>5796003</v>
      </c>
      <c t="n" r="D20" s="6">
        <v>5451248</v>
      </c>
    </row>
    <row r="21" spans="1:4">
      <c t="s" r="A21" s="4">
        <v>363</v>
      </c>
    </row>
    <row r="22" spans="1:4">
      <c t="s" r="A22" s="3">
        <v>359</v>
      </c>
    </row>
    <row r="23" spans="1:4">
      <c t="s" r="A23" s="4">
        <v>360</v>
      </c>
      <c t="n" r="B23" s="6">
        <v>1517926</v>
      </c>
      <c t="n" r="C23" s="6">
        <v>1022365</v>
      </c>
      <c t="n" r="D23" s="6">
        <v>1404160</v>
      </c>
    </row>
    <row r="24" spans="1:4">
      <c t="s" r="A24" s="4">
        <v>364</v>
      </c>
    </row>
    <row r="25" spans="1:4">
      <c t="s" r="A25" s="3">
        <v>359</v>
      </c>
    </row>
    <row r="26" spans="1:4">
      <c t="s" r="A26" s="4">
        <v>360</v>
      </c>
      <c t="n" r="B26" s="6">
        <v>96391</v>
      </c>
      <c t="n" r="C26" s="6">
        <v>119884</v>
      </c>
      <c t="n" r="D26" s="6">
        <v>82745</v>
      </c>
    </row>
    <row r="27" spans="1:4">
      <c t="s" r="A27" s="4">
        <v>365</v>
      </c>
    </row>
    <row r="28" spans="1:4">
      <c t="s" r="A28" s="3">
        <v>359</v>
      </c>
    </row>
    <row r="29" spans="1:4">
      <c t="s" r="A29" s="4">
        <v>360</v>
      </c>
      <c t="n" r="B29" s="6">
        <v>94984</v>
      </c>
      <c t="n" r="C29" s="6">
        <v>118996</v>
      </c>
      <c t="n" r="D29" s="6">
        <v>82302</v>
      </c>
    </row>
    <row r="30" spans="1:4">
      <c t="s" r="A30" s="4">
        <v>366</v>
      </c>
    </row>
    <row r="31" spans="1:4">
      <c t="s" r="A31" s="3">
        <v>359</v>
      </c>
    </row>
    <row r="32" spans="1:4">
      <c t="s" r="A32" s="4">
        <v>360</v>
      </c>
      <c t="n" r="B32" s="6">
        <v>1407</v>
      </c>
      <c t="n" r="C32" s="6">
        <v>888</v>
      </c>
      <c t="n" r="D32" s="6">
        <v>443</v>
      </c>
    </row>
    <row r="33" spans="1:4">
      <c t="s" r="A33" s="4">
        <v>367</v>
      </c>
    </row>
    <row r="34" spans="1:4">
      <c t="s" r="A34" s="3">
        <v>359</v>
      </c>
    </row>
    <row r="35" spans="1:4">
      <c t="s" r="A35" s="4">
        <v>360</v>
      </c>
      <c t="n" r="B35" s="6">
        <v>30229</v>
      </c>
      <c t="n" r="C35" s="6">
        <v>44210</v>
      </c>
      <c t="n" r="D35" s="6">
        <v>24120</v>
      </c>
    </row>
    <row r="36" spans="1:4">
      <c t="s" r="A36" s="4">
        <v>368</v>
      </c>
    </row>
    <row r="37" spans="1:4">
      <c t="s" r="A37" s="3">
        <v>359</v>
      </c>
    </row>
    <row r="38" spans="1:4">
      <c t="s" r="A38" s="4">
        <v>360</v>
      </c>
      <c t="n" r="B38" s="6">
        <v>30094</v>
      </c>
      <c t="n" r="C38" s="6">
        <v>43680</v>
      </c>
      <c t="n" r="D38" s="6">
        <v>24013</v>
      </c>
    </row>
    <row r="39" spans="1:4">
      <c t="s" r="A39" s="4">
        <v>369</v>
      </c>
    </row>
    <row r="40" spans="1:4">
      <c t="s" r="A40" s="3">
        <v>359</v>
      </c>
    </row>
    <row r="41" spans="1:4">
      <c t="s" r="A41" s="4">
        <v>360</v>
      </c>
      <c t="n" r="B41" s="6">
        <v>135</v>
      </c>
      <c t="n" r="C41" s="6">
        <v>530</v>
      </c>
      <c t="n" r="D41" s="6">
        <v>107</v>
      </c>
    </row>
    <row r="42" spans="1:4">
      <c t="s" r="A42" s="4">
        <v>370</v>
      </c>
    </row>
    <row r="43" spans="1:4">
      <c t="s" r="A43" s="3">
        <v>359</v>
      </c>
    </row>
    <row r="44" spans="1:4">
      <c t="s" r="A44" s="4">
        <v>360</v>
      </c>
      <c t="n" r="B44" s="6">
        <v>23354</v>
      </c>
      <c t="n" r="C44" s="6">
        <v>32869</v>
      </c>
      <c t="n" r="D44" s="6">
        <v>19139</v>
      </c>
    </row>
    <row r="45" spans="1:4">
      <c t="s" r="A45" s="4">
        <v>371</v>
      </c>
    </row>
    <row r="46" spans="1:4">
      <c t="s" r="A46" s="3">
        <v>359</v>
      </c>
    </row>
    <row r="47" spans="1:4">
      <c t="s" r="A47" s="4">
        <v>360</v>
      </c>
      <c t="n" r="B47" s="6">
        <v>22876</v>
      </c>
      <c t="n" r="C47" s="6">
        <v>32792</v>
      </c>
      <c t="n" r="D47" s="6">
        <v>18995</v>
      </c>
    </row>
    <row r="48" spans="1:4">
      <c t="s" r="A48" s="4">
        <v>372</v>
      </c>
    </row>
    <row r="49" spans="1:4">
      <c t="s" r="A49" s="3">
        <v>359</v>
      </c>
    </row>
    <row r="50" spans="1:4">
      <c t="s" r="A50" s="4">
        <v>360</v>
      </c>
      <c t="n" r="B50" s="7">
        <v>478</v>
      </c>
      <c t="n" r="C50" s="7">
        <v>77</v>
      </c>
      <c t="n" r="D50" s="7">
        <v>14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73</v>
      </c>
      <c t="s" r="B1" s="2">
        <v>2</v>
      </c>
      <c t="s" r="C1" s="2">
        <v>54</v>
      </c>
      <c t="s" r="D1" s="2">
        <v>23</v>
      </c>
    </row>
    <row r="2" spans="1:4">
      <c t="s" r="A2" s="3">
        <v>336</v>
      </c>
    </row>
    <row r="3" spans="1:4">
      <c t="s" r="A3" s="4">
        <v>337</v>
      </c>
      <c t="n" r="B3" s="7">
        <v>7532750</v>
      </c>
      <c t="n" r="C3" s="7">
        <v>7015331</v>
      </c>
      <c t="n" r="D3" s="7">
        <v>6981412</v>
      </c>
    </row>
    <row r="4" spans="1:4">
      <c t="s" r="A4" s="4">
        <v>340</v>
      </c>
    </row>
    <row r="5" spans="1:4">
      <c t="s" r="A5" s="3">
        <v>336</v>
      </c>
    </row>
    <row r="6" spans="1:4">
      <c t="s" r="A6" s="4">
        <v>337</v>
      </c>
      <c t="n" r="B6" s="6">
        <v>6012804</v>
      </c>
      <c t="n" r="C6" s="6">
        <v>5991471</v>
      </c>
      <c t="n" r="D6" s="6">
        <v>5576558</v>
      </c>
    </row>
    <row r="7" spans="1:4">
      <c t="s" r="A7" s="4">
        <v>374</v>
      </c>
    </row>
    <row r="8" spans="1:4">
      <c t="s" r="A8" s="3">
        <v>336</v>
      </c>
    </row>
    <row r="9" spans="1:4">
      <c t="s" r="A9" s="4">
        <v>337</v>
      </c>
      <c t="n" r="B9" s="6">
        <v>4798394</v>
      </c>
      <c t="n" r="C9" s="6">
        <v>4777448</v>
      </c>
      <c t="n" r="D9" s="6">
        <v>4400440</v>
      </c>
    </row>
    <row r="10" spans="1:4">
      <c t="s" r="A10" s="4">
        <v>375</v>
      </c>
    </row>
    <row r="11" spans="1:4">
      <c t="s" r="A11" s="3">
        <v>336</v>
      </c>
    </row>
    <row r="12" spans="1:4">
      <c t="s" r="A12" s="4">
        <v>337</v>
      </c>
      <c t="n" r="B12" s="6">
        <v>1214410</v>
      </c>
      <c t="n" r="C12" s="6">
        <v>1214023</v>
      </c>
      <c t="n" r="D12" s="6">
        <v>1176118</v>
      </c>
    </row>
    <row r="13" spans="1:4">
      <c t="s" r="A13" s="4">
        <v>341</v>
      </c>
    </row>
    <row r="14" spans="1:4">
      <c t="s" r="A14" s="3">
        <v>336</v>
      </c>
    </row>
    <row r="15" spans="1:4">
      <c t="s" r="A15" s="4">
        <v>337</v>
      </c>
      <c t="n" r="B15" s="6">
        <v>1519946</v>
      </c>
      <c t="n" r="C15" s="6">
        <v>1023860</v>
      </c>
      <c t="n" r="D15" s="6">
        <v>1404854</v>
      </c>
    </row>
    <row r="16" spans="1:4">
      <c t="s" r="A16" s="4">
        <v>376</v>
      </c>
    </row>
    <row r="17" spans="1:4">
      <c t="s" r="A17" s="3">
        <v>336</v>
      </c>
    </row>
    <row r="18" spans="1:4">
      <c t="s" r="A18" s="4">
        <v>337</v>
      </c>
      <c t="n" r="B18" s="6">
        <v>0</v>
      </c>
      <c t="n" r="C18" s="6">
        <v>5169</v>
      </c>
      <c t="n" r="D18" s="6">
        <v>1523</v>
      </c>
    </row>
    <row r="19" spans="1:4">
      <c t="s" r="A19" s="4">
        <v>377</v>
      </c>
    </row>
    <row r="20" spans="1:4">
      <c t="s" r="A20" s="3">
        <v>336</v>
      </c>
    </row>
    <row r="21" spans="1:4">
      <c t="s" r="A21" s="4">
        <v>337</v>
      </c>
      <c t="n" r="B21" s="6">
        <v>24391</v>
      </c>
      <c t="n" r="C21" s="6">
        <v>21774</v>
      </c>
      <c t="n" r="D21" s="6">
        <v>21854</v>
      </c>
    </row>
    <row r="22" spans="1:4">
      <c t="s" r="A22" s="4">
        <v>378</v>
      </c>
    </row>
    <row r="23" spans="1:4">
      <c t="s" r="A23" s="3">
        <v>336</v>
      </c>
    </row>
    <row r="24" spans="1:4">
      <c t="s" r="A24" s="4">
        <v>337</v>
      </c>
      <c t="n" r="B24" s="6">
        <v>7220</v>
      </c>
      <c t="n" r="C24" s="6">
        <v>6271</v>
      </c>
      <c t="n" r="D24" s="6">
        <v>0</v>
      </c>
    </row>
    <row r="25" spans="1:4">
      <c t="s" r="A25" s="4">
        <v>379</v>
      </c>
    </row>
    <row r="26" spans="1:4">
      <c t="s" r="A26" s="3">
        <v>336</v>
      </c>
    </row>
    <row r="27" spans="1:4">
      <c t="s" r="A27" s="4">
        <v>337</v>
      </c>
      <c t="n" r="B27" s="6">
        <v>11610</v>
      </c>
      <c t="n" r="C27" s="6">
        <v>11494</v>
      </c>
      <c t="n" r="D27" s="6">
        <v>19634</v>
      </c>
    </row>
    <row r="28" spans="1:4">
      <c t="s" r="A28" s="4">
        <v>380</v>
      </c>
    </row>
    <row r="29" spans="1:4">
      <c t="s" r="A29" s="3">
        <v>336</v>
      </c>
    </row>
    <row r="30" spans="1:4">
      <c t="s" r="A30" s="4">
        <v>337</v>
      </c>
      <c t="n" r="B30" s="7">
        <v>1476725</v>
      </c>
      <c t="n" r="C30" s="7">
        <v>979152</v>
      </c>
      <c t="n" r="D30" s="7">
        <v>136184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s>
  <sheetData>
    <row r="1" spans="1:5">
      <c t="s" r="A1" s="1">
        <v>381</v>
      </c>
      <c t="s" r="B1" s="2">
        <v>1</v>
      </c>
    </row>
    <row r="2" spans="1:5">
      <c t="s" r="B2" s="2">
        <v>382</v>
      </c>
      <c t="s" r="C2" s="2">
        <v>383</v>
      </c>
      <c t="s" r="D2" s="2">
        <v>384</v>
      </c>
      <c t="s" r="E2" s="2">
        <v>385</v>
      </c>
    </row>
    <row r="3" spans="1:5">
      <c t="s" r="A3" s="4">
        <v>386</v>
      </c>
    </row>
    <row r="4" spans="1:5">
      <c t="s" r="A4" s="3">
        <v>387</v>
      </c>
    </row>
    <row r="5" spans="1:5">
      <c t="s" r="A5" s="4">
        <v>388</v>
      </c>
      <c t="n" r="B5" s="7">
        <v>0</v>
      </c>
      <c t="n" r="C5" s="7">
        <v>700000000</v>
      </c>
    </row>
    <row r="6" spans="1:5">
      <c t="s" r="A6" s="4">
        <v>389</v>
      </c>
    </row>
    <row r="7" spans="1:5">
      <c t="s" r="A7" s="3">
        <v>387</v>
      </c>
    </row>
    <row r="8" spans="1:5">
      <c t="s" r="A8" s="4">
        <v>390</v>
      </c>
      <c t="n" r="E8" s="11">
        <v>240</v>
      </c>
    </row>
    <row r="9" spans="1:5">
      <c t="s" r="A9" s="4">
        <v>391</v>
      </c>
      <c t="s" r="B9" s="4">
        <v>392</v>
      </c>
    </row>
    <row r="10" spans="1:5">
      <c t="s" r="A10" s="4">
        <v>393</v>
      </c>
      <c t="n" r="B10" s="7">
        <v>24500000</v>
      </c>
    </row>
    <row r="11" spans="1:5">
      <c t="s" r="A11" s="4">
        <v>394</v>
      </c>
      <c t="n" r="B11" s="6">
        <v>6600000</v>
      </c>
      <c t="n" r="C11" s="6">
        <v>19200000</v>
      </c>
    </row>
    <row r="12" spans="1:5">
      <c t="s" r="A12" s="4">
        <v>395</v>
      </c>
    </row>
    <row r="13" spans="1:5">
      <c t="s" r="A13" s="3">
        <v>387</v>
      </c>
    </row>
    <row r="14" spans="1:5">
      <c t="s" r="A14" s="4">
        <v>396</v>
      </c>
      <c t="n" r="B14" s="6">
        <v>5800000</v>
      </c>
      <c t="n" r="C14" s="6">
        <v>16800000</v>
      </c>
    </row>
    <row r="15" spans="1:5">
      <c t="s" r="A15" s="4">
        <v>397</v>
      </c>
    </row>
    <row r="16" spans="1:5">
      <c t="s" r="A16" s="3">
        <v>387</v>
      </c>
    </row>
    <row r="17" spans="1:5">
      <c t="s" r="A17" s="4">
        <v>398</v>
      </c>
      <c t="n" r="B17" s="6">
        <v>600000000</v>
      </c>
    </row>
    <row r="18" spans="1:5">
      <c t="s" r="A18" s="4">
        <v>399</v>
      </c>
      <c t="n" r="B18" s="7">
        <v>0</v>
      </c>
      <c t="n" r="C18" s="7">
        <v>0</v>
      </c>
      <c t="n" r="D18" s="7">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s>
  <sheetData>
    <row r="1" spans="1:5">
      <c t="s" r="A1" s="1">
        <v>400</v>
      </c>
      <c t="s" r="B1" s="2">
        <v>1</v>
      </c>
    </row>
    <row r="2" spans="1:5">
      <c t="s" r="B2" s="2">
        <v>382</v>
      </c>
      <c t="s" r="C2" s="2">
        <v>383</v>
      </c>
      <c t="s" r="D2" s="2">
        <v>384</v>
      </c>
      <c t="s" r="E2" s="2">
        <v>385</v>
      </c>
    </row>
    <row r="3" spans="1:5">
      <c t="s" r="A3" s="3">
        <v>387</v>
      </c>
    </row>
    <row r="4" spans="1:5">
      <c t="s" r="A4" s="4">
        <v>16</v>
      </c>
      <c t="n" r="B4" s="6">
        <v>2016</v>
      </c>
    </row>
    <row r="5" spans="1:5">
      <c t="s" r="A5" s="4">
        <v>401</v>
      </c>
    </row>
    <row r="6" spans="1:5">
      <c t="s" r="A6" s="3">
        <v>387</v>
      </c>
    </row>
    <row r="7" spans="1:5">
      <c t="s" r="A7" s="4">
        <v>402</v>
      </c>
      <c t="n" r="B7" s="7">
        <v>1589596000</v>
      </c>
      <c t="n" r="C7" s="7">
        <v>2089001000</v>
      </c>
      <c t="n" r="D7" s="7">
        <v>1782332000</v>
      </c>
    </row>
    <row r="8" spans="1:5">
      <c t="s" r="A8" s="4">
        <v>403</v>
      </c>
    </row>
    <row r="9" spans="1:5">
      <c t="s" r="A9" s="3">
        <v>387</v>
      </c>
    </row>
    <row r="10" spans="1:5">
      <c t="s" r="A10" s="4">
        <v>402</v>
      </c>
      <c t="n" r="B10" s="6">
        <v>1421332000</v>
      </c>
      <c t="n" r="C10" s="6">
        <v>1919723000</v>
      </c>
      <c t="n" r="D10" s="6">
        <v>1611624000</v>
      </c>
    </row>
    <row r="11" spans="1:5">
      <c t="s" r="A11" s="4">
        <v>404</v>
      </c>
    </row>
    <row r="12" spans="1:5">
      <c t="s" r="A12" s="3">
        <v>387</v>
      </c>
    </row>
    <row r="13" spans="1:5">
      <c t="s" r="A13" s="4">
        <v>402</v>
      </c>
      <c t="n" r="B13" s="6">
        <v>0</v>
      </c>
      <c t="n" r="C13" s="6">
        <v>0</v>
      </c>
      <c t="n" r="D13" s="6">
        <v>0</v>
      </c>
    </row>
    <row r="14" spans="1:5">
      <c t="s" r="A14" s="4">
        <v>405</v>
      </c>
    </row>
    <row r="15" spans="1:5">
      <c t="s" r="A15" s="3">
        <v>387</v>
      </c>
    </row>
    <row r="16" spans="1:5">
      <c t="s" r="A16" s="4">
        <v>402</v>
      </c>
      <c t="n" r="B16" s="6">
        <v>168264000</v>
      </c>
      <c t="n" r="C16" s="6">
        <v>169278000</v>
      </c>
      <c t="n" r="D16" s="6">
        <v>170708000</v>
      </c>
    </row>
    <row r="17" spans="1:5">
      <c t="s" r="A17" s="4">
        <v>406</v>
      </c>
    </row>
    <row r="18" spans="1:5">
      <c t="s" r="A18" s="3">
        <v>387</v>
      </c>
    </row>
    <row r="19" spans="1:5">
      <c t="s" r="A19" s="4">
        <v>407</v>
      </c>
      <c t="n" r="B19" s="6">
        <v>-38316000</v>
      </c>
      <c t="n" r="C19" s="6">
        <v>-46127000</v>
      </c>
      <c t="n" r="D19" s="6">
        <v>-40998000</v>
      </c>
    </row>
    <row r="20" spans="1:5">
      <c t="s" r="A20" s="4">
        <v>408</v>
      </c>
    </row>
    <row r="21" spans="1:5">
      <c t="s" r="A21" s="3">
        <v>387</v>
      </c>
    </row>
    <row r="22" spans="1:5">
      <c t="s" r="A22" s="4">
        <v>407</v>
      </c>
      <c t="n" r="B22" s="6">
        <v>-35161000</v>
      </c>
      <c t="n" r="C22" s="6">
        <v>-43128000</v>
      </c>
      <c t="n" r="D22" s="6">
        <v>-37937000</v>
      </c>
    </row>
    <row r="23" spans="1:5">
      <c t="s" r="A23" s="4">
        <v>409</v>
      </c>
    </row>
    <row r="24" spans="1:5">
      <c t="s" r="A24" s="3">
        <v>387</v>
      </c>
    </row>
    <row r="25" spans="1:5">
      <c t="s" r="A25" s="4">
        <v>407</v>
      </c>
      <c t="n" r="B25" s="6">
        <v>0</v>
      </c>
      <c t="n" r="C25" s="6">
        <v>0</v>
      </c>
      <c t="n" r="D25" s="6">
        <v>0</v>
      </c>
    </row>
    <row r="26" spans="1:5">
      <c t="s" r="A26" s="4">
        <v>410</v>
      </c>
    </row>
    <row r="27" spans="1:5">
      <c t="s" r="A27" s="3">
        <v>387</v>
      </c>
    </row>
    <row r="28" spans="1:5">
      <c t="s" r="A28" s="4">
        <v>407</v>
      </c>
      <c t="n" r="B28" s="6">
        <v>-3155000</v>
      </c>
      <c t="n" r="C28" s="6">
        <v>-2999000</v>
      </c>
      <c t="n" r="D28" s="6">
        <v>-3061000</v>
      </c>
    </row>
    <row r="29" spans="1:5">
      <c t="s" r="A29" s="4">
        <v>411</v>
      </c>
    </row>
    <row r="30" spans="1:5">
      <c t="s" r="A30" s="3">
        <v>387</v>
      </c>
    </row>
    <row r="31" spans="1:5">
      <c t="s" r="A31" s="4">
        <v>402</v>
      </c>
      <c t="n" r="B31" s="6">
        <v>114924000</v>
      </c>
      <c t="n" r="C31" s="6">
        <v>150631000</v>
      </c>
      <c t="n" r="D31" s="6">
        <v>110642000</v>
      </c>
    </row>
    <row r="32" spans="1:5">
      <c t="s" r="A32" s="4">
        <v>412</v>
      </c>
    </row>
    <row r="33" spans="1:5">
      <c t="s" r="A33" s="3">
        <v>387</v>
      </c>
    </row>
    <row r="34" spans="1:5">
      <c t="s" r="A34" s="4">
        <v>402</v>
      </c>
      <c t="n" r="B34" s="6">
        <v>102594000</v>
      </c>
      <c t="n" r="C34" s="6">
        <v>138574000</v>
      </c>
      <c t="n" r="D34" s="6">
        <v>100151000</v>
      </c>
    </row>
    <row r="35" spans="1:5">
      <c t="s" r="A35" s="4">
        <v>413</v>
      </c>
    </row>
    <row r="36" spans="1:5">
      <c t="s" r="A36" s="3">
        <v>387</v>
      </c>
    </row>
    <row r="37" spans="1:5">
      <c t="s" r="A37" s="4">
        <v>402</v>
      </c>
      <c t="n" r="B37" s="6">
        <v>0</v>
      </c>
      <c t="n" r="C37" s="6">
        <v>0</v>
      </c>
      <c t="n" r="D37" s="6">
        <v>0</v>
      </c>
    </row>
    <row r="38" spans="1:5">
      <c t="s" r="A38" s="4">
        <v>414</v>
      </c>
    </row>
    <row r="39" spans="1:5">
      <c t="s" r="A39" s="3">
        <v>387</v>
      </c>
    </row>
    <row r="40" spans="1:5">
      <c t="s" r="A40" s="4">
        <v>402</v>
      </c>
      <c t="n" r="B40" s="6">
        <v>12330000</v>
      </c>
      <c t="n" r="C40" s="6">
        <v>12057000</v>
      </c>
      <c t="n" r="D40" s="6">
        <v>10491000</v>
      </c>
    </row>
    <row r="41" spans="1:5">
      <c t="s" r="A41" s="4">
        <v>415</v>
      </c>
    </row>
    <row r="42" spans="1:5">
      <c t="s" r="A42" s="3">
        <v>387</v>
      </c>
    </row>
    <row r="43" spans="1:5">
      <c t="s" r="A43" s="4">
        <v>402</v>
      </c>
      <c t="n" r="B43" s="6">
        <v>4877000</v>
      </c>
      <c t="n" r="C43" s="6">
        <v>4152000</v>
      </c>
      <c t="n" r="D43" s="6">
        <v>5099000</v>
      </c>
    </row>
    <row r="44" spans="1:5">
      <c t="s" r="A44" s="4">
        <v>416</v>
      </c>
    </row>
    <row r="45" spans="1:5">
      <c t="s" r="A45" s="3">
        <v>387</v>
      </c>
    </row>
    <row r="46" spans="1:5">
      <c t="s" r="A46" s="4">
        <v>402</v>
      </c>
      <c t="n" r="B46" s="6">
        <v>4169000</v>
      </c>
      <c t="n" r="C46" s="6">
        <v>3443000</v>
      </c>
      <c t="n" r="D46" s="6">
        <v>4383000</v>
      </c>
    </row>
    <row r="47" spans="1:5">
      <c t="s" r="A47" s="4">
        <v>417</v>
      </c>
    </row>
    <row r="48" spans="1:5">
      <c t="s" r="A48" s="3">
        <v>387</v>
      </c>
    </row>
    <row r="49" spans="1:5">
      <c t="s" r="A49" s="4">
        <v>402</v>
      </c>
      <c t="n" r="B49" s="6">
        <v>302000</v>
      </c>
      <c t="n" r="C49" s="6">
        <v>311000</v>
      </c>
      <c t="n" r="D49" s="6">
        <v>323000</v>
      </c>
    </row>
    <row r="50" spans="1:5">
      <c t="s" r="A50" s="4">
        <v>418</v>
      </c>
    </row>
    <row r="51" spans="1:5">
      <c t="s" r="A51" s="3">
        <v>387</v>
      </c>
    </row>
    <row r="52" spans="1:5">
      <c t="s" r="A52" s="4">
        <v>402</v>
      </c>
      <c t="n" r="B52" s="6">
        <v>406000</v>
      </c>
      <c t="n" r="C52" s="6">
        <v>398000</v>
      </c>
      <c t="n" r="D52" s="6">
        <v>393000</v>
      </c>
    </row>
    <row r="53" spans="1:5">
      <c t="s" r="A53" s="4">
        <v>419</v>
      </c>
    </row>
    <row r="54" spans="1:5">
      <c t="s" r="A54" s="3">
        <v>387</v>
      </c>
    </row>
    <row r="55" spans="1:5">
      <c t="s" r="A55" s="4">
        <v>402</v>
      </c>
      <c t="n" r="B55" s="6">
        <v>1671081000</v>
      </c>
      <c t="n" r="C55" s="6">
        <v>2197657000</v>
      </c>
      <c t="n" r="D55" s="6">
        <v>1857075000</v>
      </c>
    </row>
    <row r="56" spans="1:5">
      <c t="s" r="A56" s="4">
        <v>420</v>
      </c>
    </row>
    <row r="57" spans="1:5">
      <c t="s" r="A57" s="3">
        <v>387</v>
      </c>
    </row>
    <row r="58" spans="1:5">
      <c t="s" r="A58" s="4">
        <v>402</v>
      </c>
      <c t="n" r="B58" s="6">
        <v>1492934000</v>
      </c>
      <c t="n" r="C58" s="6">
        <v>2018612000</v>
      </c>
      <c t="n" r="D58" s="6">
        <v>1678221000</v>
      </c>
    </row>
    <row r="59" spans="1:5">
      <c t="s" r="A59" s="4">
        <v>421</v>
      </c>
    </row>
    <row r="60" spans="1:5">
      <c t="s" r="A60" s="3">
        <v>387</v>
      </c>
    </row>
    <row r="61" spans="1:5">
      <c t="s" r="A61" s="4">
        <v>402</v>
      </c>
      <c t="n" r="B61" s="6">
        <v>302000</v>
      </c>
      <c t="n" r="C61" s="6">
        <v>311000</v>
      </c>
      <c t="n" r="D61" s="6">
        <v>323000</v>
      </c>
    </row>
    <row r="62" spans="1:5">
      <c t="s" r="A62" s="4">
        <v>422</v>
      </c>
    </row>
    <row r="63" spans="1:5">
      <c t="s" r="A63" s="3">
        <v>387</v>
      </c>
    </row>
    <row r="64" spans="1:5">
      <c t="s" r="A64" s="4">
        <v>402</v>
      </c>
      <c t="n" r="B64" s="6">
        <v>177845000</v>
      </c>
      <c t="n" r="C64" s="6">
        <v>178734000</v>
      </c>
      <c t="n" r="D64" s="6">
        <v>178531000</v>
      </c>
    </row>
    <row r="65" spans="1:5">
      <c t="s" r="A65" s="4">
        <v>423</v>
      </c>
    </row>
    <row r="66" spans="1:5">
      <c t="s" r="A66" s="3">
        <v>387</v>
      </c>
    </row>
    <row r="67" spans="1:5">
      <c t="s" r="A67" s="4">
        <v>402</v>
      </c>
      <c t="n" r="B67" s="6">
        <v>1440040000</v>
      </c>
      <c t="n" r="C67" s="6">
        <v>1920049000</v>
      </c>
      <c t="n" r="D67" s="6">
        <v>1613216000</v>
      </c>
    </row>
    <row r="68" spans="1:5">
      <c t="s" r="A68" s="4">
        <v>424</v>
      </c>
    </row>
    <row r="69" spans="1:5">
      <c t="s" r="A69" s="3">
        <v>387</v>
      </c>
    </row>
    <row r="70" spans="1:5">
      <c t="s" r="A70" s="4">
        <v>402</v>
      </c>
      <c t="n" r="B70" s="6">
        <v>1286729000</v>
      </c>
      <c t="n" r="C70" s="6">
        <v>1766014000</v>
      </c>
      <c t="n" r="D70" s="6">
        <v>1459377000</v>
      </c>
    </row>
    <row r="71" spans="1:5">
      <c t="s" r="A71" s="4">
        <v>425</v>
      </c>
    </row>
    <row r="72" spans="1:5">
      <c t="s" r="A72" s="3">
        <v>387</v>
      </c>
    </row>
    <row r="73" spans="1:5">
      <c t="s" r="A73" s="4">
        <v>402</v>
      </c>
      <c t="n" r="B73" s="6">
        <v>0</v>
      </c>
      <c t="n" r="C73" s="6">
        <v>0</v>
      </c>
      <c t="n" r="D73" s="6">
        <v>0</v>
      </c>
    </row>
    <row r="74" spans="1:5">
      <c t="s" r="A74" s="4">
        <v>426</v>
      </c>
    </row>
    <row r="75" spans="1:5">
      <c t="s" r="A75" s="3">
        <v>387</v>
      </c>
    </row>
    <row r="76" spans="1:5">
      <c t="s" r="A76" s="4">
        <v>402</v>
      </c>
      <c t="n" r="B76" s="6">
        <v>153311000</v>
      </c>
      <c t="n" r="C76" s="6">
        <v>154035000</v>
      </c>
      <c t="n" r="D76" s="7">
        <v>153839000</v>
      </c>
    </row>
    <row r="77" spans="1:5">
      <c t="s" r="A77" s="4">
        <v>386</v>
      </c>
    </row>
    <row r="78" spans="1:5">
      <c t="s" r="A78" s="3">
        <v>387</v>
      </c>
    </row>
    <row r="79" spans="1:5">
      <c t="s" r="A79" s="4">
        <v>388</v>
      </c>
      <c t="n" r="B79" s="6">
        <v>0</v>
      </c>
      <c t="n" r="C79" s="6">
        <v>700000000</v>
      </c>
    </row>
    <row r="80" spans="1:5">
      <c t="s" r="A80" s="4">
        <v>427</v>
      </c>
      <c t="n" r="C80" s="6">
        <v>697600000</v>
      </c>
    </row>
    <row r="81" spans="1:5">
      <c t="s" r="A81" s="4">
        <v>389</v>
      </c>
    </row>
    <row r="82" spans="1:5">
      <c t="s" r="A82" s="3">
        <v>387</v>
      </c>
    </row>
    <row r="83" spans="1:5">
      <c t="s" r="A83" s="4">
        <v>390</v>
      </c>
      <c t="n" r="E83" s="11">
        <v>240</v>
      </c>
    </row>
    <row r="84" spans="1:5">
      <c t="s" r="A84" s="4">
        <v>394</v>
      </c>
      <c t="n" r="B84" s="6">
        <v>6600000</v>
      </c>
      <c t="n" r="C84" s="6">
        <v>19200000</v>
      </c>
    </row>
    <row r="85" spans="1:5">
      <c t="s" r="A85" s="4">
        <v>395</v>
      </c>
    </row>
    <row r="86" spans="1:5">
      <c t="s" r="A86" s="3">
        <v>387</v>
      </c>
    </row>
    <row r="87" spans="1:5">
      <c t="s" r="A87" s="4">
        <v>396</v>
      </c>
      <c t="n" r="B87" s="6">
        <v>5800000</v>
      </c>
      <c t="n" r="C87" s="7">
        <v>16800000</v>
      </c>
    </row>
    <row r="88" spans="1:5">
      <c t="s" r="A88" s="4">
        <v>397</v>
      </c>
    </row>
    <row r="89" spans="1:5">
      <c t="s" r="A89" s="3">
        <v>387</v>
      </c>
    </row>
    <row r="90" spans="1:5">
      <c t="s" r="A90" s="4">
        <v>398</v>
      </c>
      <c t="n" r="B90" s="7">
        <v>6000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8</v>
      </c>
      <c t="s" r="B1" s="2">
        <v>1</v>
      </c>
    </row>
    <row r="2" spans="1:3">
      <c t="s" r="B2" s="2">
        <v>2</v>
      </c>
      <c t="s" r="C2" s="2">
        <v>23</v>
      </c>
    </row>
    <row r="3" spans="1:3">
      <c t="s" r="A3" s="3">
        <v>387</v>
      </c>
    </row>
    <row r="4" spans="1:3">
      <c t="s" r="A4" s="4">
        <v>16</v>
      </c>
      <c t="n" r="B4" s="6">
        <v>2016</v>
      </c>
    </row>
    <row r="5" spans="1:3">
      <c t="s" r="A5" s="4">
        <v>429</v>
      </c>
    </row>
    <row r="6" spans="1:3">
      <c t="s" r="A6" s="3">
        <v>387</v>
      </c>
    </row>
    <row r="7" spans="1:3">
      <c t="s" r="A7" s="4">
        <v>394</v>
      </c>
      <c t="n" r="B7" s="7">
        <v>6600</v>
      </c>
      <c t="n" r="C7" s="7">
        <v>19200</v>
      </c>
    </row>
    <row r="8" spans="1:3">
      <c t="s" r="A8" s="4">
        <v>430</v>
      </c>
    </row>
    <row r="9" spans="1:3">
      <c t="s" r="A9" s="3">
        <v>387</v>
      </c>
    </row>
    <row r="10" spans="1:3">
      <c t="s" r="A10" s="4">
        <v>396</v>
      </c>
      <c t="n" r="B10" s="7">
        <v>5800</v>
      </c>
      <c t="n" r="C10" s="7">
        <v>16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3</v>
      </c>
      <c t="s" r="B1" s="2">
        <v>1</v>
      </c>
    </row>
    <row r="2" spans="1:2">
      <c t="s" r="B2" s="2">
        <v>2</v>
      </c>
    </row>
    <row r="3" spans="1:2">
      <c t="s" r="A3" s="3">
        <v>124</v>
      </c>
    </row>
    <row r="4" spans="1:2">
      <c t="s" r="A4" s="4">
        <v>125</v>
      </c>
      <c t="s" r="B4" s="4">
        <v>12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31</v>
      </c>
      <c t="s" r="B1" s="2">
        <v>2</v>
      </c>
      <c t="s" r="C1" s="2">
        <v>54</v>
      </c>
      <c t="s" r="D1" s="2">
        <v>23</v>
      </c>
    </row>
    <row r="2" spans="1:4">
      <c t="s" r="A2" s="4">
        <v>432</v>
      </c>
    </row>
    <row r="3" spans="1:4">
      <c t="s" r="A3" s="3">
        <v>433</v>
      </c>
    </row>
    <row r="4" spans="1:4">
      <c t="s" r="A4" s="4">
        <v>434</v>
      </c>
      <c t="n" r="B4" s="7">
        <v>18600</v>
      </c>
      <c t="n" r="C4" s="7">
        <v>17700</v>
      </c>
      <c t="n" r="D4" s="7">
        <v>14500</v>
      </c>
    </row>
    <row r="5" spans="1:4">
      <c t="s" r="A5" s="4">
        <v>435</v>
      </c>
    </row>
    <row r="6" spans="1:4">
      <c t="s" r="A6" s="3">
        <v>433</v>
      </c>
    </row>
    <row r="7" spans="1:4">
      <c t="s" r="A7" s="4">
        <v>436</v>
      </c>
      <c t="n" r="B7" s="6">
        <v>531823</v>
      </c>
      <c t="n" r="C7" s="6">
        <v>555910</v>
      </c>
      <c t="n" r="D7" s="6">
        <v>975411</v>
      </c>
    </row>
    <row r="8" spans="1:4">
      <c t="s" r="A8" s="4">
        <v>437</v>
      </c>
      <c t="n" r="B8" s="6">
        <v>83689</v>
      </c>
      <c t="n" r="C8" s="6">
        <v>81448</v>
      </c>
      <c t="n" r="D8" s="6">
        <v>94886</v>
      </c>
    </row>
    <row r="9" spans="1:4">
      <c t="s" r="A9" s="4">
        <v>438</v>
      </c>
      <c t="n" r="B9" s="6">
        <v>3651</v>
      </c>
      <c t="n" r="C9" s="6">
        <v>16235</v>
      </c>
      <c t="n" r="D9" s="6">
        <v>49290</v>
      </c>
    </row>
    <row r="10" spans="1:4">
      <c t="s" r="A10" s="4">
        <v>439</v>
      </c>
      <c t="n" r="B10" s="6">
        <v>619163</v>
      </c>
      <c t="n" r="C10" s="6">
        <v>653593</v>
      </c>
      <c t="n" r="D10" s="6">
        <v>1119587</v>
      </c>
    </row>
    <row r="11" spans="1:4">
      <c t="s" r="A11" s="4">
        <v>440</v>
      </c>
      <c t="n" r="B11" s="6">
        <v>3176</v>
      </c>
      <c t="n" r="C11" s="6">
        <v>1300</v>
      </c>
      <c t="n" r="D11" s="6">
        <v>1886</v>
      </c>
    </row>
    <row r="12" spans="1:4">
      <c t="s" r="A12" s="4">
        <v>441</v>
      </c>
    </row>
    <row r="13" spans="1:4">
      <c t="s" r="A13" s="3">
        <v>433</v>
      </c>
    </row>
    <row r="14" spans="1:4">
      <c t="s" r="A14" s="4">
        <v>436</v>
      </c>
      <c t="n" r="B14" s="6">
        <v>426700</v>
      </c>
      <c t="n" r="C14" s="6">
        <v>390706</v>
      </c>
      <c t="n" r="D14" s="6">
        <v>510090</v>
      </c>
    </row>
    <row r="15" spans="1:4">
      <c t="s" r="A15" s="4">
        <v>437</v>
      </c>
      <c t="n" r="B15" s="6">
        <v>38567</v>
      </c>
      <c t="n" r="C15" s="6">
        <v>36256</v>
      </c>
      <c t="n" r="D15" s="6">
        <v>37667</v>
      </c>
    </row>
    <row r="16" spans="1:4">
      <c t="s" r="A16" s="4">
        <v>438</v>
      </c>
      <c t="n" r="B16" s="6">
        <v>0</v>
      </c>
      <c t="n" r="C16" s="6">
        <v>0</v>
      </c>
      <c t="n" r="D16" s="6">
        <v>0</v>
      </c>
    </row>
    <row r="17" spans="1:4">
      <c t="s" r="A17" s="4">
        <v>439</v>
      </c>
      <c t="n" r="B17" s="6">
        <v>465267</v>
      </c>
      <c t="n" r="C17" s="6">
        <v>426962</v>
      </c>
      <c t="n" r="D17" s="6">
        <v>547757</v>
      </c>
    </row>
    <row r="18" spans="1:4">
      <c t="s" r="A18" s="4">
        <v>440</v>
      </c>
      <c t="n" r="B18" s="6">
        <v>0</v>
      </c>
      <c t="n" r="C18" s="6">
        <v>0</v>
      </c>
      <c t="n" r="D18" s="6">
        <v>0</v>
      </c>
    </row>
    <row r="19" spans="1:4">
      <c t="s" r="A19" s="4">
        <v>442</v>
      </c>
    </row>
    <row r="20" spans="1:4">
      <c t="s" r="A20" s="3">
        <v>433</v>
      </c>
    </row>
    <row r="21" spans="1:4">
      <c t="s" r="A21" s="4">
        <v>436</v>
      </c>
      <c t="n" r="B21" s="6">
        <v>105123</v>
      </c>
      <c t="n" r="C21" s="6">
        <v>165204</v>
      </c>
      <c t="n" r="D21" s="6">
        <v>465321</v>
      </c>
    </row>
    <row r="22" spans="1:4">
      <c t="s" r="A22" s="4">
        <v>437</v>
      </c>
      <c t="n" r="B22" s="6">
        <v>45122</v>
      </c>
      <c t="n" r="C22" s="6">
        <v>45192</v>
      </c>
      <c t="n" r="D22" s="6">
        <v>57219</v>
      </c>
    </row>
    <row r="23" spans="1:4">
      <c t="s" r="A23" s="4">
        <v>438</v>
      </c>
      <c t="n" r="B23" s="6">
        <v>3651</v>
      </c>
      <c t="n" r="C23" s="6">
        <v>16235</v>
      </c>
      <c t="n" r="D23" s="6">
        <v>49290</v>
      </c>
    </row>
    <row r="24" spans="1:4">
      <c t="s" r="A24" s="4">
        <v>439</v>
      </c>
      <c t="n" r="B24" s="6">
        <v>153896</v>
      </c>
      <c t="n" r="C24" s="6">
        <v>226631</v>
      </c>
      <c t="n" r="D24" s="6">
        <v>571830</v>
      </c>
    </row>
    <row r="25" spans="1:4">
      <c t="s" r="A25" s="4">
        <v>440</v>
      </c>
      <c t="n" r="B25" s="6">
        <v>3176</v>
      </c>
      <c t="n" r="C25" s="6">
        <v>1300</v>
      </c>
      <c t="n" r="D25" s="6">
        <v>1886</v>
      </c>
    </row>
    <row r="26" spans="1:4">
      <c t="s" r="A26" s="4">
        <v>443</v>
      </c>
    </row>
    <row r="27" spans="1:4">
      <c t="s" r="A27" s="3">
        <v>433</v>
      </c>
    </row>
    <row r="28" spans="1:4">
      <c t="s" r="A28" s="4">
        <v>436</v>
      </c>
      <c t="n" r="B28" s="6">
        <v>0</v>
      </c>
      <c t="n" r="C28" s="6">
        <v>0</v>
      </c>
      <c t="n" r="D28" s="6">
        <v>0</v>
      </c>
    </row>
    <row r="29" spans="1:4">
      <c t="s" r="A29" s="4">
        <v>437</v>
      </c>
      <c t="n" r="B29" s="6">
        <v>0</v>
      </c>
      <c t="n" r="C29" s="6">
        <v>0</v>
      </c>
      <c t="n" r="D29" s="6">
        <v>0</v>
      </c>
    </row>
    <row r="30" spans="1:4">
      <c t="s" r="A30" s="4">
        <v>438</v>
      </c>
      <c t="n" r="B30" s="6">
        <v>0</v>
      </c>
      <c t="n" r="C30" s="6">
        <v>0</v>
      </c>
      <c t="n" r="D30" s="6">
        <v>0</v>
      </c>
    </row>
    <row r="31" spans="1:4">
      <c t="s" r="A31" s="4">
        <v>439</v>
      </c>
      <c t="n" r="B31" s="6">
        <v>0</v>
      </c>
      <c t="n" r="C31" s="6">
        <v>0</v>
      </c>
      <c t="n" r="D31" s="6">
        <v>0</v>
      </c>
    </row>
    <row r="32" spans="1:4">
      <c t="s" r="A32" s="4">
        <v>440</v>
      </c>
      <c t="n" r="B32" s="6">
        <v>0</v>
      </c>
      <c t="n" r="C32" s="6">
        <v>0</v>
      </c>
      <c t="n" r="D32" s="6">
        <v>0</v>
      </c>
    </row>
    <row r="33" spans="1:4">
      <c t="s" r="A33" s="4">
        <v>444</v>
      </c>
    </row>
    <row r="34" spans="1:4">
      <c t="s" r="A34" s="3">
        <v>433</v>
      </c>
    </row>
    <row r="35" spans="1:4">
      <c t="s" r="A35" s="4">
        <v>434</v>
      </c>
      <c t="n" r="B35" s="7">
        <v>6500</v>
      </c>
      <c t="n" r="C35" s="7">
        <v>8600</v>
      </c>
      <c t="n" r="D35" s="7">
        <v>35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45</v>
      </c>
      <c t="s" r="B1" s="2">
        <v>2</v>
      </c>
      <c t="s" r="C1" s="2">
        <v>54</v>
      </c>
      <c t="s" r="D1" s="2">
        <v>23</v>
      </c>
    </row>
    <row r="2" spans="1:4">
      <c t="s" r="A2" s="3">
        <v>446</v>
      </c>
    </row>
    <row r="3" spans="1:4">
      <c t="s" r="A3" s="4">
        <v>61</v>
      </c>
      <c t="n" r="B3" s="7">
        <v>93192</v>
      </c>
      <c t="n" r="C3" s="7">
        <v>88267</v>
      </c>
      <c t="n" r="D3" s="7">
        <v>120428</v>
      </c>
    </row>
    <row r="4" spans="1:4">
      <c t="s" r="A4" s="4">
        <v>447</v>
      </c>
    </row>
    <row r="5" spans="1:4">
      <c t="s" r="A5" s="3">
        <v>446</v>
      </c>
    </row>
    <row r="6" spans="1:4">
      <c t="s" r="A6" s="4">
        <v>436</v>
      </c>
      <c t="n" r="B6" s="6">
        <v>694013</v>
      </c>
      <c t="n" r="C6" s="6">
        <v>722209</v>
      </c>
      <c t="n" r="D6" s="6">
        <v>1168724</v>
      </c>
    </row>
    <row r="7" spans="1:4">
      <c t="s" r="A7" s="4">
        <v>49</v>
      </c>
      <c t="n" r="B7" s="6">
        <v>83689</v>
      </c>
      <c t="n" r="C7" s="6">
        <v>81448</v>
      </c>
      <c t="n" r="D7" s="6">
        <v>94886</v>
      </c>
    </row>
    <row r="8" spans="1:4">
      <c t="s" r="A8" s="4">
        <v>448</v>
      </c>
      <c t="n" r="B8" s="6">
        <v>3651</v>
      </c>
      <c t="n" r="C8" s="6">
        <v>16235</v>
      </c>
      <c t="n" r="D8" s="6">
        <v>49290</v>
      </c>
    </row>
    <row r="9" spans="1:4">
      <c t="s" r="A9" s="4">
        <v>59</v>
      </c>
      <c t="n" r="B9" s="6">
        <v>7462125</v>
      </c>
      <c t="n" r="C9" s="6">
        <v>6937053</v>
      </c>
      <c t="n" r="D9" s="6">
        <v>6927898</v>
      </c>
    </row>
    <row r="10" spans="1:4">
      <c t="s" r="A10" s="4">
        <v>61</v>
      </c>
      <c t="n" r="B10" s="6">
        <v>114924</v>
      </c>
      <c t="n" r="C10" s="6">
        <v>110642</v>
      </c>
      <c t="n" r="D10" s="6">
        <v>150631</v>
      </c>
    </row>
    <row r="11" spans="1:4">
      <c t="s" r="A11" s="3">
        <v>449</v>
      </c>
    </row>
    <row r="12" spans="1:4">
      <c t="s" r="A12" s="4">
        <v>448</v>
      </c>
      <c t="n" r="B12" s="6">
        <v>3176</v>
      </c>
      <c t="n" r="C12" s="6">
        <v>1300</v>
      </c>
      <c t="n" r="D12" s="6">
        <v>1886</v>
      </c>
    </row>
    <row r="13" spans="1:4">
      <c t="s" r="A13" s="4">
        <v>450</v>
      </c>
      <c t="n" r="B13" s="6">
        <v>101</v>
      </c>
      <c t="n" r="C13" s="6">
        <v>0</v>
      </c>
      <c t="n" r="D13" s="6">
        <v>0</v>
      </c>
    </row>
    <row r="14" spans="1:4">
      <c t="s" r="A14" s="4">
        <v>451</v>
      </c>
    </row>
    <row r="15" spans="1:4">
      <c t="s" r="A15" s="3">
        <v>446</v>
      </c>
    </row>
    <row r="16" spans="1:4">
      <c t="s" r="A16" s="4">
        <v>436</v>
      </c>
      <c t="n" r="B16" s="6">
        <v>694013</v>
      </c>
      <c t="n" r="C16" s="6">
        <v>722209</v>
      </c>
      <c t="n" r="D16" s="6">
        <v>1168724</v>
      </c>
    </row>
    <row r="17" spans="1:4">
      <c t="s" r="A17" s="4">
        <v>49</v>
      </c>
      <c t="n" r="B17" s="6">
        <v>83689</v>
      </c>
      <c t="n" r="C17" s="6">
        <v>81448</v>
      </c>
      <c t="n" r="D17" s="6">
        <v>94886</v>
      </c>
    </row>
    <row r="18" spans="1:4">
      <c t="s" r="A18" s="4">
        <v>448</v>
      </c>
      <c t="n" r="B18" s="6">
        <v>3651</v>
      </c>
      <c t="n" r="C18" s="6">
        <v>16235</v>
      </c>
      <c t="n" r="D18" s="6">
        <v>49290</v>
      </c>
    </row>
    <row r="19" spans="1:4">
      <c t="s" r="A19" s="4">
        <v>59</v>
      </c>
      <c t="n" r="B19" s="6">
        <v>7376566</v>
      </c>
      <c t="n" r="C19" s="6">
        <v>6868153</v>
      </c>
      <c t="n" r="D19" s="6">
        <v>6848592</v>
      </c>
    </row>
    <row r="20" spans="1:4">
      <c t="s" r="A20" s="4">
        <v>61</v>
      </c>
      <c t="n" r="B20" s="6">
        <v>114924</v>
      </c>
      <c t="n" r="C20" s="6">
        <v>110642</v>
      </c>
      <c t="n" r="D20" s="6">
        <v>150631</v>
      </c>
    </row>
    <row r="21" spans="1:4">
      <c t="s" r="A21" s="3">
        <v>449</v>
      </c>
    </row>
    <row r="22" spans="1:4">
      <c t="s" r="A22" s="4">
        <v>448</v>
      </c>
      <c t="n" r="B22" s="6">
        <v>3176</v>
      </c>
      <c t="n" r="C22" s="6">
        <v>1300</v>
      </c>
      <c t="n" r="D22" s="6">
        <v>1886</v>
      </c>
    </row>
    <row r="23" spans="1:4">
      <c t="s" r="A23" s="4">
        <v>450</v>
      </c>
      <c t="n" r="B23" s="6">
        <v>101</v>
      </c>
      <c t="n" r="C23" s="6">
        <v>0</v>
      </c>
      <c t="n" r="D23" s="6">
        <v>0</v>
      </c>
    </row>
    <row r="24" spans="1:4">
      <c t="s" r="A24" s="4">
        <v>452</v>
      </c>
    </row>
    <row r="25" spans="1:4">
      <c t="s" r="A25" s="3">
        <v>449</v>
      </c>
    </row>
    <row r="26" spans="1:4">
      <c t="s" r="A26" s="4">
        <v>453</v>
      </c>
      <c t="n" r="B26" s="6">
        <v>869972</v>
      </c>
      <c t="n" r="C26" s="6">
        <v>1201380</v>
      </c>
      <c t="n" r="D26" s="6">
        <v>70329</v>
      </c>
    </row>
    <row r="27" spans="1:4">
      <c t="s" r="A27" s="4">
        <v>454</v>
      </c>
    </row>
    <row r="28" spans="1:4">
      <c t="s" r="A28" s="3">
        <v>449</v>
      </c>
    </row>
    <row r="29" spans="1:4">
      <c t="s" r="A29" s="4">
        <v>453</v>
      </c>
      <c t="n" r="B29" s="6">
        <v>869972</v>
      </c>
      <c t="n" r="C29" s="6">
        <v>1201380</v>
      </c>
      <c t="n" r="D29" s="6">
        <v>70329</v>
      </c>
    </row>
    <row r="30" spans="1:4">
      <c t="s" r="A30" s="4">
        <v>455</v>
      </c>
    </row>
    <row r="31" spans="1:4">
      <c t="s" r="A31" s="3">
        <v>449</v>
      </c>
    </row>
    <row r="32" spans="1:4">
      <c t="s" r="A32" s="4">
        <v>453</v>
      </c>
      <c t="n" r="B32" s="6">
        <v>153311</v>
      </c>
      <c t="n" r="C32" s="6">
        <v>153839</v>
      </c>
      <c t="n" r="D32" s="6">
        <v>154035</v>
      </c>
    </row>
    <row r="33" spans="1:4">
      <c t="s" r="A33" s="4">
        <v>456</v>
      </c>
    </row>
    <row r="34" spans="1:4">
      <c t="s" r="A34" s="3">
        <v>449</v>
      </c>
    </row>
    <row r="35" spans="1:4">
      <c t="s" r="A35" s="4">
        <v>453</v>
      </c>
      <c t="n" r="B35" s="6">
        <v>153311</v>
      </c>
      <c t="n" r="C35" s="6">
        <v>153839</v>
      </c>
      <c t="n" r="D35" s="6">
        <v>154035</v>
      </c>
    </row>
    <row r="36" spans="1:4">
      <c t="s" r="A36" s="4">
        <v>457</v>
      </c>
    </row>
    <row r="37" spans="1:4">
      <c t="s" r="A37" s="3">
        <v>449</v>
      </c>
    </row>
    <row r="38" spans="1:4">
      <c t="s" r="A38" s="4">
        <v>453</v>
      </c>
      <c t="n" r="B38" s="6">
        <v>4217449</v>
      </c>
      <c t="n" r="C38" s="6">
        <v>3410966</v>
      </c>
      <c t="n" r="D38" s="6">
        <v>4176254</v>
      </c>
    </row>
    <row r="39" spans="1:4">
      <c t="s" r="A39" s="4">
        <v>458</v>
      </c>
    </row>
    <row r="40" spans="1:4">
      <c t="s" r="A40" s="3">
        <v>449</v>
      </c>
    </row>
    <row r="41" spans="1:4">
      <c t="s" r="A41" s="4">
        <v>453</v>
      </c>
      <c t="n" r="B41" s="6">
        <v>4061832</v>
      </c>
      <c t="n" r="C41" s="6">
        <v>3316949</v>
      </c>
      <c t="n" r="D41" s="6">
        <v>3922136</v>
      </c>
    </row>
    <row r="42" spans="1:4">
      <c t="s" r="A42" s="4">
        <v>459</v>
      </c>
    </row>
    <row r="43" spans="1:4">
      <c t="s" r="A43" s="3">
        <v>449</v>
      </c>
    </row>
    <row r="44" spans="1:4">
      <c t="s" r="A44" s="4">
        <v>453</v>
      </c>
      <c t="n" r="B44" s="6">
        <v>777336</v>
      </c>
      <c t="n" r="C44" s="6">
        <v>737435</v>
      </c>
      <c t="n" r="D44" s="6">
        <v>0</v>
      </c>
    </row>
    <row r="45" spans="1:4">
      <c t="s" r="A45" s="4">
        <v>460</v>
      </c>
    </row>
    <row r="46" spans="1:4">
      <c t="s" r="A46" s="3">
        <v>449</v>
      </c>
    </row>
    <row r="47" spans="1:4">
      <c t="s" r="A47" s="4">
        <v>453</v>
      </c>
      <c t="n" r="B47" s="6">
        <v>740821</v>
      </c>
      <c t="n" r="C47" s="6">
        <v>746934</v>
      </c>
      <c t="n" r="D47" s="6">
        <v>0</v>
      </c>
    </row>
    <row r="48" spans="1:4">
      <c t="s" r="A48" s="4">
        <v>461</v>
      </c>
    </row>
    <row r="49" spans="1:4">
      <c t="s" r="A49" s="3">
        <v>449</v>
      </c>
    </row>
    <row r="50" spans="1:4">
      <c t="s" r="A50" s="4">
        <v>453</v>
      </c>
      <c t="n" r="B50" s="6">
        <v>1288292</v>
      </c>
      <c t="n" r="C50" s="6">
        <v>1455776</v>
      </c>
      <c t="n" r="D50" s="6">
        <v>1771363</v>
      </c>
    </row>
    <row r="51" spans="1:4">
      <c t="s" r="A51" s="4">
        <v>462</v>
      </c>
    </row>
    <row r="52" spans="1:4">
      <c t="s" r="A52" s="3">
        <v>449</v>
      </c>
    </row>
    <row r="53" spans="1:4">
      <c t="s" r="A53" s="4">
        <v>453</v>
      </c>
      <c t="n" r="B53" s="7">
        <v>1286729</v>
      </c>
      <c t="n" r="C53" s="7">
        <v>1459377</v>
      </c>
      <c t="n" r="D53" s="7">
        <v>176601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4"/>
    <col customWidth="1" max="5" min="5" width="14"/>
  </cols>
  <sheetData>
    <row r="1" spans="1:5">
      <c t="s" r="A1" s="1">
        <v>463</v>
      </c>
      <c t="s" r="C1" s="2">
        <v>2</v>
      </c>
      <c t="s" r="D1" s="2">
        <v>54</v>
      </c>
      <c t="s" r="E1" s="2">
        <v>23</v>
      </c>
    </row>
    <row r="2" spans="1:5">
      <c t="s" r="A2" s="4">
        <v>464</v>
      </c>
    </row>
    <row r="3" spans="1:5">
      <c t="s" r="A3" s="3">
        <v>465</v>
      </c>
    </row>
    <row r="4" spans="1:5">
      <c t="s" r="A4" s="4">
        <v>466</v>
      </c>
      <c t="n" r="C4" s="7">
        <v>489088</v>
      </c>
      <c t="n" r="D4" s="7">
        <v>437320</v>
      </c>
      <c t="n" r="E4" s="7">
        <v>418276</v>
      </c>
    </row>
    <row r="5" spans="1:5">
      <c t="s" r="A5" s="4">
        <v>467</v>
      </c>
    </row>
    <row r="6" spans="1:5">
      <c t="s" r="A6" s="3">
        <v>465</v>
      </c>
    </row>
    <row r="7" spans="1:5">
      <c t="s" r="A7" s="4">
        <v>438</v>
      </c>
      <c t="s" r="B7" s="4">
        <v>468</v>
      </c>
      <c t="n" r="C7" s="6">
        <v>3592</v>
      </c>
      <c t="n" r="D7" s="6">
        <v>16167</v>
      </c>
      <c t="n" r="E7" s="6">
        <v>49290</v>
      </c>
    </row>
    <row r="8" spans="1:5">
      <c t="s" r="A8" s="4">
        <v>469</v>
      </c>
    </row>
    <row r="9" spans="1:5">
      <c t="s" r="A9" s="3">
        <v>465</v>
      </c>
    </row>
    <row r="10" spans="1:5">
      <c t="s" r="A10" s="4">
        <v>470</v>
      </c>
      <c t="s" r="B10" s="4">
        <v>471</v>
      </c>
      <c t="n" r="C10" s="6">
        <v>2357</v>
      </c>
      <c t="n" r="D10" s="6">
        <v>340</v>
      </c>
      <c t="n" r="E10" s="6">
        <v>232</v>
      </c>
    </row>
    <row r="11" spans="1:5">
      <c t="s" r="A11" s="4">
        <v>472</v>
      </c>
    </row>
    <row r="12" spans="1:5">
      <c t="s" r="A12" s="3">
        <v>465</v>
      </c>
    </row>
    <row r="13" spans="1:5">
      <c t="s" r="A13" s="4">
        <v>466</v>
      </c>
      <c t="s" r="B13" s="4">
        <v>473</v>
      </c>
      <c t="n" r="C13" s="6">
        <v>488193</v>
      </c>
      <c t="n" r="D13" s="6">
        <v>436352</v>
      </c>
      <c t="n" r="E13" s="6">
        <v>416844</v>
      </c>
    </row>
    <row r="14" spans="1:5">
      <c t="s" r="A14" s="4">
        <v>474</v>
      </c>
    </row>
    <row r="15" spans="1:5">
      <c t="s" r="A15" s="3">
        <v>465</v>
      </c>
    </row>
    <row r="16" spans="1:5">
      <c t="s" r="A16" s="4">
        <v>438</v>
      </c>
      <c t="s" r="B16" s="4">
        <v>475</v>
      </c>
      <c t="n" r="C16" s="6">
        <v>3592</v>
      </c>
      <c t="n" r="D16" s="6">
        <v>16167</v>
      </c>
      <c t="n" r="E16" s="6">
        <v>49290</v>
      </c>
    </row>
    <row r="17" spans="1:5">
      <c t="s" r="A17" s="4">
        <v>476</v>
      </c>
    </row>
    <row r="18" spans="1:5">
      <c t="s" r="A18" s="3">
        <v>465</v>
      </c>
    </row>
    <row r="19" spans="1:5">
      <c t="s" r="A19" s="4">
        <v>470</v>
      </c>
      <c t="s" r="B19" s="4">
        <v>477</v>
      </c>
      <c t="n" r="C19" s="6">
        <v>2222</v>
      </c>
      <c t="n" r="D19" s="6">
        <v>181</v>
      </c>
      <c t="n" r="E19" s="6">
        <v>12</v>
      </c>
    </row>
    <row r="20" spans="1:5">
      <c t="s" r="A20" s="4">
        <v>478</v>
      </c>
    </row>
    <row r="21" spans="1:5">
      <c t="s" r="A21" s="3">
        <v>465</v>
      </c>
    </row>
    <row r="22" spans="1:5">
      <c t="s" r="A22" s="4">
        <v>466</v>
      </c>
      <c t="s" r="B22" s="4">
        <v>473</v>
      </c>
      <c t="n" r="C22" s="6">
        <v>895</v>
      </c>
      <c t="n" r="D22" s="6">
        <v>968</v>
      </c>
      <c t="n" r="E22" s="6">
        <v>1432</v>
      </c>
    </row>
    <row r="23" spans="1:5">
      <c t="s" r="A23" s="4">
        <v>479</v>
      </c>
    </row>
    <row r="24" spans="1:5">
      <c t="s" r="A24" s="3">
        <v>465</v>
      </c>
    </row>
    <row r="25" spans="1:5">
      <c t="s" r="A25" s="4">
        <v>438</v>
      </c>
      <c t="s" r="B25" s="4">
        <v>475</v>
      </c>
      <c t="n" r="C25" s="6">
        <v>0</v>
      </c>
      <c t="n" r="D25" s="6">
        <v>0</v>
      </c>
      <c t="n" r="E25" s="6">
        <v>0</v>
      </c>
    </row>
    <row r="26" spans="1:5">
      <c t="s" r="A26" s="4">
        <v>480</v>
      </c>
    </row>
    <row r="27" spans="1:5">
      <c t="s" r="A27" s="3">
        <v>465</v>
      </c>
    </row>
    <row r="28" spans="1:5">
      <c t="s" r="A28" s="4">
        <v>470</v>
      </c>
      <c t="s" r="B28" s="4">
        <v>477</v>
      </c>
      <c t="n" r="C28" s="6">
        <v>135</v>
      </c>
      <c t="n" r="D28" s="6">
        <v>159</v>
      </c>
      <c t="n" r="E28" s="6">
        <v>220</v>
      </c>
    </row>
    <row r="29" spans="1:5">
      <c t="s" r="A29" s="4">
        <v>481</v>
      </c>
    </row>
    <row r="30" spans="1:5">
      <c t="s" r="A30" s="3">
        <v>465</v>
      </c>
    </row>
    <row r="31" spans="1:5">
      <c t="s" r="A31" s="4">
        <v>466</v>
      </c>
      <c t="n" r="C31" s="6">
        <v>6004</v>
      </c>
      <c t="n" r="D31" s="6">
        <v>6510</v>
      </c>
      <c t="n" r="E31" s="6">
        <v>11358</v>
      </c>
    </row>
    <row r="32" spans="1:5">
      <c t="s" r="A32" s="4">
        <v>482</v>
      </c>
    </row>
    <row r="33" spans="1:5">
      <c t="s" r="A33" s="3">
        <v>465</v>
      </c>
    </row>
    <row r="34" spans="1:5">
      <c t="s" r="A34" s="4">
        <v>438</v>
      </c>
      <c t="s" r="B34" s="4">
        <v>468</v>
      </c>
      <c t="n" r="C34" s="6">
        <v>59</v>
      </c>
      <c t="n" r="D34" s="6">
        <v>68</v>
      </c>
      <c t="n" r="E34" s="6">
        <v>0</v>
      </c>
    </row>
    <row r="35" spans="1:5">
      <c t="s" r="A35" s="4">
        <v>483</v>
      </c>
    </row>
    <row r="36" spans="1:5">
      <c t="s" r="A36" s="3">
        <v>465</v>
      </c>
    </row>
    <row r="37" spans="1:5">
      <c t="s" r="A37" s="4">
        <v>470</v>
      </c>
      <c t="s" r="B37" s="4">
        <v>471</v>
      </c>
      <c t="n" r="C37" s="6">
        <v>819</v>
      </c>
      <c t="n" r="D37" s="6">
        <v>960</v>
      </c>
      <c t="n" r="E37" s="6">
        <v>1654</v>
      </c>
    </row>
    <row r="38" spans="1:5">
      <c t="s" r="A38" s="4">
        <v>484</v>
      </c>
    </row>
    <row r="39" spans="1:5">
      <c t="s" r="A39" s="3">
        <v>465</v>
      </c>
    </row>
    <row r="40" spans="1:5">
      <c t="s" r="A40" s="4">
        <v>466</v>
      </c>
      <c t="n" r="C40" s="6">
        <v>6004</v>
      </c>
      <c t="n" r="D40" s="6">
        <v>6510</v>
      </c>
      <c t="n" r="E40" s="6">
        <v>11358</v>
      </c>
    </row>
    <row r="41" spans="1:5">
      <c t="s" r="A41" s="4">
        <v>485</v>
      </c>
    </row>
    <row r="42" spans="1:5">
      <c t="s" r="A42" s="3">
        <v>465</v>
      </c>
    </row>
    <row r="43" spans="1:5">
      <c t="s" r="A43" s="4">
        <v>438</v>
      </c>
      <c t="s" r="B43" s="4">
        <v>468</v>
      </c>
      <c t="n" r="C43" s="6">
        <v>59</v>
      </c>
      <c t="n" r="D43" s="6">
        <v>68</v>
      </c>
      <c t="n" r="E43" s="6">
        <v>0</v>
      </c>
    </row>
    <row r="44" spans="1:5">
      <c t="s" r="A44" s="4">
        <v>486</v>
      </c>
    </row>
    <row r="45" spans="1:5">
      <c t="s" r="A45" s="3">
        <v>465</v>
      </c>
    </row>
    <row r="46" spans="1:5">
      <c t="s" r="A46" s="4">
        <v>470</v>
      </c>
      <c t="s" r="B46" s="4">
        <v>471</v>
      </c>
      <c t="n" r="C46" s="7">
        <v>819</v>
      </c>
      <c t="n" r="D46" s="7">
        <v>960</v>
      </c>
      <c t="n" r="E46" s="7">
        <v>1654</v>
      </c>
    </row>
    <row r="47" spans="1:5">
      <c t="n" r="A47"/>
    </row>
    <row r="48" spans="1:5">
      <c t="s" r="A48" s="4">
        <v>468</v>
      </c>
      <c t="s" r="B48" s="4">
        <v>487</v>
      </c>
    </row>
    <row r="49" spans="1:5">
      <c t="s" r="A49" s="4">
        <v>471</v>
      </c>
      <c t="s" r="B49" s="4">
        <v>488</v>
      </c>
    </row>
    <row r="50" spans="1:5">
      <c t="s" r="A50" s="4">
        <v>473</v>
      </c>
      <c t="s" r="B50" s="4">
        <v>489</v>
      </c>
    </row>
  </sheetData>
  <mergeCells count="5">
    <mergeCell ref="A1:B1"/>
    <mergeCell ref="A47:D47"/>
    <mergeCell ref="B48:D48"/>
    <mergeCell ref="B49:D49"/>
    <mergeCell ref="B50:D5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90</v>
      </c>
      <c t="s" r="B1" s="2">
        <v>1</v>
      </c>
    </row>
    <row r="2" spans="1:3">
      <c t="s" r="B2" s="2">
        <v>2</v>
      </c>
      <c t="s" r="C2" s="2">
        <v>23</v>
      </c>
    </row>
    <row r="3" spans="1:3">
      <c t="s" r="A3" s="3">
        <v>491</v>
      </c>
    </row>
    <row r="4" spans="1:3">
      <c t="s" r="A4" s="4">
        <v>492</v>
      </c>
      <c t="n" r="B4" s="7">
        <v>-12715</v>
      </c>
      <c t="n" r="C4" s="7">
        <v>32548</v>
      </c>
    </row>
    <row r="5" spans="1:3">
      <c t="s" r="A5" s="4">
        <v>493</v>
      </c>
    </row>
    <row r="6" spans="1:3">
      <c t="s" r="A6" s="3">
        <v>491</v>
      </c>
    </row>
    <row r="7" spans="1:3">
      <c t="s" r="A7" s="4">
        <v>492</v>
      </c>
      <c t="n" r="B7" s="6">
        <v>-12523</v>
      </c>
      <c t="n" r="C7" s="6">
        <v>32668</v>
      </c>
    </row>
    <row r="8" spans="1:3">
      <c t="s" r="A8" s="4">
        <v>494</v>
      </c>
    </row>
    <row r="9" spans="1:3">
      <c t="s" r="A9" s="3">
        <v>491</v>
      </c>
    </row>
    <row r="10" spans="1:3">
      <c t="s" r="A10" s="4">
        <v>492</v>
      </c>
      <c t="n" r="B10" s="7">
        <v>-192</v>
      </c>
      <c t="n" r="C10" s="7">
        <v>-1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495</v>
      </c>
      <c t="s" r="C1" s="2">
        <v>1</v>
      </c>
    </row>
    <row r="2" spans="1:4">
      <c t="s" r="C2" s="2">
        <v>2</v>
      </c>
      <c t="s" r="D2" s="2">
        <v>23</v>
      </c>
    </row>
    <row r="3" spans="1:4">
      <c t="s" r="A3" s="4">
        <v>496</v>
      </c>
    </row>
    <row r="4" spans="1:4">
      <c t="s" r="A4" s="3">
        <v>497</v>
      </c>
    </row>
    <row r="5" spans="1:4">
      <c t="s" r="A5" s="4">
        <v>498</v>
      </c>
      <c t="n" r="C5" s="7">
        <v>551</v>
      </c>
      <c t="n" r="D5" s="7">
        <v>14961</v>
      </c>
    </row>
    <row r="6" spans="1:4">
      <c t="s" r="A6" s="4">
        <v>499</v>
      </c>
      <c t="n" r="C6" s="6">
        <v>2862</v>
      </c>
    </row>
    <row r="7" spans="1:4">
      <c t="s" r="A7" s="4">
        <v>500</v>
      </c>
    </row>
    <row r="8" spans="1:4">
      <c t="s" r="A8" s="3">
        <v>497</v>
      </c>
    </row>
    <row r="9" spans="1:4">
      <c t="s" r="A9" s="4">
        <v>498</v>
      </c>
      <c t="s" r="B9" s="4">
        <v>468</v>
      </c>
      <c t="n" r="C9" s="6">
        <v>856</v>
      </c>
      <c t="n" r="D9" s="6">
        <v>15276</v>
      </c>
    </row>
    <row r="10" spans="1:4">
      <c t="s" r="A10" s="4">
        <v>499</v>
      </c>
      <c t="s" r="B10" s="4">
        <v>468</v>
      </c>
      <c t="n" r="C10" s="6">
        <v>3359</v>
      </c>
    </row>
    <row r="11" spans="1:4">
      <c t="s" r="A11" s="4">
        <v>501</v>
      </c>
    </row>
    <row r="12" spans="1:4">
      <c t="s" r="A12" s="3">
        <v>497</v>
      </c>
    </row>
    <row r="13" spans="1:4">
      <c t="s" r="A13" s="4">
        <v>498</v>
      </c>
      <c t="s" r="B13" s="4">
        <v>468</v>
      </c>
      <c t="n" r="C13" s="6">
        <v>-215</v>
      </c>
      <c t="n" r="D13" s="6">
        <v>-315</v>
      </c>
    </row>
    <row r="14" spans="1:4">
      <c t="s" r="A14" s="4">
        <v>499</v>
      </c>
      <c t="s" r="B14" s="4">
        <v>468</v>
      </c>
      <c t="n" r="C14" s="6">
        <v>-135</v>
      </c>
    </row>
    <row r="15" spans="1:4">
      <c t="s" r="A15" s="4">
        <v>502</v>
      </c>
    </row>
    <row r="16" spans="1:4">
      <c t="s" r="A16" s="3">
        <v>497</v>
      </c>
    </row>
    <row r="17" spans="1:4">
      <c t="s" r="A17" s="4">
        <v>498</v>
      </c>
      <c t="s" r="B17" s="4">
        <v>468</v>
      </c>
      <c t="n" r="C17" s="6">
        <v>-90</v>
      </c>
      <c t="n" r="D17" s="6">
        <v>0</v>
      </c>
    </row>
    <row r="18" spans="1:4">
      <c t="s" r="A18" s="4">
        <v>499</v>
      </c>
      <c t="s" r="B18" s="4">
        <v>468</v>
      </c>
      <c t="n" r="C18" s="6">
        <v>-362</v>
      </c>
    </row>
    <row r="19" spans="1:4">
      <c t="s" r="A19" s="4">
        <v>503</v>
      </c>
    </row>
    <row r="20" spans="1:4">
      <c t="s" r="A20" s="3">
        <v>497</v>
      </c>
    </row>
    <row r="21" spans="1:4">
      <c t="s" r="A21" s="4">
        <v>504</v>
      </c>
      <c t="n" r="C21" s="6">
        <v>-292</v>
      </c>
      <c t="n" r="D21" s="6">
        <v>-540</v>
      </c>
    </row>
    <row r="22" spans="1:4">
      <c t="s" r="A22" s="4">
        <v>505</v>
      </c>
    </row>
    <row r="23" spans="1:4">
      <c t="s" r="A23" s="3">
        <v>497</v>
      </c>
    </row>
    <row r="24" spans="1:4">
      <c t="s" r="A24" s="4">
        <v>504</v>
      </c>
      <c t="s" r="B24" s="4">
        <v>471</v>
      </c>
      <c t="n" r="C24" s="7">
        <v>-292</v>
      </c>
      <c t="n" r="D24" s="7">
        <v>-540</v>
      </c>
    </row>
    <row r="25" spans="1:4">
      <c t="n" r="A25"/>
    </row>
    <row r="26" spans="1:4">
      <c t="s" r="A26" s="4">
        <v>468</v>
      </c>
      <c t="s" r="B26" s="4">
        <v>506</v>
      </c>
    </row>
    <row r="27" spans="1:4">
      <c t="s" r="A27" s="4">
        <v>471</v>
      </c>
      <c t="s" r="B27" s="4">
        <v>507</v>
      </c>
    </row>
  </sheetData>
  <mergeCells count="5">
    <mergeCell ref="A1:B2"/>
    <mergeCell ref="C1:D1"/>
    <mergeCell ref="A25:C25"/>
    <mergeCell ref="B26:C26"/>
    <mergeCell ref="B27:C2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508</v>
      </c>
      <c t="s" r="C1" s="2">
        <v>1</v>
      </c>
    </row>
    <row r="2" spans="1:4">
      <c t="s" r="C2" s="2">
        <v>2</v>
      </c>
      <c t="s" r="D2" s="2">
        <v>23</v>
      </c>
    </row>
    <row r="3" spans="1:4">
      <c t="s" r="A3" s="3">
        <v>509</v>
      </c>
    </row>
    <row r="4" spans="1:4">
      <c t="s" r="A4" s="4">
        <v>350</v>
      </c>
      <c t="n" r="C4" s="7">
        <v>-615205</v>
      </c>
      <c t="n" r="D4" s="7">
        <v>-514943</v>
      </c>
    </row>
    <row r="5" spans="1:4">
      <c t="s" r="A5" s="4">
        <v>510</v>
      </c>
      <c t="n" r="C5" s="6">
        <v>1785</v>
      </c>
      <c t="n" r="D5" s="6">
        <v>2451</v>
      </c>
    </row>
    <row r="6" spans="1:4">
      <c t="s" r="A6" s="4">
        <v>511</v>
      </c>
      <c t="n" r="C6" s="6">
        <v>2858</v>
      </c>
      <c t="n" r="D6" s="6">
        <v>-9048</v>
      </c>
    </row>
    <row r="7" spans="1:4">
      <c t="s" r="A7" s="4">
        <v>512</v>
      </c>
      <c t="n" r="C7" s="6">
        <v>4643</v>
      </c>
      <c t="n" r="D7" s="6">
        <v>-6597</v>
      </c>
    </row>
    <row r="8" spans="1:4">
      <c t="s" r="A8" s="4">
        <v>513</v>
      </c>
      <c t="n" r="C8" s="6">
        <v>11474</v>
      </c>
      <c t="n" r="D8" s="6">
        <v>-986</v>
      </c>
    </row>
    <row r="9" spans="1:4">
      <c t="s" r="A9" s="4">
        <v>514</v>
      </c>
      <c t="n" r="C9" s="6">
        <v>-4250</v>
      </c>
      <c t="n" r="D9" s="6">
        <v>365</v>
      </c>
    </row>
    <row r="10" spans="1:4">
      <c t="s" r="A10" s="4">
        <v>515</v>
      </c>
      <c t="n" r="C10" s="6">
        <v>7224</v>
      </c>
      <c t="n" r="D10" s="6">
        <v>-621</v>
      </c>
    </row>
    <row r="11" spans="1:4">
      <c t="s" r="A11" s="4">
        <v>516</v>
      </c>
      <c t="n" r="C11" s="6">
        <v>11867</v>
      </c>
      <c t="n" r="D11" s="6">
        <v>-7218</v>
      </c>
    </row>
    <row r="12" spans="1:4">
      <c t="s" r="A12" s="4">
        <v>353</v>
      </c>
      <c t="n" r="C12" s="6">
        <v>-603338</v>
      </c>
      <c t="n" r="D12" s="6">
        <v>-522161</v>
      </c>
    </row>
    <row r="13" spans="1:4">
      <c t="s" r="A13" s="4">
        <v>517</v>
      </c>
    </row>
    <row r="14" spans="1:4">
      <c t="s" r="A14" s="3">
        <v>509</v>
      </c>
    </row>
    <row r="15" spans="1:4">
      <c t="s" r="A15" s="4">
        <v>513</v>
      </c>
      <c t="s" r="B15" s="4">
        <v>468</v>
      </c>
      <c t="n" r="C15" s="6">
        <v>-446</v>
      </c>
      <c t="n" r="D15" s="6">
        <v>-695</v>
      </c>
    </row>
    <row r="16" spans="1:4">
      <c t="s" r="A16" s="4">
        <v>518</v>
      </c>
    </row>
    <row r="17" spans="1:4">
      <c t="s" r="A17" s="3">
        <v>509</v>
      </c>
    </row>
    <row r="18" spans="1:4">
      <c t="s" r="A18" s="4">
        <v>513</v>
      </c>
      <c t="s" r="B18" s="4">
        <v>468</v>
      </c>
      <c t="n" r="C18" s="6">
        <v>12471</v>
      </c>
      <c t="n" r="D18" s="6">
        <v>14670</v>
      </c>
    </row>
    <row r="19" spans="1:4">
      <c t="s" r="A19" s="4">
        <v>493</v>
      </c>
    </row>
    <row r="20" spans="1:4">
      <c t="s" r="A20" s="3">
        <v>509</v>
      </c>
    </row>
    <row r="21" spans="1:4">
      <c t="s" r="A21" s="4">
        <v>513</v>
      </c>
      <c t="s" r="B21" s="4">
        <v>471</v>
      </c>
      <c t="n" r="C21" s="6">
        <v>-856</v>
      </c>
      <c t="n" r="D21" s="6">
        <v>-15276</v>
      </c>
    </row>
    <row r="22" spans="1:4">
      <c t="s" r="A22" s="4">
        <v>494</v>
      </c>
    </row>
    <row r="23" spans="1:4">
      <c t="s" r="A23" s="3">
        <v>509</v>
      </c>
    </row>
    <row r="24" spans="1:4">
      <c t="s" r="A24" s="4">
        <v>513</v>
      </c>
      <c t="s" r="B24" s="4">
        <v>471</v>
      </c>
      <c t="n" r="C24" s="6">
        <v>215</v>
      </c>
      <c t="n" r="D24" s="6">
        <v>315</v>
      </c>
    </row>
    <row r="25" spans="1:4">
      <c t="s" r="A25" s="4">
        <v>519</v>
      </c>
    </row>
    <row r="26" spans="1:4">
      <c t="s" r="A26" s="3">
        <v>509</v>
      </c>
    </row>
    <row r="27" spans="1:4">
      <c t="s" r="A27" s="4">
        <v>513</v>
      </c>
      <c t="s" r="B27" s="4">
        <v>473</v>
      </c>
      <c t="n" r="C27" s="6">
        <v>90</v>
      </c>
    </row>
    <row r="28" spans="1:4">
      <c t="s" r="A28" s="4">
        <v>520</v>
      </c>
    </row>
    <row r="29" spans="1:4">
      <c t="s" r="A29" s="3">
        <v>509</v>
      </c>
    </row>
    <row r="30" spans="1:4">
      <c t="s" r="A30" s="4">
        <v>350</v>
      </c>
      <c t="n" r="C30" s="6">
        <v>-58844</v>
      </c>
      <c t="n" r="D30" s="6">
        <v>-3482</v>
      </c>
    </row>
    <row r="31" spans="1:4">
      <c t="s" r="A31" s="4">
        <v>510</v>
      </c>
      <c t="n" r="C31" s="6">
        <v>14571</v>
      </c>
      <c t="n" r="D31" s="6">
        <v>-29991</v>
      </c>
    </row>
    <row r="32" spans="1:4">
      <c t="s" r="A32" s="4">
        <v>511</v>
      </c>
      <c t="n" r="C32" s="6">
        <v>-1878</v>
      </c>
      <c t="n" r="D32" s="6">
        <v>-2970</v>
      </c>
    </row>
    <row r="33" spans="1:4">
      <c t="s" r="A33" s="4">
        <v>512</v>
      </c>
      <c t="n" r="C33" s="6">
        <v>12693</v>
      </c>
      <c t="n" r="D33" s="6">
        <v>-27021</v>
      </c>
    </row>
    <row r="34" spans="1:4">
      <c t="s" r="A34" s="4">
        <v>513</v>
      </c>
      <c t="n" r="C34" s="6">
        <v>0</v>
      </c>
      <c t="n" r="D34" s="6">
        <v>0</v>
      </c>
    </row>
    <row r="35" spans="1:4">
      <c t="s" r="A35" s="4">
        <v>514</v>
      </c>
      <c t="n" r="C35" s="6">
        <v>0</v>
      </c>
      <c t="n" r="D35" s="6">
        <v>0</v>
      </c>
    </row>
    <row r="36" spans="1:4">
      <c t="s" r="A36" s="4">
        <v>515</v>
      </c>
      <c t="n" r="C36" s="6">
        <v>0</v>
      </c>
      <c t="n" r="D36" s="6">
        <v>0</v>
      </c>
    </row>
    <row r="37" spans="1:4">
      <c t="s" r="A37" s="4">
        <v>516</v>
      </c>
      <c t="n" r="C37" s="6">
        <v>12693</v>
      </c>
      <c t="n" r="D37" s="6">
        <v>-27021</v>
      </c>
    </row>
    <row r="38" spans="1:4">
      <c t="s" r="A38" s="4">
        <v>353</v>
      </c>
      <c t="n" r="C38" s="6">
        <v>-46151</v>
      </c>
      <c t="n" r="D38" s="6">
        <v>-30503</v>
      </c>
    </row>
    <row r="39" spans="1:4">
      <c t="s" r="A39" s="4">
        <v>521</v>
      </c>
    </row>
    <row r="40" spans="1:4">
      <c t="s" r="A40" s="3">
        <v>509</v>
      </c>
    </row>
    <row r="41" spans="1:4">
      <c t="s" r="A41" s="4">
        <v>350</v>
      </c>
      <c t="n" r="C41" s="6">
        <v>-1094</v>
      </c>
      <c t="n" r="D41" s="6">
        <v>-700</v>
      </c>
    </row>
    <row r="42" spans="1:4">
      <c t="s" r="A42" s="4">
        <v>510</v>
      </c>
      <c t="n" r="C42" s="6">
        <v>-71</v>
      </c>
      <c t="n" r="D42" s="6">
        <v>-106</v>
      </c>
    </row>
    <row r="43" spans="1:4">
      <c t="s" r="A43" s="4">
        <v>511</v>
      </c>
      <c t="n" r="C43" s="6">
        <v>26</v>
      </c>
      <c t="n" r="D43" s="6">
        <v>-39</v>
      </c>
    </row>
    <row r="44" spans="1:4">
      <c t="s" r="A44" s="4">
        <v>512</v>
      </c>
      <c t="n" r="C44" s="6">
        <v>-45</v>
      </c>
      <c t="n" r="D44" s="6">
        <v>-67</v>
      </c>
    </row>
    <row r="45" spans="1:4">
      <c t="s" r="A45" s="4">
        <v>513</v>
      </c>
      <c t="n" r="C45" s="6">
        <v>0</v>
      </c>
      <c t="n" r="D45" s="6">
        <v>0</v>
      </c>
    </row>
    <row r="46" spans="1:4">
      <c t="s" r="A46" s="4">
        <v>514</v>
      </c>
      <c t="n" r="C46" s="6">
        <v>0</v>
      </c>
      <c t="n" r="D46" s="6">
        <v>0</v>
      </c>
    </row>
    <row r="47" spans="1:4">
      <c t="s" r="A47" s="4">
        <v>515</v>
      </c>
      <c t="n" r="C47" s="6">
        <v>0</v>
      </c>
      <c t="n" r="D47" s="6">
        <v>0</v>
      </c>
    </row>
    <row r="48" spans="1:4">
      <c t="s" r="A48" s="4">
        <v>516</v>
      </c>
      <c t="n" r="C48" s="6">
        <v>-45</v>
      </c>
      <c t="n" r="D48" s="6">
        <v>-67</v>
      </c>
    </row>
    <row r="49" spans="1:4">
      <c t="s" r="A49" s="4">
        <v>353</v>
      </c>
      <c t="n" r="C49" s="6">
        <v>-1139</v>
      </c>
      <c t="n" r="D49" s="6">
        <v>-767</v>
      </c>
    </row>
    <row r="50" spans="1:4">
      <c t="s" r="A50" s="4">
        <v>522</v>
      </c>
    </row>
    <row r="51" spans="1:4">
      <c t="s" r="A51" s="3">
        <v>509</v>
      </c>
    </row>
    <row r="52" spans="1:4">
      <c t="s" r="A52" s="4">
        <v>350</v>
      </c>
      <c t="n" r="C52" s="6">
        <v>5886</v>
      </c>
      <c t="n" r="D52" s="6">
        <v>19042</v>
      </c>
    </row>
    <row r="53" spans="1:4">
      <c t="s" r="A53" s="4">
        <v>510</v>
      </c>
      <c t="n" r="C53" s="6">
        <v>-12715</v>
      </c>
      <c t="n" r="D53" s="6">
        <v>32548</v>
      </c>
    </row>
    <row r="54" spans="1:4">
      <c t="s" r="A54" s="4">
        <v>511</v>
      </c>
      <c t="n" r="C54" s="6">
        <v>4710</v>
      </c>
      <c t="n" r="D54" s="6">
        <v>-12057</v>
      </c>
    </row>
    <row r="55" spans="1:4">
      <c t="s" r="A55" s="4">
        <v>512</v>
      </c>
      <c t="n" r="C55" s="6">
        <v>-8005</v>
      </c>
      <c t="n" r="D55" s="6">
        <v>20491</v>
      </c>
    </row>
    <row r="56" spans="1:4">
      <c t="s" r="A56" s="4">
        <v>513</v>
      </c>
      <c t="n" r="C56" s="6">
        <v>-551</v>
      </c>
      <c t="n" r="D56" s="6">
        <v>-14961</v>
      </c>
    </row>
    <row r="57" spans="1:4">
      <c t="s" r="A57" s="4">
        <v>514</v>
      </c>
      <c t="n" r="C57" s="6">
        <v>204</v>
      </c>
      <c t="n" r="D57" s="6">
        <v>5542</v>
      </c>
    </row>
    <row r="58" spans="1:4">
      <c t="s" r="A58" s="4">
        <v>515</v>
      </c>
      <c t="n" r="C58" s="6">
        <v>-347</v>
      </c>
      <c t="n" r="D58" s="6">
        <v>-9419</v>
      </c>
    </row>
    <row r="59" spans="1:4">
      <c t="s" r="A59" s="4">
        <v>516</v>
      </c>
      <c t="n" r="C59" s="6">
        <v>-8352</v>
      </c>
      <c t="n" r="D59" s="6">
        <v>11072</v>
      </c>
    </row>
    <row r="60" spans="1:4">
      <c t="s" r="A60" s="4">
        <v>353</v>
      </c>
      <c t="n" r="C60" s="6">
        <v>-2466</v>
      </c>
      <c t="n" r="D60" s="6">
        <v>30114</v>
      </c>
    </row>
    <row r="61" spans="1:4">
      <c t="s" r="A61" s="4">
        <v>523</v>
      </c>
    </row>
    <row r="62" spans="1:4">
      <c t="s" r="A62" s="3">
        <v>509</v>
      </c>
    </row>
    <row r="63" spans="1:4">
      <c t="s" r="A63" s="4">
        <v>513</v>
      </c>
      <c t="s" r="B63" s="4">
        <v>471</v>
      </c>
      <c t="n" r="C63" s="6">
        <v>-856</v>
      </c>
      <c t="n" r="D63" s="6">
        <v>-15276</v>
      </c>
    </row>
    <row r="64" spans="1:4">
      <c t="s" r="A64" s="4">
        <v>524</v>
      </c>
    </row>
    <row r="65" spans="1:4">
      <c t="s" r="A65" s="3">
        <v>509</v>
      </c>
    </row>
    <row r="66" spans="1:4">
      <c t="s" r="A66" s="4">
        <v>513</v>
      </c>
      <c t="s" r="B66" s="4">
        <v>471</v>
      </c>
      <c t="n" r="C66" s="6">
        <v>215</v>
      </c>
      <c t="n" r="D66" s="6">
        <v>315</v>
      </c>
    </row>
    <row r="67" spans="1:4">
      <c t="s" r="A67" s="4">
        <v>525</v>
      </c>
    </row>
    <row r="68" spans="1:4">
      <c t="s" r="A68" s="3">
        <v>509</v>
      </c>
    </row>
    <row r="69" spans="1:4">
      <c t="s" r="A69" s="4">
        <v>513</v>
      </c>
      <c t="s" r="B69" s="4">
        <v>473</v>
      </c>
      <c t="n" r="C69" s="6">
        <v>90</v>
      </c>
    </row>
    <row r="70" spans="1:4">
      <c t="s" r="A70" s="4">
        <v>526</v>
      </c>
    </row>
    <row r="71" spans="1:4">
      <c t="s" r="A71" s="3">
        <v>509</v>
      </c>
    </row>
    <row r="72" spans="1:4">
      <c t="s" r="A72" s="4">
        <v>350</v>
      </c>
      <c t="n" r="C72" s="6">
        <v>-561153</v>
      </c>
      <c t="n" r="D72" s="6">
        <v>-529803</v>
      </c>
    </row>
    <row r="73" spans="1:4">
      <c t="s" r="A73" s="4">
        <v>510</v>
      </c>
      <c t="n" r="C73" s="6">
        <v>0</v>
      </c>
      <c t="n" r="D73" s="6">
        <v>0</v>
      </c>
    </row>
    <row r="74" spans="1:4">
      <c t="s" r="A74" s="4">
        <v>511</v>
      </c>
      <c t="n" r="C74" s="6">
        <v>0</v>
      </c>
      <c t="n" r="D74" s="6">
        <v>0</v>
      </c>
    </row>
    <row r="75" spans="1:4">
      <c t="s" r="A75" s="4">
        <v>512</v>
      </c>
      <c t="n" r="C75" s="6">
        <v>0</v>
      </c>
      <c t="n" r="D75" s="6">
        <v>0</v>
      </c>
    </row>
    <row r="76" spans="1:4">
      <c t="s" r="A76" s="4">
        <v>513</v>
      </c>
      <c t="n" r="C76" s="6">
        <v>12025</v>
      </c>
      <c t="n" r="D76" s="6">
        <v>13975</v>
      </c>
    </row>
    <row r="77" spans="1:4">
      <c t="s" r="A77" s="4">
        <v>514</v>
      </c>
      <c t="n" r="C77" s="6">
        <v>-4454</v>
      </c>
      <c t="n" r="D77" s="6">
        <v>-5177</v>
      </c>
    </row>
    <row r="78" spans="1:4">
      <c t="s" r="A78" s="4">
        <v>515</v>
      </c>
      <c t="n" r="C78" s="6">
        <v>7571</v>
      </c>
      <c t="n" r="D78" s="6">
        <v>8798</v>
      </c>
    </row>
    <row r="79" spans="1:4">
      <c t="s" r="A79" s="4">
        <v>516</v>
      </c>
      <c t="n" r="C79" s="6">
        <v>7571</v>
      </c>
      <c t="n" r="D79" s="6">
        <v>8798</v>
      </c>
    </row>
    <row r="80" spans="1:4">
      <c t="s" r="A80" s="4">
        <v>353</v>
      </c>
      <c t="n" r="C80" s="6">
        <v>-553582</v>
      </c>
      <c t="n" r="D80" s="6">
        <v>-521005</v>
      </c>
    </row>
    <row r="81" spans="1:4">
      <c t="s" r="A81" s="4">
        <v>527</v>
      </c>
    </row>
    <row r="82" spans="1:4">
      <c t="s" r="A82" s="3">
        <v>509</v>
      </c>
    </row>
    <row r="83" spans="1:4">
      <c t="s" r="A83" s="4">
        <v>513</v>
      </c>
      <c t="s" r="B83" s="4">
        <v>468</v>
      </c>
      <c t="n" r="C83" s="6">
        <v>-446</v>
      </c>
      <c t="n" r="D83" s="6">
        <v>695</v>
      </c>
    </row>
    <row r="84" spans="1:4">
      <c t="s" r="A84" s="4">
        <v>528</v>
      </c>
    </row>
    <row r="85" spans="1:4">
      <c t="s" r="A85" s="3">
        <v>509</v>
      </c>
    </row>
    <row r="86" spans="1:4">
      <c t="s" r="A86" s="4">
        <v>513</v>
      </c>
      <c t="s" r="B86" s="4">
        <v>468</v>
      </c>
      <c t="n" r="C86" s="7">
        <v>12471</v>
      </c>
      <c t="n" r="D86" s="7">
        <v>-14670</v>
      </c>
    </row>
    <row r="87" spans="1:4">
      <c t="n" r="A87"/>
    </row>
    <row r="88" spans="1:4">
      <c t="s" r="A88" s="4">
        <v>468</v>
      </c>
      <c t="s" r="B88" s="4">
        <v>529</v>
      </c>
    </row>
    <row r="89" spans="1:4">
      <c t="s" r="A89" s="4">
        <v>471</v>
      </c>
      <c t="s" r="B89" s="4">
        <v>530</v>
      </c>
    </row>
    <row r="90" spans="1:4">
      <c t="s" r="A90" s="4">
        <v>473</v>
      </c>
      <c t="s" r="B90" s="4">
        <v>531</v>
      </c>
    </row>
  </sheetData>
  <mergeCells count="6">
    <mergeCell ref="A1:B2"/>
    <mergeCell ref="C1:D1"/>
    <mergeCell ref="A87:C87"/>
    <mergeCell ref="B88:C88"/>
    <mergeCell ref="B89:C89"/>
    <mergeCell ref="B90:C9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4"/>
    <col customWidth="1" max="3" min="3" width="15"/>
    <col customWidth="1" max="4" min="4" width="14"/>
  </cols>
  <sheetData>
    <row r="1" spans="1:4">
      <c t="s" r="A1" s="1">
        <v>532</v>
      </c>
      <c t="s" r="B1" s="2">
        <v>2</v>
      </c>
      <c t="s" r="C1" s="2">
        <v>54</v>
      </c>
      <c t="s" r="D1" s="2">
        <v>23</v>
      </c>
    </row>
    <row r="2" spans="1:4">
      <c t="s" r="A2" s="3">
        <v>533</v>
      </c>
    </row>
    <row r="3" spans="1:4">
      <c t="s" r="A3" s="4">
        <v>73</v>
      </c>
      <c t="n" r="B3" s="7">
        <v>870073000</v>
      </c>
      <c t="n" r="C3" s="7">
        <v>1201380000</v>
      </c>
      <c t="n" r="D3" s="7">
        <v>70329000</v>
      </c>
    </row>
    <row r="4" spans="1:4">
      <c t="s" r="A4" s="4">
        <v>92</v>
      </c>
    </row>
    <row r="5" spans="1:4">
      <c t="s" r="A5" s="3">
        <v>533</v>
      </c>
    </row>
    <row r="6" spans="1:4">
      <c t="s" r="A6" s="4">
        <v>73</v>
      </c>
      <c t="n" r="B6" s="6">
        <v>869972000</v>
      </c>
      <c t="n" r="C6" s="6">
        <v>1201380000</v>
      </c>
      <c t="n" r="D6" s="6">
        <v>70329000</v>
      </c>
    </row>
    <row r="7" spans="1:4">
      <c t="s" r="A7" s="4">
        <v>534</v>
      </c>
    </row>
    <row r="8" spans="1:4">
      <c t="s" r="A8" s="3">
        <v>533</v>
      </c>
    </row>
    <row r="9" spans="1:4">
      <c t="s" r="A9" s="4">
        <v>73</v>
      </c>
      <c t="n" r="B9" s="7">
        <v>101000</v>
      </c>
      <c t="n" r="C9" s="7">
        <v>0</v>
      </c>
      <c t="n" r="D9" s="7">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t="s" r="A1" s="1">
        <v>535</v>
      </c>
      <c t="s" r="B1" s="2">
        <v>2</v>
      </c>
      <c t="s" r="C1" s="2">
        <v>54</v>
      </c>
      <c t="s" r="D1" s="2">
        <v>23</v>
      </c>
    </row>
    <row r="2" spans="1:4">
      <c t="s" r="A2" s="3">
        <v>256</v>
      </c>
    </row>
    <row r="3" spans="1:4">
      <c t="s" r="A3" s="4">
        <v>73</v>
      </c>
      <c t="n" r="B3" s="7">
        <v>870073000</v>
      </c>
      <c t="n" r="C3" s="7">
        <v>1201380000</v>
      </c>
      <c t="n" r="D3" s="7">
        <v>70329000</v>
      </c>
    </row>
    <row r="4" spans="1:4">
      <c t="s" r="A4" s="4">
        <v>536</v>
      </c>
      <c t="n" r="B4" s="6">
        <v>-782140000</v>
      </c>
      <c t="n" r="C4" s="6">
        <v>-838349000</v>
      </c>
      <c t="n" r="D4" s="6">
        <v>-1494301000</v>
      </c>
    </row>
    <row r="5" spans="1:4">
      <c t="s" r="A5" s="4">
        <v>76</v>
      </c>
      <c t="n" r="B5" s="6">
        <v>5460553000</v>
      </c>
      <c t="n" r="C5" s="6">
        <v>4832469000</v>
      </c>
      <c t="n" r="D5" s="6">
        <v>4347884000</v>
      </c>
    </row>
    <row r="6" spans="1:4">
      <c t="s" r="A6" s="4">
        <v>537</v>
      </c>
      <c t="n" r="B6" s="6">
        <v>6242693000</v>
      </c>
      <c t="n" r="C6" s="6">
        <v>5670818000</v>
      </c>
      <c t="n" r="D6" s="6">
        <v>5842185000</v>
      </c>
    </row>
    <row r="7" spans="1:4">
      <c t="s" r="A7" s="4">
        <v>538</v>
      </c>
      <c t="n" r="B7" s="7">
        <v>-26055000</v>
      </c>
      <c t="n" r="C7" s="6">
        <v>-21106000</v>
      </c>
      <c t="n" r="D7" s="6">
        <v>-15822000</v>
      </c>
    </row>
    <row r="8" spans="1:4">
      <c t="s" r="A8" s="4">
        <v>539</v>
      </c>
    </row>
    <row r="9" spans="1:4">
      <c t="s" r="A9" s="3">
        <v>256</v>
      </c>
    </row>
    <row r="10" spans="1:4">
      <c t="s" r="A10" s="4">
        <v>540</v>
      </c>
      <c t="s" r="B10" s="4">
        <v>541</v>
      </c>
    </row>
    <row r="11" spans="1:4">
      <c t="s" r="A11" s="4">
        <v>542</v>
      </c>
    </row>
    <row r="12" spans="1:4">
      <c t="s" r="A12" s="3">
        <v>256</v>
      </c>
    </row>
    <row r="13" spans="1:4">
      <c t="s" r="A13" s="4">
        <v>540</v>
      </c>
      <c t="s" r="B13" s="4">
        <v>543</v>
      </c>
    </row>
    <row r="14" spans="1:4">
      <c t="s" r="A14" s="4">
        <v>544</v>
      </c>
    </row>
    <row r="15" spans="1:4">
      <c t="s" r="A15" s="3">
        <v>256</v>
      </c>
    </row>
    <row r="16" spans="1:4">
      <c t="s" r="A16" s="4">
        <v>540</v>
      </c>
      <c t="s" r="B16" s="4">
        <v>545</v>
      </c>
    </row>
    <row r="17" spans="1:4">
      <c t="s" r="A17" s="4">
        <v>546</v>
      </c>
    </row>
    <row r="18" spans="1:4">
      <c t="s" r="A18" s="3">
        <v>256</v>
      </c>
    </row>
    <row r="19" spans="1:4">
      <c t="s" r="A19" s="4">
        <v>540</v>
      </c>
      <c t="s" r="B19" s="4">
        <v>547</v>
      </c>
    </row>
    <row r="20" spans="1:4">
      <c t="s" r="A20" s="4">
        <v>548</v>
      </c>
    </row>
    <row r="21" spans="1:4">
      <c t="s" r="A21" s="3">
        <v>256</v>
      </c>
    </row>
    <row r="22" spans="1:4">
      <c t="s" r="A22" s="4">
        <v>540</v>
      </c>
      <c t="s" r="B22" s="4">
        <v>549</v>
      </c>
    </row>
    <row r="23" spans="1:4">
      <c t="s" r="A23" s="4">
        <v>550</v>
      </c>
    </row>
    <row r="24" spans="1:4">
      <c t="s" r="A24" s="3">
        <v>256</v>
      </c>
    </row>
    <row r="25" spans="1:4">
      <c t="s" r="A25" s="4">
        <v>540</v>
      </c>
      <c t="s" r="B25" s="4">
        <v>551</v>
      </c>
    </row>
    <row r="26" spans="1:4">
      <c t="s" r="A26" s="4">
        <v>552</v>
      </c>
    </row>
    <row r="27" spans="1:4">
      <c t="s" r="A27" s="3">
        <v>256</v>
      </c>
    </row>
    <row r="28" spans="1:4">
      <c t="s" r="A28" s="4">
        <v>540</v>
      </c>
      <c t="s" r="B28" s="4">
        <v>553</v>
      </c>
    </row>
    <row r="29" spans="1:4">
      <c t="s" r="A29" s="4">
        <v>554</v>
      </c>
    </row>
    <row r="30" spans="1:4">
      <c t="s" r="A30" s="3">
        <v>256</v>
      </c>
    </row>
    <row r="31" spans="1:4">
      <c t="s" r="A31" s="4">
        <v>540</v>
      </c>
      <c t="s" r="B31" s="4">
        <v>555</v>
      </c>
    </row>
    <row r="32" spans="1:4">
      <c t="s" r="A32" s="4">
        <v>556</v>
      </c>
    </row>
    <row r="33" spans="1:4">
      <c t="s" r="A33" s="3">
        <v>256</v>
      </c>
    </row>
    <row r="34" spans="1:4">
      <c t="s" r="A34" s="4">
        <v>540</v>
      </c>
      <c t="s" r="B34" s="4">
        <v>557</v>
      </c>
    </row>
    <row r="35" spans="1:4">
      <c t="s" r="A35" s="4">
        <v>558</v>
      </c>
    </row>
    <row r="36" spans="1:4">
      <c t="s" r="A36" s="3">
        <v>256</v>
      </c>
    </row>
    <row r="37" spans="1:4">
      <c t="s" r="A37" s="4">
        <v>540</v>
      </c>
      <c t="s" r="B37" s="4">
        <v>559</v>
      </c>
    </row>
    <row r="38" spans="1:4">
      <c t="s" r="A38" s="4">
        <v>560</v>
      </c>
    </row>
    <row r="39" spans="1:4">
      <c t="s" r="A39" s="3">
        <v>256</v>
      </c>
    </row>
    <row r="40" spans="1:4">
      <c t="s" r="A40" s="4">
        <v>540</v>
      </c>
      <c t="s" r="B40" s="4">
        <v>561</v>
      </c>
    </row>
    <row r="41" spans="1:4">
      <c t="s" r="A41" s="4">
        <v>562</v>
      </c>
    </row>
    <row r="42" spans="1:4">
      <c t="s" r="A42" s="3">
        <v>256</v>
      </c>
    </row>
    <row r="43" spans="1:4">
      <c t="s" r="A43" s="4">
        <v>537</v>
      </c>
      <c t="n" r="B43" s="7">
        <v>1440040000</v>
      </c>
      <c t="n" r="C43" s="6">
        <v>1613216000</v>
      </c>
      <c t="n" r="D43" s="6">
        <v>1920049000</v>
      </c>
    </row>
    <row r="44" spans="1:4">
      <c t="s" r="A44" s="4">
        <v>538</v>
      </c>
      <c t="n" r="B44" s="6">
        <v>-3063000</v>
      </c>
      <c t="n" r="C44" s="6">
        <v>-3777000</v>
      </c>
      <c t="n" r="D44" s="6">
        <v>-4763000</v>
      </c>
    </row>
    <row r="45" spans="1:4">
      <c t="s" r="A45" s="4">
        <v>563</v>
      </c>
    </row>
    <row r="46" spans="1:4">
      <c t="s" r="A46" s="3">
        <v>256</v>
      </c>
    </row>
    <row r="47" spans="1:4">
      <c t="s" r="A47" s="4">
        <v>537</v>
      </c>
      <c t="n" r="B47" s="6">
        <v>153311000</v>
      </c>
      <c t="n" r="C47" s="6">
        <v>153839000</v>
      </c>
      <c t="n" r="D47" s="6">
        <v>154035000</v>
      </c>
    </row>
    <row r="48" spans="1:4">
      <c t="s" r="A48" s="4">
        <v>564</v>
      </c>
    </row>
    <row r="49" spans="1:4">
      <c t="s" r="A49" s="3">
        <v>256</v>
      </c>
    </row>
    <row r="50" spans="1:4">
      <c t="s" r="A50" s="4">
        <v>537</v>
      </c>
      <c t="n" r="B50" s="6">
        <v>1289792000</v>
      </c>
      <c t="n" r="C50" s="6">
        <v>1463154000</v>
      </c>
      <c t="n" r="D50" s="6">
        <v>1770777000</v>
      </c>
    </row>
    <row r="51" spans="1:4">
      <c t="s" r="A51" s="4">
        <v>565</v>
      </c>
    </row>
    <row r="52" spans="1:4">
      <c t="s" r="A52" s="3">
        <v>256</v>
      </c>
    </row>
    <row r="53" spans="1:4">
      <c t="s" r="A53" s="4">
        <v>388</v>
      </c>
      <c t="n" r="B53" s="6">
        <v>0</v>
      </c>
      <c t="n" r="D53" s="6">
        <v>700000000</v>
      </c>
    </row>
    <row r="54" spans="1:4">
      <c t="s" r="A54" s="4">
        <v>427</v>
      </c>
      <c t="n" r="D54" s="6">
        <v>697600000</v>
      </c>
    </row>
    <row r="55" spans="1:4">
      <c t="s" r="A55" s="4">
        <v>566</v>
      </c>
    </row>
    <row r="56" spans="1:4">
      <c t="s" r="A56" s="3">
        <v>256</v>
      </c>
    </row>
    <row r="57" spans="1:4">
      <c t="s" r="A57" s="4">
        <v>388</v>
      </c>
      <c t="n" r="B57" s="6">
        <v>0</v>
      </c>
      <c t="n" r="C57" s="6">
        <v>0</v>
      </c>
      <c t="n" r="D57" s="6">
        <v>600000000</v>
      </c>
    </row>
    <row r="58" spans="1:4">
      <c t="s" r="A58" s="4">
        <v>567</v>
      </c>
    </row>
    <row r="59" spans="1:4">
      <c t="s" r="A59" s="3">
        <v>256</v>
      </c>
    </row>
    <row r="60" spans="1:4">
      <c t="s" r="A60" s="4">
        <v>388</v>
      </c>
      <c t="n" r="B60" s="6">
        <v>0</v>
      </c>
      <c t="n" r="C60" s="6">
        <v>450000000</v>
      </c>
      <c t="n" r="D60" s="6">
        <v>450000000</v>
      </c>
    </row>
    <row r="61" spans="1:4">
      <c t="s" r="A61" s="4">
        <v>568</v>
      </c>
    </row>
    <row r="62" spans="1:4">
      <c t="s" r="A62" s="3">
        <v>256</v>
      </c>
    </row>
    <row r="63" spans="1:4">
      <c t="s" r="A63" s="4">
        <v>388</v>
      </c>
      <c t="n" r="B63" s="6">
        <v>400000000</v>
      </c>
      <c t="n" r="C63" s="6">
        <v>400000000</v>
      </c>
      <c t="n" r="D63" s="6">
        <v>400000000</v>
      </c>
    </row>
    <row r="64" spans="1:4">
      <c t="s" r="A64" s="4">
        <v>569</v>
      </c>
    </row>
    <row r="65" spans="1:4">
      <c t="s" r="A65" s="3">
        <v>256</v>
      </c>
    </row>
    <row r="66" spans="1:4">
      <c t="s" r="A66" s="4">
        <v>388</v>
      </c>
      <c t="n" r="B66" s="6">
        <v>400000000</v>
      </c>
      <c t="n" r="C66" s="6">
        <v>400000000</v>
      </c>
      <c t="n" r="D66" s="6">
        <v>400000000</v>
      </c>
    </row>
    <row r="67" spans="1:4">
      <c t="s" r="A67" s="4">
        <v>570</v>
      </c>
    </row>
    <row r="68" spans="1:4">
      <c t="s" r="A68" s="3">
        <v>256</v>
      </c>
    </row>
    <row r="69" spans="1:4">
      <c t="s" r="A69" s="4">
        <v>388</v>
      </c>
      <c t="n" r="B69" s="6">
        <v>878708000</v>
      </c>
      <c t="n" r="C69" s="6">
        <v>878708000</v>
      </c>
      <c t="n" r="D69" s="6">
        <v>887958000</v>
      </c>
    </row>
    <row r="70" spans="1:4">
      <c t="s" r="A70" s="4">
        <v>571</v>
      </c>
    </row>
    <row r="71" spans="1:4">
      <c t="s" r="A71" s="3">
        <v>256</v>
      </c>
    </row>
    <row r="72" spans="1:4">
      <c t="s" r="A72" s="4">
        <v>388</v>
      </c>
      <c t="n" r="B72" s="6">
        <v>600000000</v>
      </c>
      <c t="n" r="C72" s="6">
        <v>600000000</v>
      </c>
      <c t="n" r="D72" s="6">
        <v>600000000</v>
      </c>
    </row>
    <row r="73" spans="1:4">
      <c t="s" r="A73" s="4">
        <v>572</v>
      </c>
    </row>
    <row r="74" spans="1:4">
      <c t="s" r="A74" s="3">
        <v>256</v>
      </c>
    </row>
    <row r="75" spans="1:4">
      <c t="s" r="A75" s="4">
        <v>388</v>
      </c>
      <c t="n" r="B75" s="6">
        <v>600000000</v>
      </c>
      <c t="n" r="C75" s="6">
        <v>0</v>
      </c>
      <c t="n" r="D75" s="6">
        <v>0</v>
      </c>
    </row>
    <row r="76" spans="1:4">
      <c t="s" r="A76" s="4">
        <v>573</v>
      </c>
    </row>
    <row r="77" spans="1:4">
      <c t="s" r="A77" s="3">
        <v>256</v>
      </c>
    </row>
    <row r="78" spans="1:4">
      <c t="s" r="A78" s="4">
        <v>388</v>
      </c>
      <c t="n" r="B78" s="6">
        <v>600000000</v>
      </c>
      <c t="n" r="C78" s="6">
        <v>0</v>
      </c>
      <c t="n" r="D78" s="6">
        <v>0</v>
      </c>
    </row>
    <row r="79" spans="1:4">
      <c t="s" r="A79" s="4">
        <v>574</v>
      </c>
    </row>
    <row r="80" spans="1:4">
      <c t="s" r="A80" s="3">
        <v>256</v>
      </c>
    </row>
    <row r="81" spans="1:4">
      <c t="s" r="A81" s="4">
        <v>388</v>
      </c>
      <c t="n" r="B81" s="6">
        <v>600000000</v>
      </c>
      <c t="n" r="C81" s="6">
        <v>600000000</v>
      </c>
      <c t="n" r="D81" s="6">
        <v>600000000</v>
      </c>
    </row>
    <row r="82" spans="1:4">
      <c t="s" r="A82" s="4">
        <v>575</v>
      </c>
    </row>
    <row r="83" spans="1:4">
      <c t="s" r="A83" s="3">
        <v>256</v>
      </c>
    </row>
    <row r="84" spans="1:4">
      <c t="s" r="A84" s="4">
        <v>388</v>
      </c>
      <c t="n" r="B84" s="6">
        <v>450000000</v>
      </c>
      <c t="n" r="C84" s="6">
        <v>450000000</v>
      </c>
      <c t="n" r="D84" s="6">
        <v>0</v>
      </c>
    </row>
    <row r="85" spans="1:4">
      <c t="s" r="A85" s="4">
        <v>576</v>
      </c>
    </row>
    <row r="86" spans="1:4">
      <c t="s" r="A86" s="3">
        <v>256</v>
      </c>
    </row>
    <row r="87" spans="1:4">
      <c t="s" r="A87" s="4">
        <v>388</v>
      </c>
      <c t="n" r="B87" s="6">
        <v>300000000</v>
      </c>
      <c t="n" r="C87" s="7">
        <v>300000000</v>
      </c>
      <c t="n" r="D87" s="6">
        <v>0</v>
      </c>
    </row>
    <row r="88" spans="1:4">
      <c t="s" r="A88" s="4">
        <v>577</v>
      </c>
    </row>
    <row r="89" spans="1:4">
      <c t="s" r="A89" s="3">
        <v>256</v>
      </c>
    </row>
    <row r="90" spans="1:4">
      <c t="s" r="A90" s="4">
        <v>388</v>
      </c>
      <c t="n" r="B90" s="6">
        <v>450000000</v>
      </c>
    </row>
    <row r="91" spans="1:4">
      <c t="s" r="A91" s="4">
        <v>427</v>
      </c>
      <c t="n" r="B91" s="7">
        <v>444400000</v>
      </c>
    </row>
    <row r="92" spans="1:4">
      <c t="s" r="A92" s="4">
        <v>540</v>
      </c>
      <c t="s" r="B92" s="4">
        <v>559</v>
      </c>
    </row>
    <row r="93" spans="1:4">
      <c t="s" r="A93" s="4">
        <v>578</v>
      </c>
    </row>
    <row r="94" spans="1:4">
      <c t="s" r="A94" s="3">
        <v>256</v>
      </c>
    </row>
    <row r="95" spans="1:4">
      <c t="s" r="A95" s="4">
        <v>388</v>
      </c>
      <c t="n" r="B95" s="7">
        <v>300000000</v>
      </c>
    </row>
    <row r="96" spans="1:4">
      <c t="s" r="A96" s="4">
        <v>427</v>
      </c>
      <c t="n" r="B96" s="7">
        <v>296000000</v>
      </c>
    </row>
    <row r="97" spans="1:4">
      <c t="s" r="A97" s="4">
        <v>540</v>
      </c>
      <c t="s" r="B97" s="4">
        <v>561</v>
      </c>
    </row>
    <row r="98" spans="1:4">
      <c t="s" r="A98" s="4">
        <v>579</v>
      </c>
    </row>
    <row r="99" spans="1:4">
      <c t="s" r="A99" s="3">
        <v>256</v>
      </c>
    </row>
    <row r="100" spans="1:4">
      <c t="s" r="A100" s="4">
        <v>388</v>
      </c>
      <c t="n" r="B100" s="7">
        <v>450000000</v>
      </c>
    </row>
    <row r="101" spans="1:4">
      <c t="s" r="A101" s="4">
        <v>540</v>
      </c>
      <c t="s" r="B101" s="4">
        <v>543</v>
      </c>
    </row>
    <row r="102" spans="1:4">
      <c t="s" r="A102" s="4">
        <v>580</v>
      </c>
    </row>
    <row r="103" spans="1:4">
      <c t="s" r="A103" s="3">
        <v>256</v>
      </c>
    </row>
    <row r="104" spans="1:4">
      <c t="s" r="A104" s="4">
        <v>388</v>
      </c>
      <c t="n" r="B104" s="7">
        <v>600000000</v>
      </c>
    </row>
    <row r="105" spans="1:4">
      <c t="s" r="A105" s="4">
        <v>427</v>
      </c>
      <c t="n" r="B105" s="7">
        <v>597200000</v>
      </c>
    </row>
    <row r="106" spans="1:4">
      <c t="s" r="A106" s="4">
        <v>540</v>
      </c>
      <c t="s" r="B106" s="4">
        <v>553</v>
      </c>
    </row>
    <row r="107" spans="1:4">
      <c t="s" r="A107" s="4">
        <v>581</v>
      </c>
    </row>
    <row r="108" spans="1:4">
      <c t="s" r="A108" s="3">
        <v>256</v>
      </c>
    </row>
    <row r="109" spans="1:4">
      <c t="s" r="A109" s="4">
        <v>388</v>
      </c>
      <c t="n" r="B109" s="7">
        <v>600000000</v>
      </c>
    </row>
    <row r="110" spans="1:4">
      <c t="s" r="A110" s="4">
        <v>427</v>
      </c>
      <c t="n" r="B110" s="7">
        <v>596300000</v>
      </c>
    </row>
    <row r="111" spans="1:4">
      <c t="s" r="A111" s="4">
        <v>540</v>
      </c>
      <c t="s" r="B111" s="4">
        <v>555</v>
      </c>
    </row>
    <row r="112" spans="1:4">
      <c t="s" r="A112" s="4">
        <v>582</v>
      </c>
    </row>
    <row r="113" spans="1:4">
      <c t="s" r="A113" s="3">
        <v>256</v>
      </c>
    </row>
    <row r="114" spans="1:4">
      <c t="s" r="A114" s="4">
        <v>388</v>
      </c>
      <c t="n" r="D114" s="6">
        <v>600000000</v>
      </c>
    </row>
    <row r="115" spans="1:4">
      <c t="s" r="A115" s="4">
        <v>427</v>
      </c>
      <c t="n" r="D115" s="7">
        <v>595400000</v>
      </c>
    </row>
    <row r="116" spans="1:4">
      <c t="s" r="A116" s="4">
        <v>540</v>
      </c>
      <c t="s" r="D116" s="4">
        <v>55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4"/>
  </cols>
  <sheetData>
    <row r="1" spans="1:3">
      <c t="s" r="A1" s="1">
        <v>583</v>
      </c>
      <c t="s" r="B1" s="2">
        <v>1</v>
      </c>
    </row>
    <row r="2" spans="1:3">
      <c t="s" r="B2" s="2">
        <v>2</v>
      </c>
      <c t="s" r="C2" s="2">
        <v>23</v>
      </c>
    </row>
    <row r="3" spans="1:3">
      <c t="s" r="A3" s="3">
        <v>161</v>
      </c>
    </row>
    <row r="4" spans="1:3">
      <c t="s" r="A4" s="4">
        <v>584</v>
      </c>
      <c t="s" r="B4" s="4">
        <v>585</v>
      </c>
      <c t="s" r="C4" s="4">
        <v>58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7</v>
      </c>
      <c t="s" r="B1" s="2">
        <v>1</v>
      </c>
    </row>
    <row r="2" spans="1:3">
      <c t="s" r="B2" s="2">
        <v>2</v>
      </c>
      <c t="s" r="C2" s="2">
        <v>23</v>
      </c>
    </row>
    <row r="3" spans="1:3">
      <c t="s" r="A3" s="3">
        <v>588</v>
      </c>
    </row>
    <row r="4" spans="1:3">
      <c t="s" r="A4" s="4">
        <v>350</v>
      </c>
      <c t="n" r="B4" s="7">
        <v>74217</v>
      </c>
      <c t="n" r="C4" s="7">
        <v>69250</v>
      </c>
    </row>
    <row r="5" spans="1:3">
      <c t="s" r="A5" s="4">
        <v>589</v>
      </c>
      <c t="n" r="B5" s="6">
        <v>18012</v>
      </c>
      <c t="n" r="C5" s="6">
        <v>15111</v>
      </c>
    </row>
    <row r="6" spans="1:3">
      <c t="s" r="A6" s="4">
        <v>590</v>
      </c>
      <c t="n" r="B6" s="6">
        <v>-18163</v>
      </c>
      <c t="n" r="C6" s="6">
        <v>-13565</v>
      </c>
    </row>
    <row r="7" spans="1:3">
      <c t="s" r="A7" s="4">
        <v>591</v>
      </c>
      <c t="n" r="B7" s="6">
        <v>770</v>
      </c>
      <c t="n" r="C7" s="6">
        <v>277</v>
      </c>
    </row>
    <row r="8" spans="1:3">
      <c t="s" r="A8" s="4">
        <v>353</v>
      </c>
      <c t="n" r="B8" s="7">
        <v>74836</v>
      </c>
      <c t="n" r="C8" s="7">
        <v>710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92</v>
      </c>
      <c t="s" r="B1" s="2">
        <v>1</v>
      </c>
    </row>
    <row r="2" spans="1:4">
      <c t="s" r="B2" s="2">
        <v>2</v>
      </c>
      <c t="s" r="C2" s="2">
        <v>54</v>
      </c>
      <c t="s" r="D2" s="2">
        <v>23</v>
      </c>
    </row>
    <row r="3" spans="1:4">
      <c t="s" r="A3" s="4">
        <v>302</v>
      </c>
    </row>
    <row r="4" spans="1:4">
      <c t="s" r="A4" s="3">
        <v>593</v>
      </c>
    </row>
    <row r="5" spans="1:4">
      <c t="s" r="A5" s="4">
        <v>594</v>
      </c>
      <c t="s" r="B5" s="4">
        <v>312</v>
      </c>
    </row>
    <row r="6" spans="1:4">
      <c t="s" r="A6" s="4">
        <v>276</v>
      </c>
    </row>
    <row r="7" spans="1:4">
      <c t="s" r="A7" s="3">
        <v>593</v>
      </c>
    </row>
    <row r="8" spans="1:4">
      <c t="s" r="A8" s="4">
        <v>594</v>
      </c>
      <c t="s" r="B8" s="4">
        <v>595</v>
      </c>
    </row>
    <row r="9" spans="1:4">
      <c t="s" r="A9" s="4">
        <v>596</v>
      </c>
    </row>
    <row r="10" spans="1:4">
      <c t="s" r="A10" s="3">
        <v>593</v>
      </c>
    </row>
    <row r="11" spans="1:4">
      <c t="s" r="A11" s="4">
        <v>594</v>
      </c>
      <c t="s" r="B11" s="4">
        <v>597</v>
      </c>
    </row>
    <row r="12" spans="1:4">
      <c t="s" r="A12" s="4">
        <v>598</v>
      </c>
    </row>
    <row r="13" spans="1:4">
      <c t="s" r="A13" s="3">
        <v>593</v>
      </c>
    </row>
    <row r="14" spans="1:4">
      <c t="s" r="A14" s="4">
        <v>599</v>
      </c>
      <c t="n" r="B14" s="10">
        <v>7.1</v>
      </c>
      <c t="n" r="C14" s="10">
        <v>10.2</v>
      </c>
      <c t="n" r="D14" s="10">
        <v>7.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00</v>
      </c>
      <c t="s" r="B1" s="2">
        <v>1</v>
      </c>
    </row>
    <row r="2" spans="1:3">
      <c t="s" r="B2" s="2">
        <v>2</v>
      </c>
      <c t="s" r="C2" s="2">
        <v>23</v>
      </c>
    </row>
    <row r="3" spans="1:3">
      <c t="s" r="A3" s="3">
        <v>601</v>
      </c>
    </row>
    <row r="4" spans="1:3">
      <c t="s" r="A4" s="4">
        <v>39</v>
      </c>
      <c t="n" r="B4" s="7">
        <v>250489</v>
      </c>
      <c t="n" r="C4" s="7">
        <v>269854</v>
      </c>
    </row>
    <row r="5" spans="1:3">
      <c t="s" r="A5" s="3">
        <v>602</v>
      </c>
    </row>
    <row r="6" spans="1:3">
      <c t="s" r="A6" s="4">
        <v>603</v>
      </c>
      <c t="n" r="B6" s="6">
        <v>183429</v>
      </c>
      <c t="n" r="C6" s="6">
        <v>210629</v>
      </c>
    </row>
    <row r="7" spans="1:3">
      <c t="s" r="A7" s="4">
        <v>604</v>
      </c>
      <c t="n" r="B7" s="6">
        <v>775</v>
      </c>
      <c t="n" r="C7" s="6">
        <v>1159</v>
      </c>
    </row>
    <row r="8" spans="1:3">
      <c t="s" r="A8" s="4">
        <v>605</v>
      </c>
      <c t="n" r="B8" s="6">
        <v>184204</v>
      </c>
      <c t="n" r="C8" s="6">
        <v>211788</v>
      </c>
    </row>
    <row r="9" spans="1:3">
      <c t="s" r="A9" s="4">
        <v>41</v>
      </c>
      <c t="n" r="B9" s="8">
        <v>1.37</v>
      </c>
      <c t="n" r="C9" s="8">
        <v>1.28</v>
      </c>
    </row>
    <row r="10" spans="1:3">
      <c t="s" r="A10" s="4">
        <v>42</v>
      </c>
      <c t="n" r="B10" s="8">
        <v>1.36</v>
      </c>
      <c t="n" r="C10" s="8">
        <v>1.2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06</v>
      </c>
      <c t="s" r="B1" s="2">
        <v>1</v>
      </c>
    </row>
    <row r="2" spans="1:3">
      <c t="s" r="B2" s="2">
        <v>2</v>
      </c>
      <c t="s" r="C2" s="2">
        <v>23</v>
      </c>
    </row>
    <row r="3" spans="1:3">
      <c t="s" r="A3" s="4">
        <v>607</v>
      </c>
    </row>
    <row r="4" spans="1:3">
      <c t="s" r="A4" s="3">
        <v>608</v>
      </c>
    </row>
    <row r="5" spans="1:3">
      <c t="s" r="A5" s="4">
        <v>609</v>
      </c>
      <c t="n" r="B5" s="12">
        <v>1.9</v>
      </c>
      <c t="n" r="C5" s="12">
        <v>0.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10</v>
      </c>
      <c t="s" r="B1" s="2">
        <v>1</v>
      </c>
    </row>
    <row r="2" spans="1:3">
      <c t="s" r="B2" s="2">
        <v>2</v>
      </c>
      <c t="s" r="C2" s="2">
        <v>23</v>
      </c>
    </row>
    <row r="3" spans="1:3">
      <c t="s" r="A3" s="4">
        <v>611</v>
      </c>
    </row>
    <row r="4" spans="1:3">
      <c t="s" r="A4" s="3">
        <v>612</v>
      </c>
    </row>
    <row r="5" spans="1:3">
      <c t="s" r="A5" s="4">
        <v>613</v>
      </c>
      <c t="n" r="B5" s="7">
        <v>8359</v>
      </c>
      <c t="n" r="C5" s="7">
        <v>10010</v>
      </c>
    </row>
    <row r="6" spans="1:3">
      <c t="s" r="A6" s="4">
        <v>614</v>
      </c>
      <c t="n" r="B6" s="6">
        <v>22707</v>
      </c>
      <c t="n" r="C6" s="6">
        <v>21836</v>
      </c>
    </row>
    <row r="7" spans="1:3">
      <c t="s" r="A7" s="4">
        <v>615</v>
      </c>
      <c t="n" r="B7" s="6">
        <v>-36445</v>
      </c>
      <c t="n" r="C7" s="6">
        <v>-36232</v>
      </c>
    </row>
    <row r="8" spans="1:3">
      <c t="s" r="A8" s="4">
        <v>616</v>
      </c>
      <c t="n" r="B8" s="6">
        <v>255</v>
      </c>
      <c t="n" r="C8" s="6">
        <v>109</v>
      </c>
    </row>
    <row r="9" spans="1:3">
      <c t="s" r="A9" s="4">
        <v>617</v>
      </c>
      <c t="n" r="B9" s="6">
        <v>11587</v>
      </c>
      <c t="n" r="C9" s="6">
        <v>13677</v>
      </c>
    </row>
    <row r="10" spans="1:3">
      <c t="s" r="A10" s="4">
        <v>618</v>
      </c>
      <c t="n" r="B10" s="6">
        <v>300</v>
      </c>
      <c t="n" r="C10" s="6">
        <v>0</v>
      </c>
    </row>
    <row r="11" spans="1:3">
      <c t="s" r="A11" s="4">
        <v>619</v>
      </c>
      <c t="n" r="B11" s="6">
        <v>6763</v>
      </c>
      <c t="n" r="C11" s="6">
        <v>9400</v>
      </c>
    </row>
    <row r="12" spans="1:3">
      <c t="s" r="A12" s="4">
        <v>620</v>
      </c>
    </row>
    <row r="13" spans="1:3">
      <c t="s" r="A13" s="3">
        <v>612</v>
      </c>
    </row>
    <row r="14" spans="1:3">
      <c t="s" r="A14" s="4">
        <v>613</v>
      </c>
      <c t="n" r="B14" s="6">
        <v>1870</v>
      </c>
      <c t="n" r="C14" s="6">
        <v>2065</v>
      </c>
    </row>
    <row r="15" spans="1:3">
      <c t="s" r="A15" s="4">
        <v>614</v>
      </c>
      <c t="n" r="B15" s="6">
        <v>3704</v>
      </c>
      <c t="n" r="C15" s="6">
        <v>3541</v>
      </c>
    </row>
    <row r="16" spans="1:3">
      <c t="s" r="A16" s="4">
        <v>615</v>
      </c>
      <c t="n" r="B16" s="6">
        <v>-3017</v>
      </c>
      <c t="n" r="C16" s="6">
        <v>-2877</v>
      </c>
    </row>
    <row r="17" spans="1:3">
      <c t="s" r="A17" s="4">
        <v>616</v>
      </c>
      <c t="n" r="B17" s="6">
        <v>-701</v>
      </c>
      <c t="n" r="C17" s="6">
        <v>-804</v>
      </c>
    </row>
    <row r="18" spans="1:3">
      <c t="s" r="A18" s="4">
        <v>617</v>
      </c>
      <c t="n" r="B18" s="6">
        <v>884</v>
      </c>
      <c t="n" r="C18" s="6">
        <v>993</v>
      </c>
    </row>
    <row r="19" spans="1:3">
      <c t="s" r="A19" s="4">
        <v>619</v>
      </c>
      <c t="n" r="B19" s="7">
        <v>2740</v>
      </c>
      <c t="n" r="C19" s="7">
        <v>291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t="s" r="A1" s="1">
        <v>621</v>
      </c>
      <c t="s" r="B1" s="2">
        <v>1</v>
      </c>
    </row>
    <row r="2" spans="1:2">
      <c t="s" r="B2" s="2">
        <v>382</v>
      </c>
    </row>
    <row r="3" spans="1:2">
      <c t="s" r="A3" s="3">
        <v>170</v>
      </c>
    </row>
    <row r="4" spans="1:2">
      <c t="s" r="A4" s="4">
        <v>622</v>
      </c>
      <c t="n" r="B4" s="7">
        <v>2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23</v>
      </c>
      <c t="s" r="B1" s="2">
        <v>1</v>
      </c>
    </row>
    <row r="2" spans="1:3">
      <c t="s" r="B2" s="2">
        <v>2</v>
      </c>
      <c t="s" r="C2" s="2">
        <v>23</v>
      </c>
    </row>
    <row r="3" spans="1:3">
      <c t="s" r="A3" s="3">
        <v>624</v>
      </c>
    </row>
    <row r="4" spans="1:3">
      <c t="s" r="A4" s="4">
        <v>625</v>
      </c>
      <c t="n" r="B4" s="7">
        <v>1576610</v>
      </c>
      <c t="n" r="C4" s="7">
        <v>1510570</v>
      </c>
    </row>
    <row r="5" spans="1:3">
      <c t="s" r="A5" s="4">
        <v>32</v>
      </c>
      <c t="n" r="B5" s="6">
        <v>291768</v>
      </c>
      <c t="n" r="C5" s="6">
        <v>277749</v>
      </c>
    </row>
    <row r="6" spans="1:3">
      <c t="s" r="A6" s="4">
        <v>626</v>
      </c>
      <c t="n" r="B6" s="6">
        <v>173358</v>
      </c>
      <c t="n" r="C6" s="6">
        <v>162375</v>
      </c>
    </row>
    <row r="7" spans="1:3">
      <c t="s" r="A7" s="4">
        <v>34</v>
      </c>
      <c t="n" r="B7" s="6">
        <v>388828</v>
      </c>
      <c t="n" r="C7" s="6">
        <v>410118</v>
      </c>
    </row>
    <row r="8" spans="1:3">
      <c t="s" r="A8" s="4">
        <v>302</v>
      </c>
    </row>
    <row r="9" spans="1:3">
      <c t="s" r="A9" s="3">
        <v>624</v>
      </c>
    </row>
    <row r="10" spans="1:3">
      <c t="s" r="A10" s="4">
        <v>625</v>
      </c>
      <c t="n" r="B10" s="6">
        <v>1576610</v>
      </c>
      <c t="n" r="C10" s="6">
        <v>1510570</v>
      </c>
    </row>
    <row r="11" spans="1:3">
      <c t="s" r="A11" s="4">
        <v>627</v>
      </c>
      <c t="n" r="B11" s="6">
        <v>590280</v>
      </c>
      <c t="n" r="C11" s="6">
        <v>590275</v>
      </c>
    </row>
    <row r="12" spans="1:3">
      <c t="s" r="A12" s="4">
        <v>32</v>
      </c>
      <c t="n" r="B12" s="6">
        <v>257823</v>
      </c>
      <c t="n" r="C12" s="6">
        <v>244821</v>
      </c>
    </row>
    <row r="13" spans="1:3">
      <c t="s" r="A13" s="4">
        <v>34</v>
      </c>
      <c t="n" r="B13" s="6">
        <v>332457</v>
      </c>
      <c t="n" r="C13" s="6">
        <v>345454</v>
      </c>
    </row>
    <row r="14" spans="1:3">
      <c t="s" r="A14" s="4">
        <v>325</v>
      </c>
    </row>
    <row r="15" spans="1:3">
      <c t="s" r="A15" s="3">
        <v>624</v>
      </c>
    </row>
    <row r="16" spans="1:3">
      <c t="s" r="A16" s="4">
        <v>626</v>
      </c>
      <c t="n" r="B16" s="6">
        <v>173358</v>
      </c>
      <c t="n" r="C16" s="6">
        <v>162375</v>
      </c>
    </row>
    <row r="17" spans="1:3">
      <c t="s" r="A17" s="4">
        <v>628</v>
      </c>
      <c t="n" r="B17" s="6">
        <v>116987</v>
      </c>
      <c t="n" r="C17" s="6">
        <v>97711</v>
      </c>
    </row>
    <row r="18" spans="1:3">
      <c t="s" r="A18" s="4">
        <v>34</v>
      </c>
      <c t="n" r="B18" s="7">
        <v>56371</v>
      </c>
      <c t="n" r="C18" s="7">
        <v>6466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r="1" spans="1:2">
      <c t="s" r="A1" s="1">
        <v>629</v>
      </c>
      <c t="s" r="B1" s="2">
        <v>1</v>
      </c>
    </row>
    <row r="2" spans="1:2">
      <c t="s" r="B2" s="2">
        <v>253</v>
      </c>
    </row>
    <row r="3" spans="1:2">
      <c t="s" r="A3" s="3">
        <v>173</v>
      </c>
    </row>
    <row r="4" spans="1:2">
      <c t="s" r="A4" s="4">
        <v>254</v>
      </c>
      <c t="n" r="B4" s="6">
        <v>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15"/>
  </cols>
  <sheetData>
    <row r="1" spans="1:2">
      <c t="s" r="A1" s="1">
        <v>630</v>
      </c>
      <c t="s" r="B1" s="2">
        <v>1</v>
      </c>
    </row>
    <row r="2" spans="1:2">
      <c t="s" r="B2" s="2">
        <v>2</v>
      </c>
    </row>
    <row r="3" spans="1:2">
      <c t="s" r="A3" s="3">
        <v>631</v>
      </c>
    </row>
    <row r="4" spans="1:2">
      <c t="s" r="A4" s="4">
        <v>632</v>
      </c>
      <c t="s" r="B4" s="4">
        <v>633</v>
      </c>
    </row>
    <row r="5" spans="1:2">
      <c t="s" r="A5" s="4">
        <v>634</v>
      </c>
      <c t="s" r="B5" s="4">
        <v>63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636</v>
      </c>
      <c t="s" r="B1" s="2">
        <v>1</v>
      </c>
    </row>
    <row r="2" spans="1:3">
      <c t="s" r="B2" s="2">
        <v>2</v>
      </c>
      <c t="s" r="C2" s="2">
        <v>23</v>
      </c>
    </row>
    <row r="3" spans="1:3">
      <c t="s" r="A3" s="3">
        <v>624</v>
      </c>
    </row>
    <row r="4" spans="1:3">
      <c t="s" r="A4" s="4">
        <v>25</v>
      </c>
      <c t="n" r="B4" s="7">
        <v>1576610</v>
      </c>
      <c t="n" r="C4" s="7">
        <v>1510570</v>
      </c>
    </row>
    <row r="5" spans="1:3">
      <c t="s" r="A5" s="4">
        <v>26</v>
      </c>
      <c t="n" r="B5" s="6">
        <v>173358</v>
      </c>
      <c t="n" r="C5" s="6">
        <v>162375</v>
      </c>
    </row>
    <row r="6" spans="1:3">
      <c t="s" r="A6" s="4">
        <v>27</v>
      </c>
      <c t="n" r="B6" s="6">
        <v>1749968</v>
      </c>
      <c t="n" r="C6" s="6">
        <v>1672945</v>
      </c>
    </row>
    <row r="7" spans="1:3">
      <c t="s" r="A7" s="4">
        <v>29</v>
      </c>
      <c t="n" r="B7" s="6">
        <v>986330</v>
      </c>
      <c t="n" r="C7" s="6">
        <v>920295</v>
      </c>
    </row>
    <row r="8" spans="1:3">
      <c t="s" r="A8" s="4">
        <v>30</v>
      </c>
      <c t="n" r="B8" s="6">
        <v>45919</v>
      </c>
      <c t="n" r="C8" s="6">
        <v>38536</v>
      </c>
    </row>
    <row r="9" spans="1:3">
      <c t="s" r="A9" s="4">
        <v>287</v>
      </c>
      <c t="n" r="B9" s="6">
        <v>37123</v>
      </c>
      <c t="n" r="C9" s="6">
        <v>26247</v>
      </c>
    </row>
    <row r="10" spans="1:3">
      <c t="s" r="A10" s="4">
        <v>32</v>
      </c>
      <c t="n" r="B10" s="6">
        <v>291768</v>
      </c>
      <c t="n" r="C10" s="6">
        <v>277749</v>
      </c>
    </row>
    <row r="11" spans="1:3">
      <c t="s" r="A11" s="4">
        <v>33</v>
      </c>
      <c t="n" r="B11" s="6">
        <v>1361140</v>
      </c>
      <c t="n" r="C11" s="6">
        <v>1262827</v>
      </c>
    </row>
    <row r="12" spans="1:3">
      <c t="s" r="A12" s="4">
        <v>34</v>
      </c>
      <c t="n" r="B12" s="6">
        <v>388828</v>
      </c>
      <c t="n" r="C12" s="6">
        <v>410118</v>
      </c>
    </row>
    <row r="13" spans="1:3">
      <c t="s" r="A13" s="4">
        <v>35</v>
      </c>
      <c t="n" r="B13" s="6">
        <v>766</v>
      </c>
      <c t="n" r="C13" s="6">
        <v>1322</v>
      </c>
    </row>
    <row r="14" spans="1:3">
      <c t="s" r="A14" s="4">
        <v>36</v>
      </c>
      <c t="n" r="B14" s="6">
        <v>7168</v>
      </c>
      <c t="n" r="C14" s="6">
        <v>9</v>
      </c>
    </row>
    <row r="15" spans="1:3">
      <c t="s" r="A15" s="4">
        <v>37</v>
      </c>
      <c t="n" r="B15" s="6">
        <v>382426</v>
      </c>
      <c t="n" r="C15" s="6">
        <v>411431</v>
      </c>
    </row>
    <row r="16" spans="1:3">
      <c t="s" r="A16" s="4">
        <v>38</v>
      </c>
      <c t="n" r="B16" s="6">
        <v>131937</v>
      </c>
      <c t="n" r="C16" s="6">
        <v>141577</v>
      </c>
    </row>
    <row r="17" spans="1:3">
      <c t="s" r="A17" s="4">
        <v>39</v>
      </c>
      <c t="n" r="B17" s="6">
        <v>250489</v>
      </c>
      <c t="n" r="C17" s="6">
        <v>269854</v>
      </c>
    </row>
    <row r="18" spans="1:3">
      <c t="s" r="A18" s="4">
        <v>122</v>
      </c>
    </row>
    <row r="19" spans="1:3">
      <c t="s" r="A19" s="3">
        <v>624</v>
      </c>
    </row>
    <row r="20" spans="1:3">
      <c t="s" r="A20" s="4">
        <v>25</v>
      </c>
      <c t="n" r="B20" s="6">
        <v>1578639</v>
      </c>
      <c t="n" r="C20" s="6">
        <v>1512882</v>
      </c>
    </row>
    <row r="21" spans="1:3">
      <c t="s" r="A21" s="4">
        <v>26</v>
      </c>
      <c t="n" r="B21" s="6">
        <v>0</v>
      </c>
      <c t="n" r="C21" s="6">
        <v>0</v>
      </c>
    </row>
    <row r="22" spans="1:3">
      <c t="s" r="A22" s="4">
        <v>27</v>
      </c>
      <c t="n" r="B22" s="6">
        <v>1578639</v>
      </c>
      <c t="n" r="C22" s="6">
        <v>1512882</v>
      </c>
    </row>
    <row r="23" spans="1:3">
      <c t="s" r="A23" s="4">
        <v>29</v>
      </c>
      <c t="n" r="B23" s="6">
        <v>986330</v>
      </c>
      <c t="n" r="C23" s="6">
        <v>920295</v>
      </c>
    </row>
    <row r="24" spans="1:3">
      <c t="s" r="A24" s="4">
        <v>30</v>
      </c>
      <c t="n" r="B24" s="6">
        <v>0</v>
      </c>
      <c t="n" r="C24" s="6">
        <v>0</v>
      </c>
    </row>
    <row r="25" spans="1:3">
      <c t="s" r="A25" s="4">
        <v>287</v>
      </c>
      <c t="n" r="B25" s="6">
        <v>0</v>
      </c>
      <c t="n" r="C25" s="6">
        <v>0</v>
      </c>
    </row>
    <row r="26" spans="1:3">
      <c t="s" r="A26" s="4">
        <v>32</v>
      </c>
      <c t="n" r="B26" s="6">
        <v>258231</v>
      </c>
      <c t="n" r="C26" s="6">
        <v>245135</v>
      </c>
    </row>
    <row r="27" spans="1:3">
      <c t="s" r="A27" s="4">
        <v>33</v>
      </c>
      <c t="n" r="B27" s="6">
        <v>1244561</v>
      </c>
      <c t="n" r="C27" s="6">
        <v>1165430</v>
      </c>
    </row>
    <row r="28" spans="1:3">
      <c t="s" r="A28" s="4">
        <v>34</v>
      </c>
      <c t="n" r="B28" s="6">
        <v>334078</v>
      </c>
      <c t="n" r="C28" s="6">
        <v>347452</v>
      </c>
    </row>
    <row r="29" spans="1:3">
      <c t="s" r="A29" s="4">
        <v>35</v>
      </c>
      <c t="n" r="B29" s="6">
        <v>140766</v>
      </c>
      <c t="n" r="C29" s="6">
        <v>101322</v>
      </c>
    </row>
    <row r="30" spans="1:3">
      <c t="s" r="A30" s="4">
        <v>36</v>
      </c>
      <c t="n" r="B30" s="6">
        <v>7168</v>
      </c>
      <c t="n" r="C30" s="6">
        <v>9</v>
      </c>
    </row>
    <row r="31" spans="1:3">
      <c t="s" r="A31" s="4">
        <v>37</v>
      </c>
      <c t="n" r="B31" s="6">
        <v>467676</v>
      </c>
      <c t="n" r="C31" s="6">
        <v>448765</v>
      </c>
    </row>
    <row r="32" spans="1:3">
      <c t="s" r="A32" s="4">
        <v>38</v>
      </c>
      <c t="n" r="B32" s="6">
        <v>110574</v>
      </c>
      <c t="n" r="C32" s="6">
        <v>121516</v>
      </c>
    </row>
    <row r="33" spans="1:3">
      <c t="s" r="A33" s="4">
        <v>39</v>
      </c>
      <c t="n" r="B33" s="6">
        <v>357102</v>
      </c>
      <c t="n" r="C33" s="6">
        <v>327249</v>
      </c>
    </row>
    <row r="34" spans="1:3">
      <c t="s" r="A34" s="4">
        <v>121</v>
      </c>
    </row>
    <row r="35" spans="1:3">
      <c t="s" r="A35" s="3">
        <v>624</v>
      </c>
    </row>
    <row r="36" spans="1:3">
      <c t="s" r="A36" s="4">
        <v>25</v>
      </c>
      <c t="n" r="B36" s="6">
        <v>0</v>
      </c>
      <c t="n" r="C36" s="6">
        <v>0</v>
      </c>
    </row>
    <row r="37" spans="1:3">
      <c t="s" r="A37" s="4">
        <v>26</v>
      </c>
      <c t="n" r="B37" s="6">
        <v>173521</v>
      </c>
      <c t="n" r="C37" s="6">
        <v>162690</v>
      </c>
    </row>
    <row r="38" spans="1:3">
      <c t="s" r="A38" s="4">
        <v>27</v>
      </c>
      <c t="n" r="B38" s="6">
        <v>173521</v>
      </c>
      <c t="n" r="C38" s="6">
        <v>162690</v>
      </c>
    </row>
    <row r="39" spans="1:3">
      <c t="s" r="A39" s="4">
        <v>29</v>
      </c>
      <c t="n" r="B39" s="6">
        <v>0</v>
      </c>
      <c t="n" r="C39" s="6">
        <v>0</v>
      </c>
    </row>
    <row r="40" spans="1:3">
      <c t="s" r="A40" s="4">
        <v>30</v>
      </c>
      <c t="n" r="B40" s="6">
        <v>45919</v>
      </c>
      <c t="n" r="C40" s="6">
        <v>38536</v>
      </c>
    </row>
    <row r="41" spans="1:3">
      <c t="s" r="A41" s="4">
        <v>287</v>
      </c>
      <c t="n" r="B41" s="6">
        <v>37123</v>
      </c>
      <c t="n" r="C41" s="6">
        <v>26247</v>
      </c>
    </row>
    <row r="42" spans="1:3">
      <c t="s" r="A42" s="4">
        <v>32</v>
      </c>
      <c t="n" r="B42" s="6">
        <v>35974</v>
      </c>
      <c t="n" r="C42" s="6">
        <v>35241</v>
      </c>
    </row>
    <row r="43" spans="1:3">
      <c t="s" r="A43" s="4">
        <v>33</v>
      </c>
      <c t="n" r="B43" s="6">
        <v>119016</v>
      </c>
      <c t="n" r="C43" s="6">
        <v>100024</v>
      </c>
    </row>
    <row r="44" spans="1:3">
      <c t="s" r="A44" s="4">
        <v>34</v>
      </c>
      <c t="n" r="B44" s="6">
        <v>54505</v>
      </c>
      <c t="n" r="C44" s="6">
        <v>62666</v>
      </c>
    </row>
    <row r="45" spans="1:3">
      <c t="s" r="A45" s="4">
        <v>35</v>
      </c>
      <c t="n" r="B45" s="6">
        <v>0</v>
      </c>
      <c t="n" r="C45" s="6">
        <v>0</v>
      </c>
    </row>
    <row r="46" spans="1:3">
      <c t="s" r="A46" s="4">
        <v>36</v>
      </c>
      <c t="n" r="B46" s="6">
        <v>0</v>
      </c>
      <c t="n" r="C46" s="6">
        <v>0</v>
      </c>
    </row>
    <row r="47" spans="1:3">
      <c t="s" r="A47" s="4">
        <v>37</v>
      </c>
      <c t="n" r="B47" s="6">
        <v>54505</v>
      </c>
      <c t="n" r="C47" s="6">
        <v>62666</v>
      </c>
    </row>
    <row r="48" spans="1:3">
      <c t="s" r="A48" s="4">
        <v>38</v>
      </c>
      <c t="n" r="B48" s="6">
        <v>21363</v>
      </c>
      <c t="n" r="C48" s="6">
        <v>20061</v>
      </c>
    </row>
    <row r="49" spans="1:3">
      <c t="s" r="A49" s="4">
        <v>39</v>
      </c>
      <c t="n" r="B49" s="6">
        <v>33142</v>
      </c>
      <c t="n" r="C49" s="6">
        <v>42605</v>
      </c>
    </row>
    <row r="50" spans="1:3">
      <c t="s" r="A50" s="4">
        <v>637</v>
      </c>
    </row>
    <row r="51" spans="1:3">
      <c t="s" r="A51" s="3">
        <v>624</v>
      </c>
    </row>
    <row r="52" spans="1:3">
      <c t="s" r="A52" s="4">
        <v>25</v>
      </c>
      <c t="n" r="B52" s="6">
        <v>-2029</v>
      </c>
      <c t="n" r="C52" s="6">
        <v>-2312</v>
      </c>
    </row>
    <row r="53" spans="1:3">
      <c t="s" r="A53" s="4">
        <v>26</v>
      </c>
      <c t="n" r="B53" s="6">
        <v>-163</v>
      </c>
      <c t="n" r="C53" s="6">
        <v>-315</v>
      </c>
    </row>
    <row r="54" spans="1:3">
      <c t="s" r="A54" s="4">
        <v>27</v>
      </c>
      <c t="n" r="B54" s="6">
        <v>-2192</v>
      </c>
      <c t="n" r="C54" s="6">
        <v>-2627</v>
      </c>
    </row>
    <row r="55" spans="1:3">
      <c t="s" r="A55" s="4">
        <v>29</v>
      </c>
      <c t="n" r="B55" s="6">
        <v>0</v>
      </c>
      <c t="n" r="C55" s="6">
        <v>0</v>
      </c>
    </row>
    <row r="56" spans="1:3">
      <c t="s" r="A56" s="4">
        <v>30</v>
      </c>
      <c t="n" r="B56" s="6">
        <v>0</v>
      </c>
      <c t="n" r="C56" s="6">
        <v>0</v>
      </c>
    </row>
    <row r="57" spans="1:3">
      <c t="s" r="A57" s="4">
        <v>287</v>
      </c>
      <c t="n" r="B57" s="6">
        <v>0</v>
      </c>
      <c t="n" r="C57" s="6">
        <v>0</v>
      </c>
    </row>
    <row r="58" spans="1:3">
      <c t="s" r="A58" s="4">
        <v>32</v>
      </c>
      <c t="n" r="B58" s="6">
        <v>-2437</v>
      </c>
      <c t="n" r="C58" s="6">
        <v>-2627</v>
      </c>
    </row>
    <row r="59" spans="1:3">
      <c t="s" r="A59" s="4">
        <v>33</v>
      </c>
      <c t="n" r="B59" s="6">
        <v>-2437</v>
      </c>
      <c t="n" r="C59" s="6">
        <v>-2627</v>
      </c>
    </row>
    <row r="60" spans="1:3">
      <c t="s" r="A60" s="4">
        <v>34</v>
      </c>
      <c t="n" r="B60" s="6">
        <v>245</v>
      </c>
      <c t="n" r="C60" s="6">
        <v>0</v>
      </c>
    </row>
    <row r="61" spans="1:3">
      <c t="s" r="A61" s="4">
        <v>35</v>
      </c>
      <c t="n" r="B61" s="6">
        <v>-140000</v>
      </c>
      <c t="n" r="C61" s="6">
        <v>-100000</v>
      </c>
    </row>
    <row r="62" spans="1:3">
      <c t="s" r="A62" s="4">
        <v>36</v>
      </c>
      <c t="n" r="B62" s="6">
        <v>0</v>
      </c>
      <c t="n" r="C62" s="6">
        <v>0</v>
      </c>
    </row>
    <row r="63" spans="1:3">
      <c t="s" r="A63" s="4">
        <v>37</v>
      </c>
      <c t="n" r="B63" s="6">
        <v>-139755</v>
      </c>
      <c t="n" r="C63" s="6">
        <v>-100000</v>
      </c>
    </row>
    <row r="64" spans="1:3">
      <c t="s" r="A64" s="4">
        <v>38</v>
      </c>
      <c t="n" r="B64" s="6">
        <v>0</v>
      </c>
      <c t="n" r="C64" s="6">
        <v>0</v>
      </c>
    </row>
    <row r="65" spans="1:3">
      <c t="s" r="A65" s="4">
        <v>39</v>
      </c>
      <c t="n" r="B65" s="7">
        <v>-139755</v>
      </c>
      <c t="n" r="C65" s="7">
        <v>-1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38</v>
      </c>
      <c t="s" r="B1" s="2">
        <v>2</v>
      </c>
      <c t="s" r="C1" s="2">
        <v>54</v>
      </c>
      <c t="s" r="D1" s="2">
        <v>23</v>
      </c>
      <c t="s" r="E1" s="2">
        <v>299</v>
      </c>
    </row>
    <row r="2" spans="1:5">
      <c t="s" r="A2" s="3">
        <v>624</v>
      </c>
    </row>
    <row r="3" spans="1:5">
      <c t="s" r="A3" s="4">
        <v>56</v>
      </c>
      <c t="n" r="B3" s="7">
        <v>694013</v>
      </c>
      <c t="n" r="C3" s="7">
        <v>722209</v>
      </c>
      <c t="n" r="D3" s="7">
        <v>1168724</v>
      </c>
      <c t="n" r="E3" s="7">
        <v>906680</v>
      </c>
    </row>
    <row r="4" spans="1:5">
      <c t="s" r="A4" s="4">
        <v>57</v>
      </c>
      <c t="n" r="B4" s="6">
        <v>45122</v>
      </c>
      <c t="n" r="C4" s="6">
        <v>45192</v>
      </c>
      <c t="n" r="D4" s="6">
        <v>57219</v>
      </c>
    </row>
    <row r="5" spans="1:5">
      <c t="s" r="A5" s="4">
        <v>58</v>
      </c>
      <c t="n" r="B5" s="6">
        <v>311960</v>
      </c>
      <c t="n" r="C5" s="6">
        <v>247405</v>
      </c>
      <c t="n" r="D5" s="6">
        <v>280497</v>
      </c>
    </row>
    <row r="6" spans="1:5">
      <c t="s" r="A6" s="4">
        <v>59</v>
      </c>
      <c t="n" r="B6" s="6">
        <v>2564608</v>
      </c>
      <c t="n" r="C6" s="6">
        <v>2053582</v>
      </c>
      <c t="n" r="D6" s="6">
        <v>2357993</v>
      </c>
    </row>
    <row r="7" spans="1:5">
      <c t="s" r="A7" s="4">
        <v>60</v>
      </c>
      <c t="n" r="B7" s="6">
        <v>553750</v>
      </c>
      <c t="n" r="C7" s="6">
        <v>585907</v>
      </c>
      <c t="n" r="D7" s="6">
        <v>480941</v>
      </c>
    </row>
    <row r="8" spans="1:5">
      <c t="s" r="A8" s="4">
        <v>61</v>
      </c>
      <c t="n" r="B8" s="6">
        <v>93192</v>
      </c>
      <c t="n" r="C8" s="6">
        <v>88267</v>
      </c>
      <c t="n" r="D8" s="6">
        <v>120428</v>
      </c>
    </row>
    <row r="9" spans="1:5">
      <c t="s" r="A9" s="4">
        <v>62</v>
      </c>
      <c t="n" r="B9" s="6">
        <v>115585</v>
      </c>
      <c t="n" r="C9" s="6">
        <v>102769</v>
      </c>
      <c t="n" r="D9" s="6">
        <v>83519</v>
      </c>
    </row>
    <row r="10" spans="1:5">
      <c t="s" r="A10" s="4">
        <v>63</v>
      </c>
      <c t="n" r="B10" s="6">
        <v>113520</v>
      </c>
      <c t="n" r="C10" s="6">
        <v>132552</v>
      </c>
      <c t="n" r="D10" s="6">
        <v>158174</v>
      </c>
    </row>
    <row r="11" spans="1:5">
      <c t="s" r="A11" s="4">
        <v>64</v>
      </c>
      <c t="n" r="B11" s="6">
        <v>4491750</v>
      </c>
      <c t="n" r="C11" s="6">
        <v>3977883</v>
      </c>
      <c t="n" r="D11" s="6">
        <v>4707495</v>
      </c>
    </row>
    <row r="12" spans="1:5">
      <c t="s" r="A12" s="4">
        <v>59</v>
      </c>
      <c t="n" r="B12" s="6">
        <v>4811958</v>
      </c>
      <c t="n" r="C12" s="6">
        <v>4814571</v>
      </c>
      <c t="n" r="D12" s="6">
        <v>4490599</v>
      </c>
    </row>
    <row r="13" spans="1:5">
      <c t="s" r="A13" s="4">
        <v>65</v>
      </c>
      <c t="n" r="B13" s="6">
        <v>932836</v>
      </c>
      <c t="n" r="C13" s="6">
        <v>942418</v>
      </c>
      <c t="n" r="D13" s="6">
        <v>873518</v>
      </c>
    </row>
    <row r="14" spans="1:5">
      <c t="s" r="A14" s="4">
        <v>66</v>
      </c>
      <c t="n" r="B14" s="6">
        <v>54585</v>
      </c>
      <c t="n" r="C14" s="6">
        <v>54182</v>
      </c>
      <c t="n" r="D14" s="6">
        <v>25632</v>
      </c>
    </row>
    <row r="15" spans="1:5">
      <c t="s" r="A15" s="4">
        <v>67</v>
      </c>
      <c t="n" r="B15" s="6">
        <v>82188</v>
      </c>
      <c t="n" r="C15" s="6">
        <v>99614</v>
      </c>
      <c t="n" r="D15" s="6">
        <v>72176</v>
      </c>
    </row>
    <row r="16" spans="1:5">
      <c t="s" r="A16" s="4">
        <v>68</v>
      </c>
      <c t="n" r="B16" s="6">
        <v>94354</v>
      </c>
      <c t="n" r="C16" s="6">
        <v>84309</v>
      </c>
      <c t="n" r="D16" s="6">
        <v>78440</v>
      </c>
    </row>
    <row r="17" spans="1:5">
      <c t="s" r="A17" s="4">
        <v>69</v>
      </c>
      <c t="n" r="B17" s="6">
        <v>10467671</v>
      </c>
      <c t="n" r="C17" s="6">
        <v>9972977</v>
      </c>
      <c t="n" r="D17" s="6">
        <v>10247860</v>
      </c>
    </row>
    <row r="18" spans="1:5">
      <c t="s" r="A18" s="4">
        <v>71</v>
      </c>
      <c t="n" r="B18" s="6">
        <v>348289</v>
      </c>
      <c t="n" r="C18" s="6">
        <v>235614</v>
      </c>
      <c t="n" r="D18" s="6">
        <v>440920</v>
      </c>
    </row>
    <row r="19" spans="1:5">
      <c t="s" r="A19" s="4">
        <v>72</v>
      </c>
      <c t="n" r="B19" s="6">
        <v>587504</v>
      </c>
      <c t="n" r="C19" s="6">
        <v>471964</v>
      </c>
      <c t="n" r="D19" s="6">
        <v>497027</v>
      </c>
    </row>
    <row r="20" spans="1:5">
      <c t="s" r="A20" s="4">
        <v>73</v>
      </c>
      <c t="n" r="B20" s="6">
        <v>870073</v>
      </c>
      <c t="n" r="C20" s="6">
        <v>1201380</v>
      </c>
      <c t="n" r="D20" s="6">
        <v>70329</v>
      </c>
    </row>
    <row r="21" spans="1:5">
      <c t="s" r="A21" s="4">
        <v>536</v>
      </c>
      <c t="n" r="B21" s="6">
        <v>782140</v>
      </c>
      <c t="n" r="C21" s="6">
        <v>838349</v>
      </c>
      <c t="n" r="D21" s="6">
        <v>1494301</v>
      </c>
    </row>
    <row r="22" spans="1:5">
      <c t="s" r="A22" s="4">
        <v>75</v>
      </c>
      <c t="n" r="B22" s="6">
        <v>2588006</v>
      </c>
      <c t="n" r="C22" s="6">
        <v>2747307</v>
      </c>
      <c t="n" r="D22" s="6">
        <v>2502577</v>
      </c>
    </row>
    <row r="23" spans="1:5">
      <c t="s" r="A23" s="4">
        <v>76</v>
      </c>
      <c t="n" r="B23" s="6">
        <v>5460553</v>
      </c>
      <c t="n" r="C23" s="6">
        <v>4832469</v>
      </c>
      <c t="n" r="D23" s="6">
        <v>4347884</v>
      </c>
    </row>
    <row r="24" spans="1:5">
      <c t="s" r="A24" s="4">
        <v>77</v>
      </c>
      <c t="n" r="B24" s="6">
        <v>134679</v>
      </c>
      <c t="n" r="C24" s="6">
        <v>164888</v>
      </c>
      <c t="n" r="D24" s="6">
        <v>71263</v>
      </c>
    </row>
    <row r="25" spans="1:5">
      <c t="s" r="A25" s="4">
        <v>639</v>
      </c>
      <c t="n" r="B25" s="6">
        <v>191704</v>
      </c>
      <c t="n" r="C25" s="6">
        <v>193659</v>
      </c>
      <c t="n" r="D25" s="6">
        <v>199645</v>
      </c>
    </row>
    <row r="26" spans="1:5">
      <c t="s" r="A26" s="4">
        <v>79</v>
      </c>
      <c t="n" r="B26" s="6">
        <v>199909</v>
      </c>
      <c t="n" r="C26" s="6">
        <v>195000</v>
      </c>
      <c t="n" r="D26" s="6">
        <v>190651</v>
      </c>
    </row>
    <row r="27" spans="1:5">
      <c t="s" r="A27" s="4">
        <v>89</v>
      </c>
      <c t="n" r="B27" s="6">
        <v>1892820</v>
      </c>
      <c t="n" r="C27" s="6">
        <v>1839654</v>
      </c>
      <c t="n" r="D27" s="6">
        <v>2935840</v>
      </c>
    </row>
    <row r="28" spans="1:5">
      <c t="s" r="A28" s="4">
        <v>90</v>
      </c>
      <c t="n" r="B28" s="6">
        <v>10467671</v>
      </c>
      <c t="n" r="C28" s="6">
        <v>9972977</v>
      </c>
      <c t="n" r="D28" s="6">
        <v>10247860</v>
      </c>
    </row>
    <row r="29" spans="1:5">
      <c t="s" r="A29" s="4">
        <v>122</v>
      </c>
    </row>
    <row r="30" spans="1:5">
      <c t="s" r="A30" s="3">
        <v>624</v>
      </c>
    </row>
    <row r="31" spans="1:5">
      <c t="s" r="A31" s="4">
        <v>56</v>
      </c>
      <c t="n" r="B31" s="6">
        <v>349302</v>
      </c>
      <c t="n" r="C31" s="6">
        <v>400443</v>
      </c>
      <c t="n" r="D31" s="6">
        <v>764175</v>
      </c>
      <c t="n" r="E31" s="6">
        <v>573895</v>
      </c>
    </row>
    <row r="32" spans="1:5">
      <c t="s" r="A32" s="4">
        <v>57</v>
      </c>
      <c t="n" r="B32" s="6">
        <v>45122</v>
      </c>
      <c t="n" r="C32" s="6">
        <v>45192</v>
      </c>
      <c t="n" r="D32" s="6">
        <v>57219</v>
      </c>
    </row>
    <row r="33" spans="1:5">
      <c t="s" r="A33" s="4">
        <v>58</v>
      </c>
      <c t="n" r="B33" s="6">
        <v>811276</v>
      </c>
      <c t="n" r="C33" s="6">
        <v>390799</v>
      </c>
      <c t="n" r="D33" s="6">
        <v>784268</v>
      </c>
    </row>
    <row r="34" spans="1:5">
      <c t="s" r="A34" s="4">
        <v>59</v>
      </c>
      <c t="n" r="B34" s="6">
        <v>0</v>
      </c>
      <c t="n" r="C34" s="6">
        <v>0</v>
      </c>
      <c t="n" r="D34" s="6">
        <v>0</v>
      </c>
    </row>
    <row r="35" spans="1:5">
      <c t="s" r="A35" s="4">
        <v>60</v>
      </c>
      <c t="n" r="B35" s="6">
        <v>553750</v>
      </c>
      <c t="n" r="C35" s="6">
        <v>585907</v>
      </c>
      <c t="n" r="D35" s="6">
        <v>480941</v>
      </c>
    </row>
    <row r="36" spans="1:5">
      <c t="s" r="A36" s="4">
        <v>61</v>
      </c>
      <c t="n" r="B36" s="6">
        <v>0</v>
      </c>
      <c t="n" r="C36" s="6">
        <v>0</v>
      </c>
      <c t="n" r="D36" s="6">
        <v>0</v>
      </c>
    </row>
    <row r="37" spans="1:5">
      <c t="s" r="A37" s="4">
        <v>62</v>
      </c>
      <c t="n" r="B37" s="6">
        <v>61266</v>
      </c>
      <c t="n" r="C37" s="6">
        <v>56319</v>
      </c>
      <c t="n" r="D37" s="6">
        <v>42819</v>
      </c>
    </row>
    <row r="38" spans="1:5">
      <c t="s" r="A38" s="4">
        <v>63</v>
      </c>
      <c t="n" r="B38" s="6">
        <v>85260</v>
      </c>
      <c t="n" r="C38" s="6">
        <v>90824</v>
      </c>
      <c t="n" r="D38" s="6">
        <v>128579</v>
      </c>
    </row>
    <row r="39" spans="1:5">
      <c t="s" r="A39" s="4">
        <v>64</v>
      </c>
      <c t="n" r="B39" s="6">
        <v>1905976</v>
      </c>
      <c t="n" r="C39" s="6">
        <v>1569484</v>
      </c>
      <c t="n" r="D39" s="6">
        <v>2258001</v>
      </c>
    </row>
    <row r="40" spans="1:5">
      <c t="s" r="A40" s="4">
        <v>59</v>
      </c>
      <c t="n" r="B40" s="6">
        <v>0</v>
      </c>
      <c t="n" r="C40" s="6">
        <v>0</v>
      </c>
      <c t="n" r="D40" s="6">
        <v>0</v>
      </c>
    </row>
    <row r="41" spans="1:5">
      <c t="s" r="A41" s="4">
        <v>65</v>
      </c>
      <c t="n" r="B41" s="6">
        <v>898381</v>
      </c>
      <c t="n" r="C41" s="6">
        <v>906972</v>
      </c>
      <c t="n" r="D41" s="6">
        <v>840354</v>
      </c>
    </row>
    <row r="42" spans="1:5">
      <c t="s" r="A42" s="4">
        <v>66</v>
      </c>
      <c t="n" r="B42" s="6">
        <v>54585</v>
      </c>
      <c t="n" r="C42" s="6">
        <v>54182</v>
      </c>
      <c t="n" r="D42" s="6">
        <v>25632</v>
      </c>
    </row>
    <row r="43" spans="1:5">
      <c t="s" r="A43" s="4">
        <v>67</v>
      </c>
      <c t="n" r="B43" s="6">
        <v>75999</v>
      </c>
      <c t="n" r="C43" s="6">
        <v>86075</v>
      </c>
      <c t="n" r="D43" s="6">
        <v>62826</v>
      </c>
    </row>
    <row r="44" spans="1:5">
      <c t="s" r="A44" s="4">
        <v>68</v>
      </c>
      <c t="n" r="B44" s="6">
        <v>135449</v>
      </c>
      <c t="n" r="C44" s="6">
        <v>133753</v>
      </c>
      <c t="n" r="D44" s="6">
        <v>117760</v>
      </c>
    </row>
    <row r="45" spans="1:5">
      <c t="s" r="A45" s="4">
        <v>69</v>
      </c>
      <c t="n" r="B45" s="6">
        <v>3070390</v>
      </c>
      <c t="n" r="C45" s="6">
        <v>2750466</v>
      </c>
      <c t="n" r="D45" s="6">
        <v>3304573</v>
      </c>
    </row>
    <row r="46" spans="1:5">
      <c t="s" r="A46" s="4">
        <v>71</v>
      </c>
      <c t="n" r="B46" s="6">
        <v>321028</v>
      </c>
      <c t="n" r="C46" s="6">
        <v>220050</v>
      </c>
      <c t="n" r="D46" s="6">
        <v>369143</v>
      </c>
    </row>
    <row r="47" spans="1:5">
      <c t="s" r="A47" s="4">
        <v>72</v>
      </c>
      <c t="n" r="B47" s="6">
        <v>477762</v>
      </c>
      <c t="n" r="C47" s="6">
        <v>387137</v>
      </c>
      <c t="n" r="D47" s="6">
        <v>398922</v>
      </c>
    </row>
    <row r="48" spans="1:5">
      <c t="s" r="A48" s="4">
        <v>73</v>
      </c>
      <c t="n" r="B48" s="6">
        <v>0</v>
      </c>
      <c t="n" r="C48" s="6">
        <v>0</v>
      </c>
      <c t="n" r="D48" s="6">
        <v>0</v>
      </c>
    </row>
    <row r="49" spans="1:5">
      <c t="s" r="A49" s="4">
        <v>536</v>
      </c>
      <c t="n" r="B49" s="6">
        <v>0</v>
      </c>
      <c t="n" r="C49" s="6">
        <v>0</v>
      </c>
      <c t="n" r="D49" s="6">
        <v>0</v>
      </c>
    </row>
    <row r="50" spans="1:5">
      <c t="s" r="A50" s="4">
        <v>75</v>
      </c>
      <c t="n" r="B50" s="6">
        <v>798790</v>
      </c>
      <c t="n" r="C50" s="6">
        <v>607187</v>
      </c>
      <c t="n" r="D50" s="6">
        <v>768065</v>
      </c>
    </row>
    <row r="51" spans="1:5">
      <c t="s" r="A51" s="4">
        <v>76</v>
      </c>
      <c t="n" r="B51" s="6">
        <v>740821</v>
      </c>
      <c t="n" r="C51" s="6">
        <v>740653</v>
      </c>
      <c t="n" r="D51" s="6">
        <v>0</v>
      </c>
    </row>
    <row r="52" spans="1:5">
      <c t="s" r="A52" s="4">
        <v>77</v>
      </c>
      <c t="n" r="B52" s="6">
        <v>134679</v>
      </c>
      <c t="n" r="C52" s="6">
        <v>164888</v>
      </c>
      <c t="n" r="D52" s="6">
        <v>71263</v>
      </c>
    </row>
    <row r="53" spans="1:5">
      <c t="s" r="A53" s="4">
        <v>639</v>
      </c>
      <c t="n" r="B53" s="6">
        <v>191704</v>
      </c>
      <c t="n" r="C53" s="6">
        <v>193659</v>
      </c>
      <c t="n" r="D53" s="6">
        <v>199645</v>
      </c>
    </row>
    <row r="54" spans="1:5">
      <c t="s" r="A54" s="4">
        <v>79</v>
      </c>
      <c t="n" r="B54" s="6">
        <v>170318</v>
      </c>
      <c t="n" r="C54" s="6">
        <v>166440</v>
      </c>
      <c t="n" r="D54" s="6">
        <v>164993</v>
      </c>
    </row>
    <row r="55" spans="1:5">
      <c t="s" r="A55" s="4">
        <v>89</v>
      </c>
      <c t="n" r="B55" s="6">
        <v>1034078</v>
      </c>
      <c t="n" r="C55" s="6">
        <v>877639</v>
      </c>
      <c t="n" r="D55" s="6">
        <v>2100607</v>
      </c>
    </row>
    <row r="56" spans="1:5">
      <c t="s" r="A56" s="4">
        <v>90</v>
      </c>
      <c t="n" r="B56" s="6">
        <v>3070390</v>
      </c>
      <c t="n" r="C56" s="6">
        <v>2750466</v>
      </c>
      <c t="n" r="D56" s="6">
        <v>3304573</v>
      </c>
    </row>
    <row r="57" spans="1:5">
      <c t="s" r="A57" s="4">
        <v>121</v>
      </c>
    </row>
    <row r="58" spans="1:5">
      <c t="s" r="A58" s="3">
        <v>624</v>
      </c>
    </row>
    <row r="59" spans="1:5">
      <c t="s" r="A59" s="4">
        <v>56</v>
      </c>
      <c t="n" r="B59" s="6">
        <v>344711</v>
      </c>
      <c t="n" r="C59" s="6">
        <v>321766</v>
      </c>
      <c t="n" r="D59" s="6">
        <v>404549</v>
      </c>
      <c t="n" r="E59" s="6">
        <v>332785</v>
      </c>
    </row>
    <row r="60" spans="1:5">
      <c t="s" r="A60" s="4">
        <v>57</v>
      </c>
      <c t="n" r="B60" s="6">
        <v>0</v>
      </c>
      <c t="n" r="C60" s="6">
        <v>0</v>
      </c>
      <c t="n" r="D60" s="6">
        <v>0</v>
      </c>
    </row>
    <row r="61" spans="1:5">
      <c t="s" r="A61" s="4">
        <v>58</v>
      </c>
      <c t="n" r="B61" s="6">
        <v>0</v>
      </c>
      <c t="n" r="C61" s="6">
        <v>0</v>
      </c>
      <c t="n" r="D61" s="6">
        <v>0</v>
      </c>
    </row>
    <row r="62" spans="1:5">
      <c t="s" r="A62" s="4">
        <v>59</v>
      </c>
      <c t="n" r="B62" s="6">
        <v>2564608</v>
      </c>
      <c t="n" r="C62" s="6">
        <v>2053582</v>
      </c>
      <c t="n" r="D62" s="6">
        <v>2357993</v>
      </c>
    </row>
    <row r="63" spans="1:5">
      <c t="s" r="A63" s="4">
        <v>60</v>
      </c>
      <c t="n" r="B63" s="6">
        <v>0</v>
      </c>
      <c t="n" r="C63" s="6">
        <v>0</v>
      </c>
      <c t="n" r="D63" s="6">
        <v>0</v>
      </c>
    </row>
    <row r="64" spans="1:5">
      <c t="s" r="A64" s="4">
        <v>61</v>
      </c>
      <c t="n" r="B64" s="6">
        <v>93192</v>
      </c>
      <c t="n" r="C64" s="6">
        <v>88267</v>
      </c>
      <c t="n" r="D64" s="6">
        <v>120428</v>
      </c>
    </row>
    <row r="65" spans="1:5">
      <c t="s" r="A65" s="4">
        <v>62</v>
      </c>
      <c t="n" r="B65" s="6">
        <v>54319</v>
      </c>
      <c t="n" r="C65" s="6">
        <v>46450</v>
      </c>
      <c t="n" r="D65" s="6">
        <v>40700</v>
      </c>
    </row>
    <row r="66" spans="1:5">
      <c t="s" r="A66" s="4">
        <v>63</v>
      </c>
      <c t="n" r="B66" s="6">
        <v>28260</v>
      </c>
      <c t="n" r="C66" s="6">
        <v>43807</v>
      </c>
      <c t="n" r="D66" s="6">
        <v>29595</v>
      </c>
    </row>
    <row r="67" spans="1:5">
      <c t="s" r="A67" s="4">
        <v>64</v>
      </c>
      <c t="n" r="B67" s="6">
        <v>3085090</v>
      </c>
      <c t="n" r="C67" s="6">
        <v>2553872</v>
      </c>
      <c t="n" r="D67" s="6">
        <v>2953265</v>
      </c>
    </row>
    <row r="68" spans="1:5">
      <c t="s" r="A68" s="4">
        <v>59</v>
      </c>
      <c t="n" r="B68" s="6">
        <v>4811958</v>
      </c>
      <c t="n" r="C68" s="6">
        <v>4814571</v>
      </c>
      <c t="n" r="D68" s="6">
        <v>4490599</v>
      </c>
    </row>
    <row r="69" spans="1:5">
      <c t="s" r="A69" s="4">
        <v>65</v>
      </c>
      <c t="n" r="B69" s="6">
        <v>34455</v>
      </c>
      <c t="n" r="C69" s="6">
        <v>35446</v>
      </c>
      <c t="n" r="D69" s="6">
        <v>33164</v>
      </c>
    </row>
    <row r="70" spans="1:5">
      <c t="s" r="A70" s="4">
        <v>66</v>
      </c>
      <c t="n" r="B70" s="6">
        <v>0</v>
      </c>
      <c t="n" r="C70" s="6">
        <v>0</v>
      </c>
      <c t="n" r="D70" s="6">
        <v>0</v>
      </c>
    </row>
    <row r="71" spans="1:5">
      <c t="s" r="A71" s="4">
        <v>67</v>
      </c>
      <c t="n" r="B71" s="6">
        <v>7783</v>
      </c>
      <c t="n" r="C71" s="6">
        <v>15681</v>
      </c>
      <c t="n" r="D71" s="6">
        <v>10808</v>
      </c>
    </row>
    <row r="72" spans="1:5">
      <c t="s" r="A72" s="4">
        <v>68</v>
      </c>
      <c t="n" r="B72" s="6">
        <v>40171</v>
      </c>
      <c t="n" r="C72" s="6">
        <v>31158</v>
      </c>
      <c t="n" r="D72" s="6">
        <v>39289</v>
      </c>
    </row>
    <row r="73" spans="1:5">
      <c t="s" r="A73" s="4">
        <v>69</v>
      </c>
      <c t="n" r="B73" s="6">
        <v>7979457</v>
      </c>
      <c t="n" r="C73" s="6">
        <v>7450728</v>
      </c>
      <c t="n" r="D73" s="6">
        <v>7527125</v>
      </c>
    </row>
    <row r="74" spans="1:5">
      <c t="s" r="A74" s="4">
        <v>71</v>
      </c>
      <c t="n" r="B74" s="6">
        <v>526577</v>
      </c>
      <c t="n" r="C74" s="6">
        <v>158958</v>
      </c>
      <c t="n" r="D74" s="6">
        <v>575548</v>
      </c>
    </row>
    <row r="75" spans="1:5">
      <c t="s" r="A75" s="4">
        <v>72</v>
      </c>
      <c t="n" r="B75" s="6">
        <v>109455</v>
      </c>
      <c t="n" r="C75" s="6">
        <v>89048</v>
      </c>
      <c t="n" r="D75" s="6">
        <v>99563</v>
      </c>
    </row>
    <row r="76" spans="1:5">
      <c t="s" r="A76" s="4">
        <v>73</v>
      </c>
      <c t="n" r="B76" s="6">
        <v>870073</v>
      </c>
      <c t="n" r="C76" s="6">
        <v>1201380</v>
      </c>
      <c t="n" r="D76" s="6">
        <v>70329</v>
      </c>
    </row>
    <row r="77" spans="1:5">
      <c t="s" r="A77" s="4">
        <v>536</v>
      </c>
      <c t="n" r="B77" s="6">
        <v>782140</v>
      </c>
      <c t="n" r="C77" s="6">
        <v>838349</v>
      </c>
      <c t="n" r="D77" s="6">
        <v>1494301</v>
      </c>
    </row>
    <row r="78" spans="1:5">
      <c t="s" r="A78" s="4">
        <v>75</v>
      </c>
      <c t="n" r="B78" s="6">
        <v>2288245</v>
      </c>
      <c t="n" r="C78" s="6">
        <v>2287735</v>
      </c>
      <c t="n" r="D78" s="6">
        <v>2239741</v>
      </c>
    </row>
    <row r="79" spans="1:5">
      <c t="s" r="A79" s="4">
        <v>76</v>
      </c>
      <c t="n" r="B79" s="6">
        <v>4719732</v>
      </c>
      <c t="n" r="C79" s="6">
        <v>4091816</v>
      </c>
      <c t="n" r="D79" s="6">
        <v>4347884</v>
      </c>
    </row>
    <row r="80" spans="1:5">
      <c t="s" r="A80" s="4">
        <v>77</v>
      </c>
      <c t="n" r="B80" s="6">
        <v>0</v>
      </c>
      <c t="n" r="C80" s="6">
        <v>0</v>
      </c>
      <c t="n" r="D80" s="6">
        <v>0</v>
      </c>
    </row>
    <row r="81" spans="1:5">
      <c t="s" r="A81" s="4">
        <v>639</v>
      </c>
      <c t="n" r="B81" s="6">
        <v>0</v>
      </c>
      <c t="n" r="C81" s="6">
        <v>0</v>
      </c>
      <c t="n" r="D81" s="6">
        <v>0</v>
      </c>
    </row>
    <row r="82" spans="1:5">
      <c t="s" r="A82" s="4">
        <v>79</v>
      </c>
      <c t="n" r="B82" s="6">
        <v>27071</v>
      </c>
      <c t="n" r="C82" s="6">
        <v>28560</v>
      </c>
      <c t="n" r="D82" s="6">
        <v>25658</v>
      </c>
    </row>
    <row r="83" spans="1:5">
      <c t="s" r="A83" s="4">
        <v>89</v>
      </c>
      <c t="n" r="B83" s="6">
        <v>944409</v>
      </c>
      <c t="n" r="C83" s="6">
        <v>1042617</v>
      </c>
      <c t="n" r="D83" s="6">
        <v>913842</v>
      </c>
    </row>
    <row r="84" spans="1:5">
      <c t="s" r="A84" s="4">
        <v>90</v>
      </c>
      <c t="n" r="B84" s="6">
        <v>7979457</v>
      </c>
      <c t="n" r="C84" s="6">
        <v>7450728</v>
      </c>
      <c t="n" r="D84" s="6">
        <v>7527125</v>
      </c>
    </row>
    <row r="85" spans="1:5">
      <c t="s" r="A85" s="4">
        <v>637</v>
      </c>
    </row>
    <row r="86" spans="1:5">
      <c t="s" r="A86" s="3">
        <v>624</v>
      </c>
    </row>
    <row r="87" spans="1:5">
      <c t="s" r="A87" s="4">
        <v>56</v>
      </c>
      <c t="n" r="B87" s="6">
        <v>0</v>
      </c>
      <c t="n" r="C87" s="6">
        <v>0</v>
      </c>
      <c t="n" r="D87" s="6">
        <v>0</v>
      </c>
      <c t="n" r="E87" s="7">
        <v>0</v>
      </c>
    </row>
    <row r="88" spans="1:5">
      <c t="s" r="A88" s="4">
        <v>57</v>
      </c>
      <c t="n" r="B88" s="6">
        <v>0</v>
      </c>
      <c t="n" r="C88" s="6">
        <v>0</v>
      </c>
      <c t="n" r="D88" s="6">
        <v>0</v>
      </c>
    </row>
    <row r="89" spans="1:5">
      <c t="s" r="A89" s="4">
        <v>58</v>
      </c>
      <c t="n" r="B89" s="6">
        <v>-499316</v>
      </c>
      <c t="n" r="C89" s="6">
        <v>-143394</v>
      </c>
      <c t="n" r="D89" s="6">
        <v>-503771</v>
      </c>
    </row>
    <row r="90" spans="1:5">
      <c t="s" r="A90" s="4">
        <v>59</v>
      </c>
      <c t="n" r="B90" s="6">
        <v>0</v>
      </c>
      <c t="n" r="C90" s="6">
        <v>0</v>
      </c>
      <c t="n" r="D90" s="6">
        <v>0</v>
      </c>
    </row>
    <row r="91" spans="1:5">
      <c t="s" r="A91" s="4">
        <v>60</v>
      </c>
      <c t="n" r="B91" s="6">
        <v>0</v>
      </c>
      <c t="n" r="C91" s="6">
        <v>0</v>
      </c>
      <c t="n" r="D91" s="6">
        <v>0</v>
      </c>
    </row>
    <row r="92" spans="1:5">
      <c t="s" r="A92" s="4">
        <v>61</v>
      </c>
      <c t="n" r="B92" s="6">
        <v>0</v>
      </c>
      <c t="n" r="C92" s="6">
        <v>0</v>
      </c>
      <c t="n" r="D92" s="6">
        <v>0</v>
      </c>
    </row>
    <row r="93" spans="1:5">
      <c t="s" r="A93" s="4">
        <v>62</v>
      </c>
      <c t="n" r="B93" s="6">
        <v>0</v>
      </c>
      <c t="n" r="C93" s="6">
        <v>0</v>
      </c>
      <c t="n" r="D93" s="6">
        <v>0</v>
      </c>
    </row>
    <row r="94" spans="1:5">
      <c t="s" r="A94" s="4">
        <v>63</v>
      </c>
      <c t="n" r="B94" s="6">
        <v>0</v>
      </c>
      <c t="n" r="C94" s="6">
        <v>-2079</v>
      </c>
      <c t="n" r="D94" s="6">
        <v>0</v>
      </c>
    </row>
    <row r="95" spans="1:5">
      <c t="s" r="A95" s="4">
        <v>64</v>
      </c>
      <c t="n" r="B95" s="6">
        <v>-499316</v>
      </c>
      <c t="n" r="C95" s="6">
        <v>-145473</v>
      </c>
      <c t="n" r="D95" s="6">
        <v>-503771</v>
      </c>
    </row>
    <row r="96" spans="1:5">
      <c t="s" r="A96" s="4">
        <v>59</v>
      </c>
      <c t="n" r="B96" s="6">
        <v>0</v>
      </c>
      <c t="n" r="C96" s="6">
        <v>0</v>
      </c>
      <c t="n" r="D96" s="6">
        <v>0</v>
      </c>
    </row>
    <row r="97" spans="1:5">
      <c t="s" r="A97" s="4">
        <v>65</v>
      </c>
      <c t="n" r="B97" s="6">
        <v>0</v>
      </c>
      <c t="n" r="C97" s="6">
        <v>0</v>
      </c>
      <c t="n" r="D97" s="6">
        <v>0</v>
      </c>
    </row>
    <row r="98" spans="1:5">
      <c t="s" r="A98" s="4">
        <v>66</v>
      </c>
      <c t="n" r="B98" s="6">
        <v>0</v>
      </c>
      <c t="n" r="C98" s="6">
        <v>0</v>
      </c>
      <c t="n" r="D98" s="6">
        <v>0</v>
      </c>
    </row>
    <row r="99" spans="1:5">
      <c t="s" r="A99" s="4">
        <v>67</v>
      </c>
      <c t="n" r="B99" s="6">
        <v>-1594</v>
      </c>
      <c t="n" r="C99" s="6">
        <v>-2142</v>
      </c>
      <c t="n" r="D99" s="6">
        <v>-1458</v>
      </c>
    </row>
    <row r="100" spans="1:5">
      <c t="s" r="A100" s="4">
        <v>68</v>
      </c>
      <c t="n" r="B100" s="6">
        <v>-81266</v>
      </c>
      <c t="n" r="C100" s="6">
        <v>-80602</v>
      </c>
      <c t="n" r="D100" s="6">
        <v>-78609</v>
      </c>
    </row>
    <row r="101" spans="1:5">
      <c t="s" r="A101" s="4">
        <v>69</v>
      </c>
      <c t="n" r="B101" s="6">
        <v>-582176</v>
      </c>
      <c t="n" r="C101" s="6">
        <v>-228217</v>
      </c>
      <c t="n" r="D101" s="6">
        <v>-583838</v>
      </c>
    </row>
    <row r="102" spans="1:5">
      <c t="s" r="A102" s="4">
        <v>71</v>
      </c>
      <c t="n" r="B102" s="6">
        <v>-499316</v>
      </c>
      <c t="n" r="C102" s="6">
        <v>-143394</v>
      </c>
      <c t="n" r="D102" s="6">
        <v>-503771</v>
      </c>
    </row>
    <row r="103" spans="1:5">
      <c t="s" r="A103" s="4">
        <v>72</v>
      </c>
      <c t="n" r="B103" s="6">
        <v>287</v>
      </c>
      <c t="n" r="C103" s="6">
        <v>-4221</v>
      </c>
      <c t="n" r="D103" s="6">
        <v>-1458</v>
      </c>
    </row>
    <row r="104" spans="1:5">
      <c t="s" r="A104" s="4">
        <v>73</v>
      </c>
      <c t="n" r="B104" s="6">
        <v>0</v>
      </c>
      <c t="n" r="C104" s="6">
        <v>0</v>
      </c>
      <c t="n" r="D104" s="6">
        <v>0</v>
      </c>
    </row>
    <row r="105" spans="1:5">
      <c t="s" r="A105" s="4">
        <v>536</v>
      </c>
      <c t="n" r="B105" s="6">
        <v>0</v>
      </c>
      <c t="n" r="C105" s="6">
        <v>0</v>
      </c>
      <c t="n" r="D105" s="6">
        <v>0</v>
      </c>
    </row>
    <row r="106" spans="1:5">
      <c t="s" r="A106" s="4">
        <v>75</v>
      </c>
      <c t="n" r="B106" s="6">
        <v>-499029</v>
      </c>
      <c t="n" r="C106" s="6">
        <v>-147615</v>
      </c>
      <c t="n" r="D106" s="6">
        <v>-505229</v>
      </c>
    </row>
    <row r="107" spans="1:5">
      <c t="s" r="A107" s="4">
        <v>76</v>
      </c>
      <c t="n" r="B107" s="6">
        <v>0</v>
      </c>
      <c t="n" r="C107" s="6">
        <v>0</v>
      </c>
      <c t="n" r="D107" s="6">
        <v>0</v>
      </c>
    </row>
    <row r="108" spans="1:5">
      <c t="s" r="A108" s="4">
        <v>77</v>
      </c>
      <c t="n" r="B108" s="6">
        <v>0</v>
      </c>
      <c t="n" r="C108" s="6">
        <v>0</v>
      </c>
      <c t="n" r="D108" s="6">
        <v>0</v>
      </c>
    </row>
    <row r="109" spans="1:5">
      <c t="s" r="A109" s="4">
        <v>639</v>
      </c>
      <c t="n" r="B109" s="6">
        <v>0</v>
      </c>
      <c t="n" r="C109" s="6">
        <v>0</v>
      </c>
      <c t="n" r="D109" s="6">
        <v>0</v>
      </c>
    </row>
    <row r="110" spans="1:5">
      <c t="s" r="A110" s="4">
        <v>79</v>
      </c>
      <c t="n" r="B110" s="6">
        <v>2520</v>
      </c>
      <c t="n" r="C110" s="6">
        <v>0</v>
      </c>
      <c t="n" r="D110" s="6">
        <v>0</v>
      </c>
    </row>
    <row r="111" spans="1:5">
      <c t="s" r="A111" s="4">
        <v>89</v>
      </c>
      <c t="n" r="B111" s="6">
        <v>-85667</v>
      </c>
      <c t="n" r="C111" s="6">
        <v>-80602</v>
      </c>
      <c t="n" r="D111" s="6">
        <v>-78609</v>
      </c>
    </row>
    <row r="112" spans="1:5">
      <c t="s" r="A112" s="4">
        <v>90</v>
      </c>
      <c t="n" r="B112" s="7">
        <v>-582176</v>
      </c>
      <c t="n" r="C112" s="7">
        <v>-228217</v>
      </c>
      <c t="n" r="D112" s="7">
        <v>-58383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40</v>
      </c>
      <c t="s" r="B1" s="2">
        <v>1</v>
      </c>
    </row>
    <row r="2" spans="1:3">
      <c t="s" r="B2" s="2">
        <v>2</v>
      </c>
      <c t="s" r="C2" s="2">
        <v>23</v>
      </c>
    </row>
    <row r="3" spans="1:3">
      <c t="s" r="A3" s="3">
        <v>624</v>
      </c>
    </row>
    <row r="4" spans="1:3">
      <c t="s" r="A4" s="4">
        <v>288</v>
      </c>
      <c t="n" r="B4" s="7">
        <v>300</v>
      </c>
      <c t="n" r="C4" s="7">
        <v>0</v>
      </c>
    </row>
    <row r="5" spans="1:3">
      <c t="s" r="A5" s="4">
        <v>104</v>
      </c>
      <c t="n" r="B5" s="6">
        <v>-450000</v>
      </c>
      <c t="n" r="C5" s="6">
        <v>0</v>
      </c>
    </row>
    <row r="6" spans="1:3">
      <c t="s" r="A6" s="4">
        <v>289</v>
      </c>
      <c t="n" r="B6" s="6">
        <v>3636</v>
      </c>
      <c t="n" r="C6" s="6">
        <v>2820</v>
      </c>
    </row>
    <row r="7" spans="1:3">
      <c t="s" r="A7" s="3">
        <v>278</v>
      </c>
    </row>
    <row r="8" spans="1:3">
      <c t="s" r="A8" s="4">
        <v>39</v>
      </c>
      <c t="n" r="B8" s="6">
        <v>250489</v>
      </c>
      <c t="n" r="C8" s="6">
        <v>269854</v>
      </c>
    </row>
    <row r="9" spans="1:3">
      <c t="s" r="A9" s="3">
        <v>279</v>
      </c>
    </row>
    <row r="10" spans="1:3">
      <c t="s" r="A10" s="4">
        <v>280</v>
      </c>
      <c t="n" r="B10" s="6">
        <v>50027</v>
      </c>
      <c t="n" r="C10" s="6">
        <v>46028</v>
      </c>
    </row>
    <row r="11" spans="1:3">
      <c t="s" r="A11" s="4">
        <v>281</v>
      </c>
      <c t="n" r="B11" s="6">
        <v>21546</v>
      </c>
      <c t="n" r="C11" s="6">
        <v>22932</v>
      </c>
    </row>
    <row r="12" spans="1:3">
      <c t="s" r="A12" s="4">
        <v>641</v>
      </c>
      <c t="n" r="B12" s="6">
        <v>2802</v>
      </c>
      <c t="n" r="C12" s="6">
        <v>2215</v>
      </c>
    </row>
    <row r="13" spans="1:3">
      <c t="s" r="A13" s="4">
        <v>642</v>
      </c>
      <c t="n" r="B13" s="6">
        <v>9203</v>
      </c>
      <c t="n" r="C13" s="6">
        <v>12318</v>
      </c>
    </row>
    <row r="14" spans="1:3">
      <c t="s" r="A14" s="4">
        <v>284</v>
      </c>
      <c t="n" r="B14" s="6">
        <v>-29641</v>
      </c>
      <c t="n" r="C14" s="6">
        <v>-6627</v>
      </c>
    </row>
    <row r="15" spans="1:3">
      <c t="s" r="A15" s="4">
        <v>285</v>
      </c>
      <c t="n" r="B15" s="6">
        <v>7053</v>
      </c>
      <c t="n" r="C15" s="6">
        <v>8046</v>
      </c>
    </row>
    <row r="16" spans="1:3">
      <c t="s" r="A16" s="4">
        <v>286</v>
      </c>
      <c t="n" r="B16" s="6">
        <v>-507731</v>
      </c>
      <c t="n" r="C16" s="6">
        <v>-465598</v>
      </c>
    </row>
    <row r="17" spans="1:3">
      <c t="s" r="A17" s="4">
        <v>287</v>
      </c>
      <c t="n" r="B17" s="6">
        <v>37123</v>
      </c>
      <c t="n" r="C17" s="6">
        <v>26247</v>
      </c>
    </row>
    <row r="18" spans="1:3">
      <c t="s" r="A18" s="4">
        <v>290</v>
      </c>
      <c t="n" r="B18" s="6">
        <v>-5873</v>
      </c>
      <c t="n" r="C18" s="6">
        <v>18154</v>
      </c>
    </row>
    <row r="19" spans="1:3">
      <c t="s" r="A19" s="4">
        <v>291</v>
      </c>
      <c t="n" r="B19" s="6">
        <v>-1429</v>
      </c>
      <c t="n" r="C19" s="6">
        <v>-2507</v>
      </c>
    </row>
    <row r="20" spans="1:3">
      <c t="s" r="A20" s="3">
        <v>292</v>
      </c>
    </row>
    <row r="21" spans="1:3">
      <c t="s" r="A21" s="4">
        <v>643</v>
      </c>
      <c t="n" r="B21" s="6">
        <v>-57885</v>
      </c>
      <c t="n" r="C21" s="6">
        <v>-49936</v>
      </c>
    </row>
    <row r="22" spans="1:3">
      <c t="s" r="A22" s="4">
        <v>293</v>
      </c>
      <c t="n" r="B22" s="6">
        <v>685</v>
      </c>
      <c t="n" r="C22" s="6">
        <v>2067</v>
      </c>
    </row>
    <row r="23" spans="1:3">
      <c t="s" r="A23" s="4">
        <v>60</v>
      </c>
      <c t="n" r="B23" s="6">
        <v>40539</v>
      </c>
      <c t="n" r="C23" s="6">
        <v>-51934</v>
      </c>
    </row>
    <row r="24" spans="1:3">
      <c t="s" r="A24" s="4">
        <v>294</v>
      </c>
      <c t="n" r="B24" s="6">
        <v>222800</v>
      </c>
      <c t="n" r="C24" s="6">
        <v>305102</v>
      </c>
    </row>
    <row r="25" spans="1:3">
      <c t="s" r="A25" s="4">
        <v>295</v>
      </c>
      <c t="n" r="B25" s="6">
        <v>1196</v>
      </c>
      <c t="n" r="C25" s="6">
        <v>399</v>
      </c>
    </row>
    <row r="26" spans="1:3">
      <c t="s" r="A26" s="4">
        <v>644</v>
      </c>
      <c t="n" r="B26" s="6">
        <v>3709</v>
      </c>
      <c t="n" r="C26" s="6">
        <v>-35120</v>
      </c>
    </row>
    <row r="27" spans="1:3">
      <c t="s" r="A27" s="4">
        <v>296</v>
      </c>
      <c t="n" r="B27" s="6">
        <v>-209358</v>
      </c>
      <c t="n" r="C27" s="6">
        <v>-95154</v>
      </c>
    </row>
    <row r="28" spans="1:3">
      <c t="s" r="A28" s="4">
        <v>94</v>
      </c>
      <c t="n" r="B28" s="6">
        <v>41131</v>
      </c>
      <c t="n" r="C28" s="6">
        <v>174700</v>
      </c>
    </row>
    <row r="29" spans="1:3">
      <c t="s" r="A29" s="3">
        <v>95</v>
      </c>
    </row>
    <row r="30" spans="1:3">
      <c t="s" r="A30" s="4">
        <v>96</v>
      </c>
      <c t="n" r="B30" s="6">
        <v>-39011</v>
      </c>
      <c t="n" r="C30" s="6">
        <v>-38069</v>
      </c>
    </row>
    <row r="31" spans="1:3">
      <c t="s" r="A31" s="4">
        <v>97</v>
      </c>
      <c t="n" r="B31" s="6">
        <v>-815697</v>
      </c>
      <c t="n" r="C31" s="6">
        <v>-752404</v>
      </c>
    </row>
    <row r="32" spans="1:3">
      <c t="s" r="A32" s="4">
        <v>645</v>
      </c>
      <c t="n" r="B32" s="6">
        <v>771910</v>
      </c>
      <c t="n" r="C32" s="6">
        <v>729666</v>
      </c>
    </row>
    <row r="33" spans="1:3">
      <c t="s" r="A33" s="4">
        <v>100</v>
      </c>
      <c t="n" r="B33" s="6">
        <v>95</v>
      </c>
      <c t="n" r="C33" s="6">
        <v>9</v>
      </c>
    </row>
    <row r="34" spans="1:3">
      <c t="s" r="A34" s="4">
        <v>646</v>
      </c>
      <c t="n" r="B34" s="6">
        <v>-82703</v>
      </c>
      <c t="n" r="C34" s="6">
        <v>-60798</v>
      </c>
    </row>
    <row r="35" spans="1:3">
      <c t="s" r="A35" s="4">
        <v>103</v>
      </c>
      <c t="n" r="B35" s="6">
        <v>1193396</v>
      </c>
      <c t="n" r="C35" s="6">
        <v>595386</v>
      </c>
    </row>
    <row r="36" spans="1:3">
      <c t="s" r="A36" s="3">
        <v>102</v>
      </c>
    </row>
    <row r="37" spans="1:3">
      <c t="s" r="A37" s="4">
        <v>647</v>
      </c>
      <c t="n" r="C37" s="6">
        <v>0</v>
      </c>
    </row>
    <row r="38" spans="1:3">
      <c t="s" r="A38" s="4">
        <v>105</v>
      </c>
      <c t="n" r="B38" s="6">
        <v>0</v>
      </c>
      <c t="n" r="C38" s="6">
        <v>697591</v>
      </c>
    </row>
    <row r="39" spans="1:3">
      <c t="s" r="A39" s="4">
        <v>648</v>
      </c>
      <c t="n" r="C39" s="6">
        <v>697591</v>
      </c>
    </row>
    <row r="40" spans="1:3">
      <c t="s" r="A40" s="4">
        <v>106</v>
      </c>
      <c t="n" r="B40" s="6">
        <v>-173363</v>
      </c>
      <c t="n" r="C40" s="6">
        <v>-200695</v>
      </c>
    </row>
    <row r="41" spans="1:3">
      <c t="s" r="A41" s="4">
        <v>649</v>
      </c>
      <c t="n" r="B41" s="6">
        <v>5814</v>
      </c>
      <c t="n" r="C41" s="6">
        <v>16798</v>
      </c>
    </row>
    <row r="42" spans="1:3">
      <c t="s" r="A42" s="4">
        <v>107</v>
      </c>
      <c t="n" r="B42" s="6">
        <v>-331090</v>
      </c>
      <c t="n" r="C42" s="6">
        <v>-661241</v>
      </c>
    </row>
    <row r="43" spans="1:3">
      <c t="s" r="A43" s="4">
        <v>650</v>
      </c>
      <c t="n" r="B43" s="6">
        <v>15740</v>
      </c>
    </row>
    <row r="44" spans="1:3">
      <c t="s" r="A44" s="4">
        <v>109</v>
      </c>
      <c t="n" r="B44" s="6">
        <v>-15740</v>
      </c>
      <c t="n" r="C44" s="6">
        <v>-15744</v>
      </c>
    </row>
    <row r="45" spans="1:3">
      <c t="s" r="A45" s="4">
        <v>110</v>
      </c>
      <c t="n" r="B45" s="6">
        <v>-4282</v>
      </c>
      <c t="n" r="C45" s="6">
        <v>-28579</v>
      </c>
    </row>
    <row r="46" spans="1:3">
      <c t="s" r="A46" s="4">
        <v>111</v>
      </c>
      <c t="n" r="B46" s="6">
        <v>-64457</v>
      </c>
      <c t="n" r="C46" s="6">
        <v>-65467</v>
      </c>
    </row>
    <row r="47" spans="1:3">
      <c t="s" r="A47" s="4">
        <v>112</v>
      </c>
      <c t="n" r="B47" s="6">
        <v>-150369</v>
      </c>
      <c t="n" r="C47" s="6">
        <v>-192700</v>
      </c>
    </row>
    <row r="48" spans="1:3">
      <c t="s" r="A48" s="4">
        <v>651</v>
      </c>
      <c t="n" r="B48" s="6">
        <v>110</v>
      </c>
      <c t="n" r="C48" s="6">
        <v>2207</v>
      </c>
    </row>
    <row r="49" spans="1:3">
      <c t="s" r="A49" s="4">
        <v>114</v>
      </c>
      <c t="n" r="B49" s="6">
        <v>276</v>
      </c>
      <c t="n" r="C49" s="6">
        <v>9605</v>
      </c>
    </row>
    <row r="50" spans="1:3">
      <c t="s" r="A50" s="4">
        <v>108</v>
      </c>
      <c t="n" r="B50" s="6">
        <v>5814</v>
      </c>
      <c t="n" r="C50" s="6">
        <v>16798</v>
      </c>
    </row>
    <row r="51" spans="1:3">
      <c t="s" r="A51" s="4">
        <v>115</v>
      </c>
      <c t="n" r="B51" s="6">
        <v>10295</v>
      </c>
      <c t="n" r="C51" s="6">
        <v>157161</v>
      </c>
    </row>
    <row r="52" spans="1:3">
      <c t="s" r="A52" s="4">
        <v>116</v>
      </c>
      <c t="n" r="B52" s="6">
        <v>3081</v>
      </c>
      <c t="n" r="C52" s="6">
        <v>-9019</v>
      </c>
    </row>
    <row r="53" spans="1:3">
      <c t="s" r="A53" s="4">
        <v>117</v>
      </c>
      <c t="n" r="B53" s="6">
        <v>-28196</v>
      </c>
      <c t="n" r="C53" s="6">
        <v>262044</v>
      </c>
    </row>
    <row r="54" spans="1:3">
      <c t="s" r="A54" s="3">
        <v>118</v>
      </c>
    </row>
    <row r="55" spans="1:3">
      <c t="s" r="A55" s="4">
        <v>119</v>
      </c>
      <c t="n" r="B55" s="6">
        <v>722209</v>
      </c>
      <c t="n" r="C55" s="6">
        <v>906680</v>
      </c>
    </row>
    <row r="56" spans="1:3">
      <c t="s" r="A56" s="4">
        <v>117</v>
      </c>
      <c t="n" r="B56" s="6">
        <v>-28196</v>
      </c>
      <c t="n" r="C56" s="6">
        <v>262044</v>
      </c>
    </row>
    <row r="57" spans="1:3">
      <c t="s" r="A57" s="4">
        <v>120</v>
      </c>
      <c t="n" r="B57" s="6">
        <v>694013</v>
      </c>
      <c t="n" r="C57" s="6">
        <v>1168724</v>
      </c>
    </row>
    <row r="58" spans="1:3">
      <c t="s" r="A58" s="4">
        <v>122</v>
      </c>
    </row>
    <row r="59" spans="1:3">
      <c t="s" r="A59" s="3">
        <v>624</v>
      </c>
    </row>
    <row r="60" spans="1:3">
      <c t="s" r="A60" s="4">
        <v>288</v>
      </c>
      <c t="n" r="B60" s="6">
        <v>300</v>
      </c>
    </row>
    <row r="61" spans="1:3">
      <c t="s" r="A61" s="4">
        <v>104</v>
      </c>
      <c t="n" r="B61" s="6">
        <v>0</v>
      </c>
    </row>
    <row r="62" spans="1:3">
      <c t="s" r="A62" s="4">
        <v>289</v>
      </c>
      <c t="n" r="B62" s="6">
        <v>6034</v>
      </c>
      <c t="n" r="C62" s="6">
        <v>6594</v>
      </c>
    </row>
    <row r="63" spans="1:3">
      <c t="s" r="A63" s="3">
        <v>278</v>
      </c>
    </row>
    <row r="64" spans="1:3">
      <c t="s" r="A64" s="4">
        <v>39</v>
      </c>
      <c t="n" r="B64" s="6">
        <v>357102</v>
      </c>
      <c t="n" r="C64" s="6">
        <v>327249</v>
      </c>
    </row>
    <row r="65" spans="1:3">
      <c t="s" r="A65" s="3">
        <v>279</v>
      </c>
    </row>
    <row r="66" spans="1:3">
      <c t="s" r="A66" s="4">
        <v>280</v>
      </c>
      <c t="n" r="B66" s="6">
        <v>48056</v>
      </c>
      <c t="n" r="C66" s="6">
        <v>43947</v>
      </c>
    </row>
    <row r="67" spans="1:3">
      <c t="s" r="A67" s="4">
        <v>281</v>
      </c>
      <c t="n" r="B67" s="6">
        <v>0</v>
      </c>
      <c t="n" r="C67" s="6">
        <v>0</v>
      </c>
    </row>
    <row r="68" spans="1:3">
      <c t="s" r="A68" s="4">
        <v>641</v>
      </c>
      <c t="n" r="B68" s="6">
        <v>168</v>
      </c>
      <c t="n" r="C68" s="6">
        <v>0</v>
      </c>
    </row>
    <row r="69" spans="1:3">
      <c t="s" r="A69" s="4">
        <v>642</v>
      </c>
      <c t="n" r="B69" s="6">
        <v>9203</v>
      </c>
      <c t="n" r="C69" s="6">
        <v>12318</v>
      </c>
    </row>
    <row r="70" spans="1:3">
      <c t="s" r="A70" s="4">
        <v>284</v>
      </c>
      <c t="n" r="B70" s="6">
        <v>-29641</v>
      </c>
      <c t="n" r="C70" s="6">
        <v>-6627</v>
      </c>
    </row>
    <row r="71" spans="1:3">
      <c t="s" r="A71" s="4">
        <v>285</v>
      </c>
      <c t="n" r="B71" s="6">
        <v>6389</v>
      </c>
      <c t="n" r="C71" s="6">
        <v>7381</v>
      </c>
    </row>
    <row r="72" spans="1:3">
      <c t="s" r="A72" s="4">
        <v>286</v>
      </c>
      <c t="n" r="B72" s="6">
        <v>0</v>
      </c>
      <c t="n" r="C72" s="6">
        <v>0</v>
      </c>
    </row>
    <row r="73" spans="1:3">
      <c t="s" r="A73" s="4">
        <v>287</v>
      </c>
      <c t="n" r="B73" s="6">
        <v>0</v>
      </c>
      <c t="n" r="C73" s="6">
        <v>0</v>
      </c>
    </row>
    <row r="74" spans="1:3">
      <c t="s" r="A74" s="4">
        <v>290</v>
      </c>
      <c t="n" r="B74" s="6">
        <v>-5873</v>
      </c>
      <c t="n" r="C74" s="6">
        <v>18154</v>
      </c>
    </row>
    <row r="75" spans="1:3">
      <c t="s" r="A75" s="4">
        <v>291</v>
      </c>
      <c t="n" r="B75" s="6">
        <v>-1703</v>
      </c>
      <c t="n" r="C75" s="6">
        <v>-1893</v>
      </c>
    </row>
    <row r="76" spans="1:3">
      <c t="s" r="A76" s="3">
        <v>292</v>
      </c>
    </row>
    <row r="77" spans="1:3">
      <c t="s" r="A77" s="4">
        <v>643</v>
      </c>
      <c t="n" r="B77" s="6">
        <v>-413807</v>
      </c>
      <c t="n" r="C77" s="6">
        <v>-392593</v>
      </c>
    </row>
    <row r="78" spans="1:3">
      <c t="s" r="A78" s="4">
        <v>293</v>
      </c>
      <c t="n" r="B78" s="6">
        <v>0</v>
      </c>
      <c t="n" r="C78" s="6">
        <v>0</v>
      </c>
    </row>
    <row r="79" spans="1:3">
      <c t="s" r="A79" s="4">
        <v>60</v>
      </c>
      <c t="n" r="B79" s="6">
        <v>40539</v>
      </c>
      <c t="n" r="C79" s="6">
        <v>-51934</v>
      </c>
    </row>
    <row r="80" spans="1:3">
      <c t="s" r="A80" s="4">
        <v>294</v>
      </c>
      <c t="n" r="B80" s="6">
        <v>189425</v>
      </c>
      <c t="n" r="C80" s="6">
        <v>241052</v>
      </c>
    </row>
    <row r="81" spans="1:3">
      <c t="s" r="A81" s="4">
        <v>295</v>
      </c>
      <c t="n" r="B81" s="6">
        <v>1196</v>
      </c>
      <c t="n" r="C81" s="6">
        <v>399</v>
      </c>
    </row>
    <row r="82" spans="1:3">
      <c t="s" r="A82" s="4">
        <v>644</v>
      </c>
      <c t="n" r="B82" s="6">
        <v>8910</v>
      </c>
      <c t="n" r="C82" s="6">
        <v>-27082</v>
      </c>
    </row>
    <row r="83" spans="1:3">
      <c t="s" r="A83" s="4">
        <v>296</v>
      </c>
      <c t="n" r="B83" s="6">
        <v>-158624</v>
      </c>
      <c t="n" r="C83" s="6">
        <v>-96120</v>
      </c>
    </row>
    <row r="84" spans="1:3">
      <c t="s" r="A84" s="4">
        <v>94</v>
      </c>
      <c t="n" r="B84" s="6">
        <v>198478</v>
      </c>
      <c t="n" r="C84" s="6">
        <v>231129</v>
      </c>
    </row>
    <row r="85" spans="1:3">
      <c t="s" r="A85" s="3">
        <v>95</v>
      </c>
    </row>
    <row r="86" spans="1:3">
      <c t="s" r="A86" s="4">
        <v>96</v>
      </c>
      <c t="n" r="B86" s="6">
        <v>-38031</v>
      </c>
      <c t="n" r="C86" s="6">
        <v>-37240</v>
      </c>
    </row>
    <row r="87" spans="1:3">
      <c t="s" r="A87" s="4">
        <v>97</v>
      </c>
      <c t="n" r="B87" s="6">
        <v>0</v>
      </c>
      <c t="n" r="C87" s="6">
        <v>0</v>
      </c>
    </row>
    <row r="88" spans="1:3">
      <c t="s" r="A88" s="4">
        <v>645</v>
      </c>
      <c t="n" r="B88" s="6">
        <v>0</v>
      </c>
      <c t="n" r="C88" s="6">
        <v>0</v>
      </c>
    </row>
    <row r="89" spans="1:3">
      <c t="s" r="A89" s="4">
        <v>100</v>
      </c>
      <c t="n" r="B89" s="6">
        <v>95</v>
      </c>
      <c t="n" r="C89" s="6">
        <v>9</v>
      </c>
    </row>
    <row r="90" spans="1:3">
      <c t="s" r="A90" s="4">
        <v>646</v>
      </c>
      <c t="n" r="B90" s="6">
        <v>-37936</v>
      </c>
      <c t="n" r="C90" s="6">
        <v>-37231</v>
      </c>
    </row>
    <row r="91" spans="1:3">
      <c t="s" r="A91" s="4">
        <v>103</v>
      </c>
      <c t="n" r="B91" s="6">
        <v>0</v>
      </c>
      <c t="n" r="C91" s="6">
        <v>0</v>
      </c>
    </row>
    <row r="92" spans="1:3">
      <c t="s" r="A92" s="3">
        <v>102</v>
      </c>
    </row>
    <row r="93" spans="1:3">
      <c t="s" r="A93" s="4">
        <v>647</v>
      </c>
      <c t="n" r="C93" s="6">
        <v>250000</v>
      </c>
    </row>
    <row r="94" spans="1:3">
      <c t="s" r="A94" s="4">
        <v>648</v>
      </c>
      <c t="n" r="C94" s="6">
        <v>0</v>
      </c>
    </row>
    <row r="95" spans="1:3">
      <c t="s" r="A95" s="4">
        <v>106</v>
      </c>
      <c t="n" r="B95" s="6">
        <v>0</v>
      </c>
      <c t="n" r="C95" s="6">
        <v>0</v>
      </c>
    </row>
    <row r="96" spans="1:3">
      <c t="s" r="A96" s="4">
        <v>649</v>
      </c>
      <c t="n" r="B96" s="6">
        <v>0</v>
      </c>
      <c t="n" r="C96" s="6">
        <v>0</v>
      </c>
    </row>
    <row r="97" spans="1:3">
      <c t="s" r="A97" s="4">
        <v>107</v>
      </c>
      <c t="n" r="B97" s="6">
        <v>0</v>
      </c>
      <c t="n" r="C97" s="6">
        <v>0</v>
      </c>
    </row>
    <row r="98" spans="1:3">
      <c t="s" r="A98" s="4">
        <v>650</v>
      </c>
      <c t="n" r="B98" s="6">
        <v>0</v>
      </c>
    </row>
    <row r="99" spans="1:3">
      <c t="s" r="A99" s="4">
        <v>109</v>
      </c>
      <c t="n" r="C99" s="6">
        <v>0</v>
      </c>
    </row>
    <row r="100" spans="1:3">
      <c t="s" r="A100" s="4">
        <v>110</v>
      </c>
      <c t="n" r="B100" s="6">
        <v>0</v>
      </c>
      <c t="n" r="C100" s="6">
        <v>0</v>
      </c>
    </row>
    <row r="101" spans="1:3">
      <c t="s" r="A101" s="4">
        <v>111</v>
      </c>
      <c t="n" r="B101" s="6">
        <v>-64457</v>
      </c>
      <c t="n" r="C101" s="6">
        <v>-65467</v>
      </c>
    </row>
    <row r="102" spans="1:3">
      <c t="s" r="A102" s="4">
        <v>112</v>
      </c>
      <c t="n" r="B102" s="6">
        <v>-150369</v>
      </c>
      <c t="n" r="C102" s="6">
        <v>-192700</v>
      </c>
    </row>
    <row r="103" spans="1:3">
      <c t="s" r="A103" s="4">
        <v>651</v>
      </c>
      <c t="n" r="B103" s="6">
        <v>110</v>
      </c>
      <c t="n" r="C103" s="6">
        <v>2207</v>
      </c>
    </row>
    <row r="104" spans="1:3">
      <c t="s" r="A104" s="4">
        <v>114</v>
      </c>
      <c t="n" r="B104" s="6">
        <v>276</v>
      </c>
      <c t="n" r="C104" s="6">
        <v>9605</v>
      </c>
    </row>
    <row r="105" spans="1:3">
      <c t="s" r="A105" s="4">
        <v>115</v>
      </c>
      <c t="n" r="B105" s="6">
        <v>-214440</v>
      </c>
      <c t="n" r="C105" s="6">
        <v>3645</v>
      </c>
    </row>
    <row r="106" spans="1:3">
      <c t="s" r="A106" s="4">
        <v>116</v>
      </c>
      <c t="n" r="B106" s="6">
        <v>2757</v>
      </c>
      <c t="n" r="C106" s="6">
        <v>-7263</v>
      </c>
    </row>
    <row r="107" spans="1:3">
      <c t="s" r="A107" s="4">
        <v>117</v>
      </c>
      <c t="n" r="B107" s="6">
        <v>-51141</v>
      </c>
      <c t="n" r="C107" s="6">
        <v>190280</v>
      </c>
    </row>
    <row r="108" spans="1:3">
      <c t="s" r="A108" s="3">
        <v>118</v>
      </c>
    </row>
    <row r="109" spans="1:3">
      <c t="s" r="A109" s="4">
        <v>119</v>
      </c>
      <c t="n" r="B109" s="6">
        <v>400443</v>
      </c>
      <c t="n" r="C109" s="6">
        <v>573895</v>
      </c>
    </row>
    <row r="110" spans="1:3">
      <c t="s" r="A110" s="4">
        <v>117</v>
      </c>
      <c t="n" r="B110" s="6">
        <v>-51141</v>
      </c>
      <c t="n" r="C110" s="6">
        <v>190280</v>
      </c>
    </row>
    <row r="111" spans="1:3">
      <c t="s" r="A111" s="4">
        <v>120</v>
      </c>
      <c t="n" r="B111" s="6">
        <v>349302</v>
      </c>
      <c t="n" r="C111" s="6">
        <v>764175</v>
      </c>
    </row>
    <row r="112" spans="1:3">
      <c t="s" r="A112" s="4">
        <v>121</v>
      </c>
    </row>
    <row r="113" spans="1:3">
      <c t="s" r="A113" s="3">
        <v>624</v>
      </c>
    </row>
    <row r="114" spans="1:3">
      <c t="s" r="A114" s="4">
        <v>288</v>
      </c>
      <c t="n" r="B114" s="6">
        <v>0</v>
      </c>
    </row>
    <row r="115" spans="1:3">
      <c t="s" r="A115" s="4">
        <v>104</v>
      </c>
      <c t="n" r="B115" s="6">
        <v>-450000</v>
      </c>
    </row>
    <row r="116" spans="1:3">
      <c t="s" r="A116" s="4">
        <v>289</v>
      </c>
      <c t="n" r="B116" s="6">
        <v>-1850</v>
      </c>
      <c t="n" r="C116" s="6">
        <v>-3774</v>
      </c>
    </row>
    <row r="117" spans="1:3">
      <c t="s" r="A117" s="3">
        <v>278</v>
      </c>
    </row>
    <row r="118" spans="1:3">
      <c t="s" r="A118" s="4">
        <v>39</v>
      </c>
      <c t="n" r="B118" s="6">
        <v>33142</v>
      </c>
      <c t="n" r="C118" s="6">
        <v>42605</v>
      </c>
    </row>
    <row r="119" spans="1:3">
      <c t="s" r="A119" s="3">
        <v>279</v>
      </c>
    </row>
    <row r="120" spans="1:3">
      <c t="s" r="A120" s="4">
        <v>280</v>
      </c>
      <c t="n" r="B120" s="6">
        <v>1971</v>
      </c>
      <c t="n" r="C120" s="6">
        <v>2081</v>
      </c>
    </row>
    <row r="121" spans="1:3">
      <c t="s" r="A121" s="4">
        <v>281</v>
      </c>
      <c t="n" r="B121" s="6">
        <v>21546</v>
      </c>
      <c t="n" r="C121" s="6">
        <v>22932</v>
      </c>
    </row>
    <row r="122" spans="1:3">
      <c t="s" r="A122" s="4">
        <v>641</v>
      </c>
      <c t="n" r="B122" s="6">
        <v>2634</v>
      </c>
      <c t="n" r="C122" s="6">
        <v>2215</v>
      </c>
    </row>
    <row r="123" spans="1:3">
      <c t="s" r="A123" s="4">
        <v>642</v>
      </c>
      <c t="n" r="B123" s="6">
        <v>0</v>
      </c>
      <c t="n" r="C123" s="6">
        <v>0</v>
      </c>
    </row>
    <row r="124" spans="1:3">
      <c t="s" r="A124" s="4">
        <v>284</v>
      </c>
      <c t="n" r="B124" s="6">
        <v>0</v>
      </c>
      <c t="n" r="C124" s="6">
        <v>0</v>
      </c>
    </row>
    <row r="125" spans="1:3">
      <c t="s" r="A125" s="4">
        <v>285</v>
      </c>
      <c t="n" r="B125" s="6">
        <v>664</v>
      </c>
      <c t="n" r="C125" s="6">
        <v>665</v>
      </c>
    </row>
    <row r="126" spans="1:3">
      <c t="s" r="A126" s="4">
        <v>286</v>
      </c>
      <c t="n" r="B126" s="6">
        <v>0</v>
      </c>
      <c t="n" r="C126" s="6">
        <v>0</v>
      </c>
    </row>
    <row r="127" spans="1:3">
      <c t="s" r="A127" s="4">
        <v>287</v>
      </c>
      <c t="n" r="B127" s="6">
        <v>37123</v>
      </c>
      <c t="n" r="C127" s="6">
        <v>26247</v>
      </c>
    </row>
    <row r="128" spans="1:3">
      <c t="s" r="A128" s="4">
        <v>290</v>
      </c>
      <c t="n" r="B128" s="6">
        <v>0</v>
      </c>
      <c t="n" r="C128" s="6">
        <v>0</v>
      </c>
    </row>
    <row r="129" spans="1:3">
      <c t="s" r="A129" s="4">
        <v>291</v>
      </c>
      <c t="n" r="B129" s="6">
        <v>519</v>
      </c>
      <c t="n" r="C129" s="6">
        <v>-614</v>
      </c>
    </row>
    <row r="130" spans="1:3">
      <c t="s" r="A130" s="3">
        <v>292</v>
      </c>
    </row>
    <row r="131" spans="1:3">
      <c t="s" r="A131" s="4">
        <v>643</v>
      </c>
      <c t="n" r="B131" s="6">
        <v>0</v>
      </c>
      <c t="n" r="C131" s="6">
        <v>0</v>
      </c>
    </row>
    <row r="132" spans="1:3">
      <c t="s" r="A132" s="4">
        <v>293</v>
      </c>
      <c t="n" r="B132" s="6">
        <v>685</v>
      </c>
      <c t="n" r="C132" s="6">
        <v>2067</v>
      </c>
    </row>
    <row r="133" spans="1:3">
      <c t="s" r="A133" s="4">
        <v>60</v>
      </c>
      <c t="n" r="B133" s="6">
        <v>0</v>
      </c>
      <c t="n" r="C133" s="6">
        <v>0</v>
      </c>
    </row>
    <row r="134" spans="1:3">
      <c t="s" r="A134" s="4">
        <v>294</v>
      </c>
      <c t="n" r="B134" s="6">
        <v>387010</v>
      </c>
      <c t="n" r="C134" s="6">
        <v>406607</v>
      </c>
    </row>
    <row r="135" spans="1:3">
      <c t="s" r="A135" s="4">
        <v>295</v>
      </c>
      <c t="n" r="B135" s="6">
        <v>0</v>
      </c>
      <c t="n" r="C135" s="6">
        <v>0</v>
      </c>
    </row>
    <row r="136" spans="1:3">
      <c t="s" r="A136" s="4">
        <v>644</v>
      </c>
      <c t="n" r="B136" s="6">
        <v>-5201</v>
      </c>
      <c t="n" r="C136" s="6">
        <v>-8038</v>
      </c>
    </row>
    <row r="137" spans="1:3">
      <c t="s" r="A137" s="4">
        <v>296</v>
      </c>
      <c t="n" r="B137" s="6">
        <v>455503</v>
      </c>
      <c t="n" r="C137" s="6">
        <v>466464</v>
      </c>
    </row>
    <row r="138" spans="1:3">
      <c t="s" r="A138" s="4">
        <v>94</v>
      </c>
      <c t="n" r="B138" s="6">
        <v>488645</v>
      </c>
      <c t="n" r="C138" s="6">
        <v>509069</v>
      </c>
    </row>
    <row r="139" spans="1:3">
      <c t="s" r="A139" s="3">
        <v>95</v>
      </c>
    </row>
    <row r="140" spans="1:3">
      <c t="s" r="A140" s="4">
        <v>96</v>
      </c>
      <c t="n" r="B140" s="6">
        <v>-980</v>
      </c>
      <c t="n" r="C140" s="6">
        <v>-829</v>
      </c>
    </row>
    <row r="141" spans="1:3">
      <c t="s" r="A141" s="4">
        <v>97</v>
      </c>
      <c t="n" r="B141" s="6">
        <v>-2123079</v>
      </c>
      <c t="n" r="C141" s="6">
        <v>-2008170</v>
      </c>
    </row>
    <row r="142" spans="1:3">
      <c t="s" r="A142" s="4">
        <v>645</v>
      </c>
      <c t="n" r="B142" s="6">
        <v>1573300</v>
      </c>
      <c t="n" r="C142" s="6">
        <v>1519934</v>
      </c>
    </row>
    <row r="143" spans="1:3">
      <c t="s" r="A143" s="4">
        <v>100</v>
      </c>
      <c t="n" r="B143" s="6">
        <v>0</v>
      </c>
      <c t="n" r="C143" s="6">
        <v>0</v>
      </c>
    </row>
    <row r="144" spans="1:3">
      <c t="s" r="A144" s="4">
        <v>646</v>
      </c>
      <c t="n" r="B144" s="6">
        <v>-550759</v>
      </c>
      <c t="n" r="C144" s="6">
        <v>-489065</v>
      </c>
    </row>
    <row r="145" spans="1:3">
      <c t="s" r="A145" s="4">
        <v>103</v>
      </c>
      <c t="n" r="B145" s="6">
        <v>1193396</v>
      </c>
      <c t="n" r="C145" s="6">
        <v>595386</v>
      </c>
    </row>
    <row r="146" spans="1:3">
      <c t="s" r="A146" s="3">
        <v>102</v>
      </c>
    </row>
    <row r="147" spans="1:3">
      <c t="s" r="A147" s="4">
        <v>647</v>
      </c>
      <c t="n" r="C147" s="6">
        <v>-250000</v>
      </c>
    </row>
    <row r="148" spans="1:3">
      <c t="s" r="A148" s="4">
        <v>648</v>
      </c>
      <c t="n" r="C148" s="6">
        <v>697591</v>
      </c>
    </row>
    <row r="149" spans="1:3">
      <c t="s" r="A149" s="4">
        <v>106</v>
      </c>
      <c t="n" r="B149" s="6">
        <v>-173363</v>
      </c>
      <c t="n" r="C149" s="6">
        <v>-200695</v>
      </c>
    </row>
    <row r="150" spans="1:3">
      <c t="s" r="A150" s="4">
        <v>649</v>
      </c>
      <c t="n" r="B150" s="6">
        <v>5814</v>
      </c>
      <c t="n" r="C150" s="6">
        <v>16798</v>
      </c>
    </row>
    <row r="151" spans="1:3">
      <c t="s" r="A151" s="4">
        <v>107</v>
      </c>
      <c t="n" r="B151" s="6">
        <v>-331090</v>
      </c>
      <c t="n" r="C151" s="6">
        <v>-661241</v>
      </c>
    </row>
    <row r="152" spans="1:3">
      <c t="s" r="A152" s="4">
        <v>650</v>
      </c>
      <c t="n" r="B152" s="6">
        <v>15740</v>
      </c>
    </row>
    <row r="153" spans="1:3">
      <c t="s" r="A153" s="4">
        <v>109</v>
      </c>
      <c t="n" r="C153" s="6">
        <v>-15744</v>
      </c>
    </row>
    <row r="154" spans="1:3">
      <c t="s" r="A154" s="4">
        <v>110</v>
      </c>
      <c t="n" r="B154" s="6">
        <v>-4282</v>
      </c>
      <c t="n" r="C154" s="6">
        <v>-28579</v>
      </c>
    </row>
    <row r="155" spans="1:3">
      <c t="s" r="A155" s="4">
        <v>111</v>
      </c>
      <c t="n" r="B155" s="6">
        <v>-140000</v>
      </c>
      <c t="n" r="C155" s="6">
        <v>-100000</v>
      </c>
    </row>
    <row r="156" spans="1:3">
      <c t="s" r="A156" s="4">
        <v>112</v>
      </c>
      <c t="n" r="B156" s="6">
        <v>0</v>
      </c>
      <c t="n" r="C156" s="6">
        <v>0</v>
      </c>
    </row>
    <row r="157" spans="1:3">
      <c t="s" r="A157" s="4">
        <v>651</v>
      </c>
      <c t="n" r="B157" s="6">
        <v>0</v>
      </c>
      <c t="n" r="C157" s="6">
        <v>0</v>
      </c>
    </row>
    <row r="158" spans="1:3">
      <c t="s" r="A158" s="4">
        <v>114</v>
      </c>
      <c t="n" r="B158" s="6">
        <v>0</v>
      </c>
      <c t="n" r="C158" s="6">
        <v>0</v>
      </c>
    </row>
    <row r="159" spans="1:3">
      <c t="s" r="A159" s="4">
        <v>115</v>
      </c>
      <c t="n" r="B159" s="6">
        <v>84735</v>
      </c>
      <c t="n" r="C159" s="6">
        <v>53516</v>
      </c>
    </row>
    <row r="160" spans="1:3">
      <c t="s" r="A160" s="4">
        <v>116</v>
      </c>
      <c t="n" r="B160" s="6">
        <v>324</v>
      </c>
      <c t="n" r="C160" s="6">
        <v>-1756</v>
      </c>
    </row>
    <row r="161" spans="1:3">
      <c t="s" r="A161" s="4">
        <v>117</v>
      </c>
      <c t="n" r="B161" s="6">
        <v>22945</v>
      </c>
      <c t="n" r="C161" s="6">
        <v>71764</v>
      </c>
    </row>
    <row r="162" spans="1:3">
      <c t="s" r="A162" s="3">
        <v>118</v>
      </c>
    </row>
    <row r="163" spans="1:3">
      <c t="s" r="A163" s="4">
        <v>119</v>
      </c>
      <c t="n" r="B163" s="6">
        <v>321766</v>
      </c>
      <c t="n" r="C163" s="6">
        <v>332785</v>
      </c>
    </row>
    <row r="164" spans="1:3">
      <c t="s" r="A164" s="4">
        <v>117</v>
      </c>
      <c t="n" r="B164" s="6">
        <v>22945</v>
      </c>
      <c t="n" r="C164" s="6">
        <v>71764</v>
      </c>
    </row>
    <row r="165" spans="1:3">
      <c t="s" r="A165" s="4">
        <v>120</v>
      </c>
      <c t="n" r="B165" s="6">
        <v>344711</v>
      </c>
      <c t="n" r="C165" s="6">
        <v>404549</v>
      </c>
    </row>
    <row r="166" spans="1:3">
      <c t="s" r="A166" s="4">
        <v>637</v>
      </c>
    </row>
    <row r="167" spans="1:3">
      <c t="s" r="A167" s="3">
        <v>624</v>
      </c>
    </row>
    <row r="168" spans="1:3">
      <c t="s" r="A168" s="4">
        <v>288</v>
      </c>
      <c t="n" r="B168" s="6">
        <v>0</v>
      </c>
    </row>
    <row r="169" spans="1:3">
      <c t="s" r="A169" s="4">
        <v>637</v>
      </c>
    </row>
    <row r="170" spans="1:3">
      <c t="s" r="A170" s="3">
        <v>624</v>
      </c>
    </row>
    <row r="171" spans="1:3">
      <c t="s" r="A171" s="4">
        <v>104</v>
      </c>
      <c t="n" r="B171" s="6">
        <v>0</v>
      </c>
    </row>
    <row r="172" spans="1:3">
      <c t="s" r="A172" s="4">
        <v>289</v>
      </c>
      <c t="n" r="B172" s="6">
        <v>-548</v>
      </c>
      <c t="n" r="C172" s="6">
        <v>0</v>
      </c>
    </row>
    <row r="173" spans="1:3">
      <c t="s" r="A173" s="3">
        <v>278</v>
      </c>
    </row>
    <row r="174" spans="1:3">
      <c t="s" r="A174" s="4">
        <v>39</v>
      </c>
      <c t="n" r="B174" s="6">
        <v>-139755</v>
      </c>
      <c t="n" r="C174" s="6">
        <v>-100000</v>
      </c>
    </row>
    <row r="175" spans="1:3">
      <c t="s" r="A175" s="3">
        <v>279</v>
      </c>
    </row>
    <row r="176" spans="1:3">
      <c t="s" r="A176" s="4">
        <v>280</v>
      </c>
      <c t="n" r="B176" s="6">
        <v>0</v>
      </c>
      <c t="n" r="C176" s="6">
        <v>0</v>
      </c>
    </row>
    <row r="177" spans="1:3">
      <c t="s" r="A177" s="4">
        <v>281</v>
      </c>
      <c t="n" r="B177" s="6">
        <v>0</v>
      </c>
      <c t="n" r="C177" s="6">
        <v>0</v>
      </c>
    </row>
    <row r="178" spans="1:3">
      <c t="s" r="A178" s="4">
        <v>641</v>
      </c>
      <c t="n" r="B178" s="6">
        <v>0</v>
      </c>
      <c t="n" r="C178" s="6">
        <v>0</v>
      </c>
    </row>
    <row r="179" spans="1:3">
      <c t="s" r="A179" s="4">
        <v>642</v>
      </c>
      <c t="n" r="B179" s="6">
        <v>0</v>
      </c>
      <c t="n" r="C179" s="6">
        <v>0</v>
      </c>
    </row>
    <row r="180" spans="1:3">
      <c t="s" r="A180" s="4">
        <v>284</v>
      </c>
      <c t="n" r="B180" s="6">
        <v>0</v>
      </c>
      <c t="n" r="C180" s="6">
        <v>0</v>
      </c>
    </row>
    <row r="181" spans="1:3">
      <c t="s" r="A181" s="4">
        <v>285</v>
      </c>
      <c t="n" r="B181" s="6">
        <v>0</v>
      </c>
      <c t="n" r="C181" s="6">
        <v>0</v>
      </c>
    </row>
    <row r="182" spans="1:3">
      <c t="s" r="A182" s="4">
        <v>286</v>
      </c>
      <c t="n" r="B182" s="6">
        <v>-507731</v>
      </c>
      <c t="n" r="C182" s="6">
        <v>-465598</v>
      </c>
    </row>
    <row r="183" spans="1:3">
      <c t="s" r="A183" s="4">
        <v>287</v>
      </c>
      <c t="n" r="B183" s="6">
        <v>0</v>
      </c>
      <c t="n" r="C183" s="6">
        <v>0</v>
      </c>
    </row>
    <row r="184" spans="1:3">
      <c t="s" r="A184" s="4">
        <v>290</v>
      </c>
      <c t="n" r="B184" s="6">
        <v>0</v>
      </c>
      <c t="n" r="C184" s="6">
        <v>0</v>
      </c>
    </row>
    <row r="185" spans="1:3">
      <c t="s" r="A185" s="4">
        <v>291</v>
      </c>
      <c t="n" r="B185" s="6">
        <v>-245</v>
      </c>
      <c t="n" r="C185" s="6">
        <v>0</v>
      </c>
    </row>
    <row r="186" spans="1:3">
      <c t="s" r="A186" s="3">
        <v>292</v>
      </c>
    </row>
    <row r="187" spans="1:3">
      <c t="s" r="A187" s="4">
        <v>643</v>
      </c>
      <c t="n" r="B187" s="6">
        <v>355922</v>
      </c>
      <c t="n" r="C187" s="6">
        <v>342657</v>
      </c>
    </row>
    <row r="188" spans="1:3">
      <c t="s" r="A188" s="4">
        <v>293</v>
      </c>
      <c t="n" r="B188" s="6">
        <v>0</v>
      </c>
      <c t="n" r="C188" s="6">
        <v>0</v>
      </c>
    </row>
    <row r="189" spans="1:3">
      <c t="s" r="A189" s="4">
        <v>60</v>
      </c>
      <c t="n" r="B189" s="6">
        <v>0</v>
      </c>
      <c t="n" r="C189" s="6">
        <v>0</v>
      </c>
    </row>
    <row r="190" spans="1:3">
      <c t="s" r="A190" s="4">
        <v>294</v>
      </c>
      <c t="n" r="B190" s="6">
        <v>-353635</v>
      </c>
      <c t="n" r="C190" s="6">
        <v>-342557</v>
      </c>
    </row>
    <row r="191" spans="1:3">
      <c t="s" r="A191" s="4">
        <v>295</v>
      </c>
      <c t="n" r="B191" s="6">
        <v>0</v>
      </c>
      <c t="n" r="C191" s="6">
        <v>0</v>
      </c>
    </row>
    <row r="192" spans="1:3">
      <c t="s" r="A192" s="4">
        <v>644</v>
      </c>
      <c t="n" r="B192" s="6">
        <v>0</v>
      </c>
      <c t="n" r="C192" s="6">
        <v>0</v>
      </c>
    </row>
    <row r="193" spans="1:3">
      <c t="s" r="A193" s="4">
        <v>296</v>
      </c>
      <c t="n" r="B193" s="6">
        <v>-506237</v>
      </c>
      <c t="n" r="C193" s="6">
        <v>-465498</v>
      </c>
    </row>
    <row r="194" spans="1:3">
      <c t="s" r="A194" s="4">
        <v>94</v>
      </c>
      <c t="n" r="B194" s="6">
        <v>-645992</v>
      </c>
      <c t="n" r="C194" s="6">
        <v>-565498</v>
      </c>
    </row>
    <row r="195" spans="1:3">
      <c t="s" r="A195" s="3">
        <v>95</v>
      </c>
    </row>
    <row r="196" spans="1:3">
      <c t="s" r="A196" s="4">
        <v>96</v>
      </c>
      <c t="n" r="B196" s="6">
        <v>0</v>
      </c>
      <c t="n" r="C196" s="6">
        <v>0</v>
      </c>
    </row>
    <row r="197" spans="1:3">
      <c t="s" r="A197" s="4">
        <v>97</v>
      </c>
      <c t="n" r="B197" s="6">
        <v>1307382</v>
      </c>
      <c t="n" r="C197" s="6">
        <v>1255766</v>
      </c>
    </row>
    <row r="198" spans="1:3">
      <c t="s" r="A198" s="4">
        <v>645</v>
      </c>
      <c t="n" r="B198" s="6">
        <v>-801390</v>
      </c>
      <c t="n" r="C198" s="6">
        <v>-790268</v>
      </c>
    </row>
    <row r="199" spans="1:3">
      <c t="s" r="A199" s="4">
        <v>100</v>
      </c>
      <c t="n" r="B199" s="6">
        <v>0</v>
      </c>
      <c t="n" r="C199" s="6">
        <v>0</v>
      </c>
    </row>
    <row r="200" spans="1:3">
      <c t="s" r="A200" s="4">
        <v>646</v>
      </c>
      <c t="n" r="B200" s="6">
        <v>505992</v>
      </c>
      <c t="n" r="C200" s="6">
        <v>465498</v>
      </c>
    </row>
    <row r="201" spans="1:3">
      <c t="s" r="A201" s="4">
        <v>103</v>
      </c>
      <c t="n" r="B201" s="6">
        <v>0</v>
      </c>
      <c t="n" r="C201" s="6">
        <v>0</v>
      </c>
    </row>
    <row r="202" spans="1:3">
      <c t="s" r="A202" s="3">
        <v>102</v>
      </c>
    </row>
    <row r="203" spans="1:3">
      <c t="s" r="A203" s="4">
        <v>647</v>
      </c>
      <c t="n" r="C203" s="6">
        <v>0</v>
      </c>
    </row>
    <row r="204" spans="1:3">
      <c t="s" r="A204" s="4">
        <v>648</v>
      </c>
      <c t="n" r="C204" s="6">
        <v>0</v>
      </c>
    </row>
    <row r="205" spans="1:3">
      <c t="s" r="A205" s="4">
        <v>106</v>
      </c>
      <c t="n" r="B205" s="6">
        <v>0</v>
      </c>
      <c t="n" r="C205" s="6">
        <v>0</v>
      </c>
    </row>
    <row r="206" spans="1:3">
      <c t="s" r="A206" s="4">
        <v>649</v>
      </c>
      <c t="n" r="B206" s="6">
        <v>0</v>
      </c>
      <c t="n" r="C206" s="6">
        <v>0</v>
      </c>
    </row>
    <row r="207" spans="1:3">
      <c t="s" r="A207" s="4">
        <v>107</v>
      </c>
      <c t="n" r="B207" s="6">
        <v>0</v>
      </c>
      <c t="n" r="C207" s="6">
        <v>0</v>
      </c>
    </row>
    <row r="208" spans="1:3">
      <c t="s" r="A208" s="4">
        <v>650</v>
      </c>
      <c t="n" r="B208" s="6">
        <v>0</v>
      </c>
    </row>
    <row r="209" spans="1:3">
      <c t="s" r="A209" s="4">
        <v>109</v>
      </c>
      <c t="n" r="C209" s="6">
        <v>0</v>
      </c>
    </row>
    <row r="210" spans="1:3">
      <c t="s" r="A210" s="4">
        <v>110</v>
      </c>
      <c t="n" r="B210" s="6">
        <v>0</v>
      </c>
      <c t="n" r="C210" s="6">
        <v>0</v>
      </c>
    </row>
    <row r="211" spans="1:3">
      <c t="s" r="A211" s="4">
        <v>111</v>
      </c>
      <c t="n" r="B211" s="6">
        <v>140000</v>
      </c>
      <c t="n" r="C211" s="6">
        <v>100000</v>
      </c>
    </row>
    <row r="212" spans="1:3">
      <c t="s" r="A212" s="4">
        <v>112</v>
      </c>
      <c t="n" r="B212" s="6">
        <v>0</v>
      </c>
      <c t="n" r="C212" s="6">
        <v>0</v>
      </c>
    </row>
    <row r="213" spans="1:3">
      <c t="s" r="A213" s="4">
        <v>651</v>
      </c>
      <c t="n" r="B213" s="6">
        <v>0</v>
      </c>
      <c t="n" r="C213" s="6">
        <v>0</v>
      </c>
    </row>
    <row r="214" spans="1:3">
      <c t="s" r="A214" s="4">
        <v>114</v>
      </c>
      <c t="n" r="B214" s="6">
        <v>0</v>
      </c>
      <c t="n" r="C214" s="6">
        <v>0</v>
      </c>
    </row>
    <row r="215" spans="1:3">
      <c t="s" r="A215" s="4">
        <v>115</v>
      </c>
      <c t="n" r="B215" s="6">
        <v>140000</v>
      </c>
      <c t="n" r="C215" s="6">
        <v>100000</v>
      </c>
    </row>
    <row r="216" spans="1:3">
      <c t="s" r="A216" s="4">
        <v>116</v>
      </c>
      <c t="n" r="B216" s="6">
        <v>0</v>
      </c>
      <c t="n" r="C216" s="6">
        <v>0</v>
      </c>
    </row>
    <row r="217" spans="1:3">
      <c t="s" r="A217" s="4">
        <v>117</v>
      </c>
      <c t="n" r="B217" s="6">
        <v>0</v>
      </c>
      <c t="n" r="C217" s="6">
        <v>0</v>
      </c>
    </row>
    <row r="218" spans="1:3">
      <c t="s" r="A218" s="3">
        <v>118</v>
      </c>
    </row>
    <row r="219" spans="1:3">
      <c t="s" r="A219" s="4">
        <v>119</v>
      </c>
      <c t="n" r="B219" s="6">
        <v>0</v>
      </c>
      <c t="n" r="C219" s="6">
        <v>0</v>
      </c>
    </row>
    <row r="220" spans="1:3">
      <c t="s" r="A220" s="4">
        <v>117</v>
      </c>
      <c t="n" r="B220" s="6">
        <v>0</v>
      </c>
      <c t="n" r="C220" s="6">
        <v>0</v>
      </c>
    </row>
    <row r="221" spans="1:3">
      <c t="s" r="A221" s="4">
        <v>120</v>
      </c>
      <c t="n" r="B221" s="7">
        <v>0</v>
      </c>
      <c t="n" r="C221" s="7">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33</v>
      </c>
      <c t="s" r="B1" s="2">
        <v>1</v>
      </c>
    </row>
    <row r="2" spans="1:2">
      <c t="s" r="B2" s="2">
        <v>23</v>
      </c>
    </row>
    <row r="3" spans="1:2">
      <c t="s" r="A3" s="3">
        <v>134</v>
      </c>
    </row>
    <row r="4" spans="1:2">
      <c t="s" r="A4" s="4">
        <v>135</v>
      </c>
      <c t="s" r="B4"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DENSED CONSOLIDATED STATEMEN</vt:lpstr>
      <vt:lpstr>CONDENSED CONSOLIDATED STATEME3</vt:lpstr>
      <vt:lpstr>CONDENSED CONSOLIDATED BALANCE </vt:lpstr>
      <vt:lpstr>CONDENSED CONSOLIDATED STATEME5</vt:lpstr>
      <vt:lpstr>Basis Of Presentation And Use O</vt:lpstr>
      <vt:lpstr>New Accounting Standards</vt:lpstr>
      <vt:lpstr>Additional Balance Sheet and Ca</vt:lpstr>
      <vt:lpstr>Acquisition (Notes)</vt:lpstr>
      <vt:lpstr>Goodwill and Intangible Assets </vt:lpstr>
      <vt:lpstr>Finance Receivables</vt:lpstr>
      <vt:lpstr>Asset-Backed Financing</vt:lpstr>
      <vt:lpstr>Fair Value Measurements</vt:lpstr>
      <vt:lpstr>Fair Value of Financial Instrum</vt:lpstr>
      <vt:lpstr>Derivative Instruments and Hedg</vt:lpstr>
      <vt:lpstr>Accumulated Other Comprehensive</vt:lpstr>
      <vt:lpstr>Debt Debt</vt:lpstr>
      <vt:lpstr>Income Taxes</vt:lpstr>
      <vt:lpstr>Product Warranty and Safety Rec</vt:lpstr>
      <vt:lpstr>Earnings Per Share</vt:lpstr>
      <vt:lpstr>Employee Benefit Plans</vt:lpstr>
      <vt:lpstr>Business Segments</vt:lpstr>
      <vt:lpstr>Commitment and Contingencies</vt:lpstr>
      <vt:lpstr>Supplemental Consolidating Data</vt:lpstr>
      <vt:lpstr>Additional Balance Sheet and 25</vt:lpstr>
      <vt:lpstr>Acquisition (Tables)</vt:lpstr>
      <vt:lpstr>Goodwill and Intangible Asset27</vt:lpstr>
      <vt:lpstr>Finance Receivables (Tables)</vt:lpstr>
      <vt:lpstr>Asset-Backed Financing (Tables)</vt:lpstr>
      <vt:lpstr>Fair Value Measurements (Tables</vt:lpstr>
      <vt:lpstr>Fair Value of Financial Instr31</vt:lpstr>
      <vt:lpstr>Derivative Instruments and He32</vt:lpstr>
      <vt:lpstr>Accumulated Other Comprehensi33</vt:lpstr>
      <vt:lpstr>Debt Debt (Tables)</vt:lpstr>
      <vt:lpstr>Debt Schedule of Short-Term Deb</vt:lpstr>
      <vt:lpstr>Product Warranty and Safety R36</vt:lpstr>
      <vt:lpstr>Earnings Per Share (Tables)</vt:lpstr>
      <vt:lpstr>Employee Benefit Plans (Tables)</vt:lpstr>
      <vt:lpstr>Business Segments (Tables)</vt:lpstr>
      <vt:lpstr>Supplemental Consolidating Da40</vt:lpstr>
      <vt:lpstr>Basis Of Presentation And Use41</vt:lpstr>
      <vt:lpstr>New Accounting Standards Debt I</vt:lpstr>
      <vt:lpstr>Additional Balance Sheet And 43</vt:lpstr>
      <vt:lpstr>Additional Balance Sheet and 44</vt:lpstr>
      <vt:lpstr>Additional Balance Sheet And 45</vt:lpstr>
      <vt:lpstr>Additional Balance Sheet And 46</vt:lpstr>
      <vt:lpstr>Acquisition (Details)</vt:lpstr>
      <vt:lpstr>Goodwill and Intangible Asset48</vt:lpstr>
      <vt:lpstr>Goodwill and Intangible Asset49</vt:lpstr>
      <vt:lpstr>Goodwill and Intangible Asset50</vt:lpstr>
      <vt:lpstr>Finance Receivables (Finance Re</vt:lpstr>
      <vt:lpstr>Finance Receivables (Narrative)</vt:lpstr>
      <vt:lpstr>Finance Receivables (Changes In</vt:lpstr>
      <vt:lpstr>Finance Receivables (Allowance </vt:lpstr>
      <vt:lpstr>Finance Receivables (Aging Of P</vt:lpstr>
      <vt:lpstr>Finance Receivables (Recorded I</vt:lpstr>
      <vt:lpstr>Asset-Backed Financing (Narrati</vt:lpstr>
      <vt:lpstr>Asset-Backed Financing (Assets </vt:lpstr>
      <vt:lpstr>Asset-Backed Financing Schedule</vt:lpstr>
      <vt:lpstr>Fair Value Measurements (Summar</vt:lpstr>
      <vt:lpstr>Fair Value Of Financial Instr61</vt:lpstr>
      <vt:lpstr>Derivative Instruments And He62</vt:lpstr>
      <vt:lpstr>Derivative Instruments And He63</vt:lpstr>
      <vt:lpstr>Derivative Instruments And He64</vt:lpstr>
      <vt:lpstr>Accumulated Other Comprehensi65</vt:lpstr>
      <vt:lpstr>Debt Debt (Debt With Contractua</vt:lpstr>
      <vt:lpstr>Debt Debt (Debt With A Contract</vt:lpstr>
      <vt:lpstr>Income Taxes (Detail)</vt:lpstr>
      <vt:lpstr>Product Warranty And Safety R69</vt:lpstr>
      <vt:lpstr>Product Warranty And Safety R70</vt:lpstr>
      <vt:lpstr>Earnings Per Share (Reconciliat</vt:lpstr>
      <vt:lpstr>Earnings Per Share (Narrative) </vt:lpstr>
      <vt:lpstr>Employee Benefit Plans (Compone</vt:lpstr>
      <vt:lpstr>Employee Benefit Plans (Narrati</vt:lpstr>
      <vt:lpstr>Business Segments (Information </vt:lpstr>
      <vt:lpstr>Business Segments Narrative (De</vt:lpstr>
      <vt:lpstr>Commitment And Contingencies (D</vt:lpstr>
      <vt:lpstr>Supplemental Consolidating Da78</vt:lpstr>
      <vt:lpstr>Supplemental Consolidating Da79</vt:lpstr>
      <vt:lpstr>Supplemental Consolidating Da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1:26:57Z</dcterms:created>
  <dcterms:modified xmlns:dcterms="http://purl.org/dc/terms/" xmlns:xsi="http://www.w3.org/2001/XMLSchema-instance" xsi:type="dcterms:W3CDTF">2016-05-05T11:26:57Z</dcterms:modified>
  <dc:title xmlns:dc="http://purl.org/dc/elements/1.1/">Untitled</dc:title>
  <dc:description xmlns:dc="http://purl.org/dc/elements/1.1/"/>
  <dc:subject xmlns:dc="http://purl.org/dc/elements/1.1/"/>
  <cp:keywords/>
  <cp:category/>
</cp:coreProperties>
</file>